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Operating Leases" sheetId="14" state="visible" r:id="rId14"/>
    <sheet xmlns:r="http://schemas.openxmlformats.org/officeDocument/2006/relationships" name="Interest Rate Swaps"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Dispositions and Real Estate He"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stments in Real Estate (Tab" sheetId="25" state="visible" r:id="rId25"/>
    <sheet xmlns:r="http://schemas.openxmlformats.org/officeDocument/2006/relationships" name="Intangible Assets (Tables)" sheetId="26" state="visible" r:id="rId26"/>
    <sheet xmlns:r="http://schemas.openxmlformats.org/officeDocument/2006/relationships" name="Notes Payable (Tables)" sheetId="27" state="visible" r:id="rId27"/>
    <sheet xmlns:r="http://schemas.openxmlformats.org/officeDocument/2006/relationships" name="Operating Leases (Tables)" sheetId="28" state="visible" r:id="rId28"/>
    <sheet xmlns:r="http://schemas.openxmlformats.org/officeDocument/2006/relationships" name="Interest Rate Swaps (Tables)" sheetId="29" state="visible" r:id="rId29"/>
    <sheet xmlns:r="http://schemas.openxmlformats.org/officeDocument/2006/relationships" name="Fair Value Measurements (Tables" sheetId="30" state="visible" r:id="rId30"/>
    <sheet xmlns:r="http://schemas.openxmlformats.org/officeDocument/2006/relationships" name="Commitments and Contingencies (" sheetId="31" state="visible" r:id="rId31"/>
    <sheet xmlns:r="http://schemas.openxmlformats.org/officeDocument/2006/relationships" name="Dispositions and Real Estate 32"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Organization (Detail)" sheetId="35" state="visible" r:id="rId35"/>
    <sheet xmlns:r="http://schemas.openxmlformats.org/officeDocument/2006/relationships" name="Summary of Significant Accoun36" sheetId="36" state="visible" r:id="rId36"/>
    <sheet xmlns:r="http://schemas.openxmlformats.org/officeDocument/2006/relationships" name="Investments in Real Estate - Su" sheetId="37" state="visible" r:id="rId37"/>
    <sheet xmlns:r="http://schemas.openxmlformats.org/officeDocument/2006/relationships" name="Investments in Real Estate - 38" sheetId="38" state="visible" r:id="rId38"/>
    <sheet xmlns:r="http://schemas.openxmlformats.org/officeDocument/2006/relationships" name="Intangible Assets - Summary of " sheetId="39" state="visible" r:id="rId39"/>
    <sheet xmlns:r="http://schemas.openxmlformats.org/officeDocument/2006/relationships" name="Intangible Assets - Summary o40" sheetId="40" state="visible" r:id="rId40"/>
    <sheet xmlns:r="http://schemas.openxmlformats.org/officeDocument/2006/relationships" name="Notes Payable - Summary of Debt" sheetId="41" state="visible" r:id="rId41"/>
    <sheet xmlns:r="http://schemas.openxmlformats.org/officeDocument/2006/relationships" name="Notes Payable - Summary of Comp" sheetId="42" state="visible" r:id="rId42"/>
    <sheet xmlns:r="http://schemas.openxmlformats.org/officeDocument/2006/relationships" name="Notes Payable - Summary of Aggr" sheetId="43" state="visible" r:id="rId43"/>
    <sheet xmlns:r="http://schemas.openxmlformats.org/officeDocument/2006/relationships" name="Notes Payable - Additional Info" sheetId="44" state="visible" r:id="rId44"/>
    <sheet xmlns:r="http://schemas.openxmlformats.org/officeDocument/2006/relationships" name="Operating Leases - Future Minim" sheetId="45" state="visible" r:id="rId45"/>
    <sheet xmlns:r="http://schemas.openxmlformats.org/officeDocument/2006/relationships" name="Interest Rate Swaps - Summary o" sheetId="46" state="visible" r:id="rId46"/>
    <sheet xmlns:r="http://schemas.openxmlformats.org/officeDocument/2006/relationships" name="Interest Rate Swaps  - Addition" sheetId="47" state="visible" r:id="rId47"/>
    <sheet xmlns:r="http://schemas.openxmlformats.org/officeDocument/2006/relationships" name="Interest Rate Swaps - Impact of" sheetId="48" state="visible" r:id="rId48"/>
    <sheet xmlns:r="http://schemas.openxmlformats.org/officeDocument/2006/relationships" name="Interest Rate Swaps - Offsettin" sheetId="49" state="visible" r:id="rId49"/>
    <sheet xmlns:r="http://schemas.openxmlformats.org/officeDocument/2006/relationships" name="Fair Value Measurements - Asset" sheetId="50" state="visible" r:id="rId50"/>
    <sheet xmlns:r="http://schemas.openxmlformats.org/officeDocument/2006/relationships" name="Fair Value Measurements - Carry" sheetId="51" state="visible" r:id="rId51"/>
    <sheet xmlns:r="http://schemas.openxmlformats.org/officeDocument/2006/relationships" name="Related Party Transactions (Det" sheetId="52" state="visible" r:id="rId52"/>
    <sheet xmlns:r="http://schemas.openxmlformats.org/officeDocument/2006/relationships" name="Commitments and Contingencies53" sheetId="53" state="visible" r:id="rId53"/>
    <sheet xmlns:r="http://schemas.openxmlformats.org/officeDocument/2006/relationships" name="Commitments and Contingencies -" sheetId="54" state="visible" r:id="rId54"/>
    <sheet xmlns:r="http://schemas.openxmlformats.org/officeDocument/2006/relationships" name="Dispositions and Real Estate 55" sheetId="55" state="visible" r:id="rId55"/>
    <sheet xmlns:r="http://schemas.openxmlformats.org/officeDocument/2006/relationships" name="Dispositions and Real Estate 56" sheetId="56" state="visible" r:id="rId56"/>
    <sheet xmlns:r="http://schemas.openxmlformats.org/officeDocument/2006/relationships" name="Equity - Common Stock (Details)" sheetId="57" state="visible" r:id="rId57"/>
    <sheet xmlns:r="http://schemas.openxmlformats.org/officeDocument/2006/relationships" name="Equity - Noncontrolling Interes" sheetId="58" state="visible" r:id="rId58"/>
    <sheet xmlns:r="http://schemas.openxmlformats.org/officeDocument/2006/relationships" name="Equity - 2013 Incentive Award P" sheetId="59" state="visible" r:id="rId59"/>
    <sheet xmlns:r="http://schemas.openxmlformats.org/officeDocument/2006/relationships" name="Equity - Schedule of Nonvested " sheetId="60" state="visible" r:id="rId60"/>
    <sheet xmlns:r="http://schemas.openxmlformats.org/officeDocument/2006/relationships" name="Equity - Vesting Schedule of th" sheetId="61" state="visible" r:id="rId61"/>
    <sheet xmlns:r="http://schemas.openxmlformats.org/officeDocument/2006/relationships" name="Equity - Share-based Awards Exp" sheetId="62" state="visible" r:id="rId62"/>
    <sheet xmlns:r="http://schemas.openxmlformats.org/officeDocument/2006/relationships" name="Equity - Summary of the Compone" sheetId="63" state="visible" r:id="rId63"/>
    <sheet xmlns:r="http://schemas.openxmlformats.org/officeDocument/2006/relationships" name="Earnings Per Share - Computatio" sheetId="64" state="visible" r:id="rId64"/>
    <sheet xmlns:r="http://schemas.openxmlformats.org/officeDocument/2006/relationships" name="Earnings Per Share - TSR Perfor" sheetId="65" state="visible" r:id="rId65"/>
    <sheet xmlns:r="http://schemas.openxmlformats.org/officeDocument/2006/relationships" name="Subsequent Events (Detail)" sheetId="66" state="visible" r:id="rId66"/>
  </sheets>
  <definedNames/>
  <calcPr calcId="124519" fullCalcOnLoad="1"/>
</workbook>
</file>

<file path=xl/sharedStrings.xml><?xml version="1.0" encoding="utf-8"?>
<sst xmlns="http://schemas.openxmlformats.org/spreadsheetml/2006/main" uniqueCount="852">
  <si>
    <t>Document and Entity Information - shares</t>
  </si>
  <si>
    <t>6 Months Ended</t>
  </si>
  <si>
    <t>Jun. 30, 2018</t>
  </si>
  <si>
    <t>Jul. 30,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REXR</t>
  </si>
  <si>
    <t>Entity Registrant Name</t>
  </si>
  <si>
    <t>Rexford Industrial Realty, Inc.</t>
  </si>
  <si>
    <t>Entity Central Index Key</t>
  </si>
  <si>
    <t>Current Fiscal Year End Date</t>
  </si>
  <si>
    <t>--12-31</t>
  </si>
  <si>
    <t>Entity Filer Category</t>
  </si>
  <si>
    <t>Large Accelerated Filer</t>
  </si>
  <si>
    <t>Entity Common Stock, Shares Outstanding (in shares)</t>
  </si>
  <si>
    <t>CONSOLIDATED BALANCE SHEETS (Unaudited) - USD ($) $ in Thousands</t>
  </si>
  <si>
    <t>Dec. 31, 2017</t>
  </si>
  <si>
    <t>ASSETS</t>
  </si>
  <si>
    <t>Land</t>
  </si>
  <si>
    <t>Buildings and improvements</t>
  </si>
  <si>
    <t>Tenant improvements</t>
  </si>
  <si>
    <t>Furniture, fixtures and equipment</t>
  </si>
  <si>
    <t>Construction in progress</t>
  </si>
  <si>
    <t>Total real estate held for investment</t>
  </si>
  <si>
    <t>Accumulated depreciation</t>
  </si>
  <si>
    <t>Investments in real estate, net</t>
  </si>
  <si>
    <t>Cash and cash equivalents</t>
  </si>
  <si>
    <t>Restricted cash</t>
  </si>
  <si>
    <t>Rents and other receivables, net</t>
  </si>
  <si>
    <t>Deferred rent receivable, net</t>
  </si>
  <si>
    <t>Deferred leasing costs, net</t>
  </si>
  <si>
    <t>Deferred loan costs, net</t>
  </si>
  <si>
    <t>Acquired lease intangible assets, net</t>
  </si>
  <si>
    <t>Acquired indefinite-lived intangible</t>
  </si>
  <si>
    <t>Interest rate swap asset</t>
  </si>
  <si>
    <t>Other assets</t>
  </si>
  <si>
    <t>Acquisition related deposits</t>
  </si>
  <si>
    <t>Assets associated with real estate held for sale</t>
  </si>
  <si>
    <t>Total Assets</t>
  </si>
  <si>
    <t>Liabilities</t>
  </si>
  <si>
    <t>Notes payable</t>
  </si>
  <si>
    <t>Interest rate swap liability</t>
  </si>
  <si>
    <t>Accounts payable, accrued expenses and other liabilities</t>
  </si>
  <si>
    <t>Dividends payable</t>
  </si>
  <si>
    <t>Acquired lease intangible liabilities, net</t>
  </si>
  <si>
    <t>Tenant security deposits</t>
  </si>
  <si>
    <t>Prepaid rents</t>
  </si>
  <si>
    <t>Liabilities associated with real estate held for sale</t>
  </si>
  <si>
    <t>Total Liabilities</t>
  </si>
  <si>
    <t>Rexford Industrial Realty, Inc. stockholders’ equity</t>
  </si>
  <si>
    <t>Common Stock, $0.01 par value per share, 490,000,000 authorized and 91,062,065 and 78,495,882 shares outstanding at June 30, 2018 and December 31, 2017, respectively</t>
  </si>
  <si>
    <t>Additional paid in capital</t>
  </si>
  <si>
    <t>Cumulative distributions in excess of earnings</t>
  </si>
  <si>
    <t>Accumulated other comprehensive income</t>
  </si>
  <si>
    <t>Total stockholders’ equity</t>
  </si>
  <si>
    <t>Noncontrolling interests</t>
  </si>
  <si>
    <t>Total Equity</t>
  </si>
  <si>
    <t>Total Liabilities and Equity</t>
  </si>
  <si>
    <t>5.875% series A cumulative redeemable preferred stock, 3,600,000 shares outstanding at June 30, 2018 and December 31, 2017 ($90,000 liquidation preference)</t>
  </si>
  <si>
    <t>Preferred stock, $0.01 par value per share, 10,000,000 shares authorized,</t>
  </si>
  <si>
    <t>5.875% series B cumulative redeemable preferred stock, 3,000,000 shares outstanding at June 30, 2018 and December 31, 2017 ($75,000 liquidation preference)</t>
  </si>
  <si>
    <t>CONSOLIDATED BALANCE SHEETS (Unaudited) (Parenthetical) - USD ($)</t>
  </si>
  <si>
    <t>3 Months Ended</t>
  </si>
  <si>
    <t>12 Months Ended</t>
  </si>
  <si>
    <t>Preferred stock, par value (in dollars per share)</t>
  </si>
  <si>
    <t>Preferred stock, shares authorized (in shares)</t>
  </si>
  <si>
    <t>Common stock, par value (in dollars per share)</t>
  </si>
  <si>
    <t>Common stock, shares authorized (in shares)</t>
  </si>
  <si>
    <t>Common stock, shares outstanding (in shares)</t>
  </si>
  <si>
    <t>Series A Preferred Stock</t>
  </si>
  <si>
    <t>Preferred Stock, Dividend Rate, Percentage</t>
  </si>
  <si>
    <t>5.875%</t>
  </si>
  <si>
    <t>Preferred stock, shares outstanding (in shares)</t>
  </si>
  <si>
    <t>Preferred Stock, Liquidation Preference, Value</t>
  </si>
  <si>
    <t>Series B Preferred Stock</t>
  </si>
  <si>
    <t>CONSOLIDATED STATEMENTS OF OPERATIONS (Unaudited) - USD ($) $ in Thousands</t>
  </si>
  <si>
    <t>Jun. 30, 2017</t>
  </si>
  <si>
    <t>RENTAL REVENUES</t>
  </si>
  <si>
    <t>Rental income</t>
  </si>
  <si>
    <t>Tenant reimbursements</t>
  </si>
  <si>
    <t>Other income</t>
  </si>
  <si>
    <t>TOTAL RENTAL REVENUES</t>
  </si>
  <si>
    <t>Management, leasing and development services</t>
  </si>
  <si>
    <t>Interest income</t>
  </si>
  <si>
    <t>TOTAL REVENUES</t>
  </si>
  <si>
    <t>OPERATING EXPENSES</t>
  </si>
  <si>
    <t>Property expenses</t>
  </si>
  <si>
    <t>General and administrative</t>
  </si>
  <si>
    <t>Depreciation and amortization</t>
  </si>
  <si>
    <t>TOTAL OPERATING EXPENSES</t>
  </si>
  <si>
    <t>OTHER EXPENSES</t>
  </si>
  <si>
    <t>Acquisition expenses</t>
  </si>
  <si>
    <t>Interest expense</t>
  </si>
  <si>
    <t>TOTAL OTHER EXPENSES</t>
  </si>
  <si>
    <t>TOTAL EXPENSES</t>
  </si>
  <si>
    <t>Equity in income from unconsolidated real estate entities</t>
  </si>
  <si>
    <t>Loss on extinguishment of debt</t>
  </si>
  <si>
    <t>Gains on sale of real estate</t>
  </si>
  <si>
    <t>NET INCOME</t>
  </si>
  <si>
    <t>Less: net income attributable to noncontrolling interest</t>
  </si>
  <si>
    <t>NET INCOME ATTRIBUTABLE TO REXFORD INDUSTRIAL REALTY, INC.</t>
  </si>
  <si>
    <t>Less: preferred stock dividends</t>
  </si>
  <si>
    <t>Less: earnings allocated to participating securities</t>
  </si>
  <si>
    <t>NET INCOME ATTRIBUTABLE TO COMMON STOCKHOLDERS</t>
  </si>
  <si>
    <t>Net income attributable to common stockholders - basic (in dollars per share)</t>
  </si>
  <si>
    <t>Net income attributable to common stockholders - diluted (in dollars per share)</t>
  </si>
  <si>
    <t>Weighted average shares of common stock outstanding - basic (in shares)</t>
  </si>
  <si>
    <t>Weighted average shares of common stock outstanding - diluted (in shares)</t>
  </si>
  <si>
    <t>Dividends declared per common share (in dollars per share)</t>
  </si>
  <si>
    <t>CONSOLIDATED STATEMENTS OF COMPREHENSIVE INCOME (LOSS)  (Unaudited) - USD ($) $ in Thousands</t>
  </si>
  <si>
    <t>Statement of Comprehensive Income [Abstract]</t>
  </si>
  <si>
    <t>Net income</t>
  </si>
  <si>
    <t>Other comprehensive income (loss): cash flow hedge adjustment</t>
  </si>
  <si>
    <t>Comprehensive income</t>
  </si>
  <si>
    <t>Comprehensive income attributable to noncontrolling interests</t>
  </si>
  <si>
    <t>Comprehensive income attributable to Rexford Industrial Realty, Inc.</t>
  </si>
  <si>
    <t>CONSOLIDATED STATEMENTS OF CHANGES IN EQUITY (Unaudited) - USD ($) $ in Thousands</t>
  </si>
  <si>
    <t>Total</t>
  </si>
  <si>
    <t>Total Stockholders’ Equity</t>
  </si>
  <si>
    <t>Preferred Stock</t>
  </si>
  <si>
    <t>Common Stock</t>
  </si>
  <si>
    <t>Additional Paid-in Capital</t>
  </si>
  <si>
    <t>Cumulative Distributions in Excess of Earnings</t>
  </si>
  <si>
    <t>Accumulated Other Comprehensive Income</t>
  </si>
  <si>
    <t>Noncontrolling Interests</t>
  </si>
  <si>
    <t>Beginning Balance at Dec. 31, 2016</t>
  </si>
  <si>
    <t>Beginning Balance (in shares) at Dec. 31, 2016</t>
  </si>
  <si>
    <t>Increase (Decrease) in Stockholders' Equity [Roll Forward]</t>
  </si>
  <si>
    <t>Issuance of common stock (in shares)</t>
  </si>
  <si>
    <t>Issuance of common stock</t>
  </si>
  <si>
    <t>Offering costs</t>
  </si>
  <si>
    <t>Share-based compensation (in shares)</t>
  </si>
  <si>
    <t>Share-based compensation</t>
  </si>
  <si>
    <t>Shares acquired to satisfy employee tax withholding requirements on vesting restricted stock (in shares)</t>
  </si>
  <si>
    <t>Shares acquired to satisfy employee tax withholding requirements on vesting restricted stock</t>
  </si>
  <si>
    <t>Conversion of units to common stock (in shares)</t>
  </si>
  <si>
    <t>Conversion of units to common stock</t>
  </si>
  <si>
    <t>Other comprehensive income</t>
  </si>
  <si>
    <t>Preferred stock dividends</t>
  </si>
  <si>
    <t>Common stock dividends</t>
  </si>
  <si>
    <t>Distributions</t>
  </si>
  <si>
    <t>Ending Balance at Jun. 30, 2017</t>
  </si>
  <si>
    <t>Ending Balance (in shares) at Jun. 30, 2017</t>
  </si>
  <si>
    <t>Beginning Balance at Dec. 31, 2017</t>
  </si>
  <si>
    <t>Beginning Balance (in shares) at Dec. 31, 2017</t>
  </si>
  <si>
    <t>Ending Balance at Jun. 30, 2018</t>
  </si>
  <si>
    <t>Ending Balance (in shares) at Jun. 30, 2018</t>
  </si>
  <si>
    <t>CONSOLIDATED STATEMENTS OF CASH FLOWS (Unaudited) - USD ($) $ in Thousands</t>
  </si>
  <si>
    <t>CASH FLOWS FROM OPERATING ACTIVITIES:</t>
  </si>
  <si>
    <t>Adjustments to reconcile net income to net cash provided by operating activities:</t>
  </si>
  <si>
    <t>Provision for doubtful accounts</t>
  </si>
  <si>
    <t>Amortization of (below) above market lease intangibles, net</t>
  </si>
  <si>
    <t>Accretion of loan origination fees</t>
  </si>
  <si>
    <t>Deferred interest income on notes receivable</t>
  </si>
  <si>
    <t>Gain on sale of real estate</t>
  </si>
  <si>
    <t>Amortization of debt issuance costs</t>
  </si>
  <si>
    <t>Amortization of discount (premium) on notes payable</t>
  </si>
  <si>
    <t>Equity based compensation expense</t>
  </si>
  <si>
    <t>Straight-line rent</t>
  </si>
  <si>
    <t>Change in working capital components:</t>
  </si>
  <si>
    <t>Rents and other receivables</t>
  </si>
  <si>
    <t>Deferred leasing costs</t>
  </si>
  <si>
    <t>Net cash provided by operating activities</t>
  </si>
  <si>
    <t>CASH FLOWS FROM INVESTING ACTIVITIES:</t>
  </si>
  <si>
    <t>Acquisition of investments in real estate</t>
  </si>
  <si>
    <t>Capital expenditures</t>
  </si>
  <si>
    <t>Distributions from unconsolidated real estate entities</t>
  </si>
  <si>
    <t>Principal repayments of note receivable</t>
  </si>
  <si>
    <t>Proceeds from sale of real estate</t>
  </si>
  <si>
    <t>Net cash used in investing activities</t>
  </si>
  <si>
    <t>CASH FLOWS FROM FINANCING ACTIVITIES:</t>
  </si>
  <si>
    <t>Issuance of stock, net</t>
  </si>
  <si>
    <t>Proceeds from notes payable</t>
  </si>
  <si>
    <t>Repayment of notes payable</t>
  </si>
  <si>
    <t>Debt issuance costs</t>
  </si>
  <si>
    <t>Debt extinguishment costs</t>
  </si>
  <si>
    <t>Dividends paid to preferred stockholders</t>
  </si>
  <si>
    <t>Dividends paid to common stockholders</t>
  </si>
  <si>
    <t>Distributions paid to common unitholders</t>
  </si>
  <si>
    <t>Repurchase of common shares to satisfy employee tax withholding requirements</t>
  </si>
  <si>
    <t>Net cash provided by financing activities</t>
  </si>
  <si>
    <t>Increase (decrease) in cash, cash equivalents and restricted cash</t>
  </si>
  <si>
    <t>Cash, cash equivalents and restricted cash, beginning of period</t>
  </si>
  <si>
    <t>Cash, cash equivalents and restricted cash, end of period</t>
  </si>
  <si>
    <t>Supplemental disclosure of cash flow information:</t>
  </si>
  <si>
    <t>Cash paid for interest (net of capitalized interest of $934 and $924 for the six months ended June 30, 2018 and 2017, respectively)</t>
  </si>
  <si>
    <t>Supplemental disclosure of noncash investing and financing transactions:</t>
  </si>
  <si>
    <t>(Decrease) increase in capital expenditure accrual</t>
  </si>
  <si>
    <t>Accrual of dividends</t>
  </si>
  <si>
    <t>CONSOLIDATED STATEMENTS OF CASH FLOWS (Parenthetical) - USD ($) $ in Thousands</t>
  </si>
  <si>
    <t>Statement of Cash Flows [Abstract]</t>
  </si>
  <si>
    <t>Capitalized interest, net</t>
  </si>
  <si>
    <t>Organization</t>
  </si>
  <si>
    <t>Organization, Consolidation and Presentation of Financial Statements [Abstract]</t>
  </si>
  <si>
    <t>Organization Rexford Industrial Realty, Inc. is a self-administered and self-managed full-service real estate investment trust (“REIT”) focused on owning and operating industrial properties in Southern California infill markets. We were formed as a Maryland corporation on January 18, 2013, and Rexford Industrial Realty, L.P. (the “Operating Partnership”), of which we are the sole general partner, was formed as a Maryland limited partnership on January 18, 2013. Through our controlling interest in our Operating Partnership and its subsidiaries, we own, manage, lease, acquire and develop industrial real estate principally located in Southern California infill markets, and, from time to time, acquire or provide mortgage debt secured by industrial property. As of June 30, 2018 , our consolidated portfolio consisted of 164 properties with approximately 20.2 million rentable square feet. In addition, we currently manage 20 properties with approximately 1.2 million rentable square feet. The terms “us,” “we,” “our,” and the “Company” as used in these financial statements refer to Rexford Industrial Realty, Inc. and its subsidiaries (including our Operating Partnership).</t>
  </si>
  <si>
    <t>Summary of Significant Accounting Policies</t>
  </si>
  <si>
    <t>Accounting Policies [Abstract]</t>
  </si>
  <si>
    <t>Summary of Significant Accounting Policies Basis of Presentation and Principles of Consolidation As of June 30, 2018 , and December 31, 2017 , and for the three and six months ended June 30, 2018 and 2017 , the financial statements presented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June 30, 2018 and December 31, 2017 , the assets and liabilities of the Company and the Operating Partnership are substantially the same, as the Company does not have any significant assets other than its investment in the Operating Partnership. The accompanying unaudited interim financial statements have been prepared pursuant to the rules and regulations of the United State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18 . The interim financial statements should be read in conjunction with the consolidated financial statements in our 2017 Annual Report on Form 10-K and the notes thereto. Any references to the number of properties and square footage are unaudited and outside the scope of our independent registered public accounting firm’s review of our financial statements in accordance with the standards of the United States Public Company Accounting Oversight Board. 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 Cash and Cash Equivalents Cash and cash equivalents include all cash and liquid investments with an initial maturity of three months or less. The carrying amount approximates fair value due to the short-term maturity of these investments. Restricted Cash Restricted cash is generally comprised of cash proceeds from property sales that are being held by qualified intermediaries for purposes of facilitating tax-deferred like-kind exchanges under Section 1031 of the Internal Revenue Code (“1031 Exchange”). As of June 30, 2018 , we did not have a balance in restricted cash. As of December 31, 2017 , the $250,000 included in restricted cash was related to a non-refundable deposit we received in connection with the execution of a contract to sell our property located at 700 Allen Avenue. Restricted cash balances are included with cash and cash equivalents balances as of the beginning and ending of each period presented in the consolidated statements of cash flows. The following table provides a reconciliation of our cash and cash equivalents and restricted cash as of June 30, 2018 and December 31, 2017 (in thousands): June 30, 2018 December 31, 2017 Cash and cash equivalents $ 162,704 $ 6,620 Restricted cash — 250 Cash, cash equivalents and restricted cash $ 162,704 $ 6,870 Notes Receivable We record notes receivable at the unpaid principal balance, net of any deferred origination fees, purchase discounts or premiums and valuation allowances, as applicable. We amortize net deferred origination fees, which are comprised of loan fees collected from the borrower, and purchase discounts or premiums over the contractual life of the loan using the effective interest method and immediately recognize in income any unamortized balances if the loan is repaid before its contractual maturity. Investments in Real Estate Acquisitions Effective January 1, 2017, we adopted Accounting Standards Update (“ASU”) 2017-01, Business Combinations - Clarifying the Definition of a Business (“ASU 2017-01’), which provides a new framework for determining whether transactions should be accounted for as acquisitions of assets or businesses. ASU 2017-01 clarifies that when substantially all of the fair value of the gross assets acquired or disposed of is concentrated in a single identifiable asset or a group of similar assets, the set of assets and activities is not a business. ASU 2017-01 also revises the definition of a business to include, at a minimum, an input and a substantive process that together significantly contribute to the ability to create an output. We evaluated the acquisitions that we completed during the six months ended June 30, 2018 and determined that under this framework these transactions should be accounted for as asset acquisitions. We expect that most of our property acquisitions will generally not meet the revised definition of a business because substantially all of the fair value is concentrated in a single identifiable asset or group of similar identifiable assets or because the acquisition does not include a substantive process. For acquisitions that are accounted for as asset acquisitions, because they do not meet the business combination accounting criteria, we allocate the cost of the acquisition, which includes the purchase price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 market leases, intangible assets related to in-place leases, and from time to time, assumed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determining the “as-if-vacant” value for the properties we acquired during the six months ended June 30, 2018 , we used discount rates ranging from 5.50% to 7.25% and capitalization rates ranging from 4.25% to 6.25%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o its occupancy level at the time of its acquisition. In determining the fair value of acquisitions completed during the six months ended June 30, 2018 , we used an estimated average lease-up period ranging from six to 12 months. 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0.6 million and $0.5 million during the three months ended June 30, 2018 and 2017 , respectively, and $0.9 million and $0.9 million during the six months ended June 30, 2018 and 2017 , respectively. We capitalized real estate taxes and insurance costs aggregating $0.3 million and $0.3 million during the three months ended June 30, 2018 and 2017 , respectively, and $0.5 million and $0.6 million during the six months ended June 30, 2018 and 2017 , respectively. We capitalized compensation costs for employees who provide construction services of $0.5 million and $0.5 million during the three months ended June 30, 2018 and 2017 , respectively, and $1.0 million and $0.8 million during the six months ended June 30, 2018 and 2017 ,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 - 30 years for buildings, 5 - 20 years for site improvements, and the shorter of the estimated useful life or respective lease term for in-place lease intangibles and tenant improvements. As discussed above in— Investments in Real Estate—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a change in the useful life has occurred, which requires significant judgment regarding the economic obsolescence of tangible and intangible assets. Assets Held for Sale We classify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See Note 11. Deferred Leasing Costs We capitalize costs directly related to the successful origination of a lease. These costs include leasing commissions paid to third parties for new leases or lease renewals, as well as an allocation of compensation costs, including payroll, bonus and non-cash equity compensation of employees who spend time on lease origination activities. In determining the amount of compensation costs to be capitalized for these employees, allocations are made based on estimates of the actual amount of time spent working on successful leases in comparison to time spent on unsuccessful origination efforts. We capitalized compensation costs for these employees of $0.2 million and $0.2 million during the three months ended June 30, 2018 and 2017 , respectively, and $0.4 million and $0.4 million during the six months ended June 30, 2018 and 2017 , respectively. Impairment of Long-Lived Assets In accordance with the provisions of the Impairment or Disposal of Long-Lived Assets Subsections of ASC Topic 360: Property, Plant, and Equipment,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 Investment in Unconsolidated Real Estate Entities Investment in unconsolidated real estate entities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entities over the life of the related asset. Under the equity method of accounting, our net equity investment is reflected within the consolidated balance sheets, and our share of net income or loss from the joint venture is included within the consolidated statements of operations. Furthermore, distributions received from equity method investments are classified as either operating cash inflows or investing cash inflows in the consolidated statements of cash flows using the “nature of the distribution approach,” in which each distribution is evaluated on the basis of the source of the payment. 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six months ended June 30, 2018 and 2017 . We periodically evaluate our tax positions to determine whether it is more likely than not that such positions would be sustained upon examination by a tax authority for all open tax years, as defined by the statute of limitations, based on their technical merits. As of June 30, 2018 , and December 31, 2017 , we have not established a liability for uncertain tax positions. 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 Revenue Recognition Our primary sources of revenue are rental income, tenant reimbursements, other income, management, leasing and development services and gains on sale of real estate. Rental Income Minimum annual rental revenues are recognized in rental income on a straight-line basis over the term of the related lease, regardless of when payments are contractually due. Rental revenue recognition commences when the tenant takes possession or controls the physical use of the leased space. Lease termination fees, which are included in rental income, are recognized when the related lease is canceled and we have no continuing obligation to provide services to such former tenant. Tenant Reimbursements Our lease agreements with tenants generally contain provisions that require tenants to reimburse us for certain property expenses.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Other Income Other income primarily consists of late payment fees and other miscellaneous tenant related revenues. Management, leasing and development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 Valuation of Receivables We may b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 Rents and other receivables, net and deferred rent receivable, net consisted of the following as of June 30, 2018 and December 31, 2017 (in thousands): June 30, 2018 December 31, 2017 Rents and other receivables $ 5,651 $ 5,369 Allowance for doubtful accounts (1,731 ) (1,705 ) Rents and other receivables, net $ 3,920 $ 3,664 Deferred rent receivable $ 19,451 $ 15,912 Allowance for doubtful accounts (19 ) (86 ) Deferred rent receivable, net $ 19,432 $ 15,826 We recorded the following provision for doubtful accounts, including amounts related to deferred rents, as a reduction to rental revenues in our consolidated statements of operations for the three and six months ended June 30, 2018 and 2017 (in thousands): Three Months Ended June 30, Six Months Ended June 30, 2018 2017 2018 2017 Provision for doubtful accounts $ 118 $ 340 $ 343 $ 666 Equity Based Compensation We account for equity 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or performance condition, we recognize compensation cost on a straight-line basis over the requisite service period of each separately vesting tranche. Forfeitures are recognized in the period in which they occur. See Note 12. Equity Offering Costs Underwriting commissions and offering costs related to our common stock issuances have been reflected as a reduction of additional paid-in capital. Underwriting commissions and offering costs related to our preferred stock issuances have been reflected as a direct reduction of the preferred stock balance. Earnings Per Share We calculate earnings per share (“EPS”) in accordance with ASC 260 - Earnings Per Share (“ASC 260”). Under ASC 260, no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3. Segment Reporting Management views the Company as a single reportable segment based on its method of internal reporting in addition to its allocation of capital and resources. Adoption of New Accounting Pronouncements Revenue Recognition On May 28, 2014, the FASB issued ASU 2014-09, Revenue from Contracts with Customers (Topic 606), and subsequently issued additional ASUs which provide practical expedients, technical corrections and clarification of the new standard (collectively “ASC 606”). ASC 606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Effective January 1, 2018, we adopted ASC 606 using the modified retrospective approach. We evaluated each of our revenue streams to determine the sources of revenue that are impacted by ASC 606 and concluded that management services and leasing services fall within the scope of ASC 606. We evaluated the impact of ASC 606 on the timing and pattern of revenue recognition for our management and leasing services contracts and determined there was no change in the timing or pattern of revenue recognition for these contracts as compared to prior accounting practice. Accordingly, the adoption of ASC 606 did not have an impact on our consolidated financial statements. See “Revenue Recognition” above for further details. Derecognition of Non-Financial Assets On February 22, 2017, the FASB issued ASU 2017-05, Other Income - Gains and Losses from the Derecognition of Nonfinancial Assets (Subtopic 610-20): Clarifying the Scope of Asset Derecognition Guidance and Accounting for Partial Sales of Nonfinancial Assets (“ASU 2017-05). ASU 2017-05 clarifies the scope of asset derecognition and adds further guidance for recognizing gains and losses from the transfer of nonfinancial assets in contracts with non-customers. Effective January 1, 2018, we adopted ASU 2017-05 using the modified retrospective approach. There was no cumulative effect adjustment recorded to retained earnings as of January 1, 2018 as a result of adoption of ASU 2017-05. Derivatives On August 28, 2017, the FASB issued ASU 2017-12, Derivatives and Hedging (Topic 815): Targeted Improvements to Accounting for Hedging Activities (“ASU 2017-12”). ASU 2017-12 simplifies hedge accounting by eliminating the requirement to separately measure and report hedge ineffectiveness and generally requires the entire change in the fair value of a hedging ins</t>
  </si>
  <si>
    <t>Investments in Real Estate</t>
  </si>
  <si>
    <t>Investments, All Other Investments [Abstract]</t>
  </si>
  <si>
    <t>Investments in Real Estate Acquisitions The following table summarizes the wholly-owned industrial properties we acquired during the six months ended June 30, 2018 : Property Submarket Date of Acquisition Rentable Square Feet Number of Buildings Contractual Purchase Price (1) (in thousands) 13971 Norton Avenue (2) Inland Empire - West 1/17/2018 103,208 1 $ 11,364 Ontario Airport Commerce Center (3) Inland Empire - West 2/23/2018 213,603 3 24,122 16010 Shoemaker Avenue (4) Los Angeles - Mid-Counties 3/13/2018 115,600 1 17,218 4039 Calle Platino (5) Oceanside 4/4/2018 143,274 1 20,000 851 Lawrence Drive (6) Thousand Oaks 4/5/2018 49,976 1 6,600 1581 North Main Street (6) Orange 4/6/2018 39,661 1 7,150 1580 West Carson Street (7) Long Beach 4/26/2018 43,787 1 7,500 660 &amp; 664 North Twin Oaks Valley Road (6) San Marcos 4/26/2018 96,993 2 14,000 1190 Stanford Court (6) North Orange County 5/8/2018 34,494 1 6,080 5300 Sheila Street (6) Central LA 5/9/2018 695,120 1 121,000 15777 Gateway Circle (4) OC Airport 5/17/2018 37,592 1 8,050 1998 Surveyor Avenue (4)(8) Ventura 5/18/2018 — (8) — (8) 5,821 3100 Fujita Street (4) South Bay 5/31/2018 91,516 1 14,037 4416 Azusa Canyon Road (4) San Gabriel Valley 6/8/2018 70,510 1 12,000 1420 Mckinley Avenue (4) South Bay 6/12/2018 136,685 1 30,000 12154 Montague Street (4) Greater San Fernando Valley 6/29/2018 122,868 1 22,525 Total 2018 Wholly-Owned Property Acquisitions 1,994,887 18 $ 327,467 (1) Represents the gross contractual purchase price before prorations, closing costs and other acquisition related costs. (2) This acquisition was partially funded through a 1031 Exchange using $10.7 million of net cash proceeds from the sale of our property located at 8900-8980 Benson Avenue and 5637 Arrow Highway and borrowings under our unsecured revolving credit facility. (3) The Ontario Airport Commerce Center is an industrial park which includes two properties located at 1900 Proforma Avenue and 1910-1920 Archibald Avenue. This acquisition was partially funded through a 1031 Exchange using $10.3 million of net cash proceeds from the sale of our property located at 700 Allen Avenue and 1851 Flower Street, borrowings under our unsecured revolving credit facility and available cash on hand. On May 9, 2018, we sold the property located at 1910-1920 Archibald Avenue (see Note 11). (4) This acquisition was funded with available cash on hand. (5) This acquisition was partially funded through a 1031 Exchange using $4.2 million of net cash proceeds from the sale of our property located at 200-220 South Grand Avenue and borrowings under our unsecured revolving credit facility. (6) This acquisition was funded with available cash on hand and borrowings under our unsecured revolving credit facility. (7) This acquisition was partially funded through a 1031 Exchange using $1.6 million of net cash proceeds from the sale of our property located at 6770 Central Avenue—Building B and borrowings under our unsecured revolving credit facility. (8) We acquired 1998 Surveyor Avenue as an under-construction building for a cost of $5.8 million and the assumption of the seller’s fixed-price construction contracts with approximately $4.4 million of remaining costs. At completion, the property will be one single-tenant building containing 56,306 rentable square feet. The following table summarizes the fair value of amounts allocated to each major class of asset and liability for the acquisitions noted in the table above, as of the date of each acquisition (in thousands): 2018 Acquisitions Assets: Land $ 210,578 Buildings and improvements 139,507 Tenant improvements 1,410 Acquired lease intangible assets (1) 18,704 Other acquired assets (2) 103 Total assets acquired 370,302 Liabilities: Acquired lease intangible liabilities (3) 39,256 Other assumed liabilities (2) 1,283 Total liabilities assumed 40,539 Net assets acquired $ 329,763 (1) Acquired lease intangible assets is comprised of $18.6 million of in-place lease intangibles with a weighted average amortization period of 18.8 years and $0.1 million of above-market lease intangibles with a weighted average amortization period of 3.7 years. (2) Includes other working capital assets acquired and liabilities assumed, at the time of acquisition. (3) Represents below-market lease intangibles with a weighted average amortization period of 27.8 years.</t>
  </si>
  <si>
    <t>Intangible Assets</t>
  </si>
  <si>
    <t>Goodwill and Intangible Assets Disclosure [Abstract]</t>
  </si>
  <si>
    <t>Intangible Assets The following table summarizes our acquired lease intangible assets, including the value of in-place leases and above-market tenant leases, and our acquired lease intangible liabilities, including below-market tenant leases and above-market ground leases (in thousands): June 30, 2018 December 31, 2017 Acquired Lease Intangible Assets: In-place lease intangibles $ 112,919 $ 95,750 Accumulated amortization (60,557 ) (51,735 ) In-place lease intangibles, net $ 52,362 $ 44,015 Above-market tenant leases $ 10,705 $ 10,718 Accumulated amortization (6,013 ) (5,494 ) Above-market tenant leases, net $ 4,692 $ 5,224 Acquired lease intangible assets, net $ 57,054 $ 49,239 Acquired Lease Intangible Liabilities: Below-market tenant leases $ (63,898 ) $ (24,843 ) Accumulated accretion 10,092 6,925 Below-market tenant leases, net $ (53,806 ) $ (17,918 ) Above-market ground lease $ (290 ) $ (290 ) Accumulated accretion 157 141 Above-market ground lease, net $ (133 ) $ (149 ) Acquired lease intangible liabilities, net $ (53,939 ) $ (18,067 ) The following table summarizes the amortization related to our acquired lease intangible assets and liabilities for the reported periods noted below (in thousands): Three Months Ended June 30, Six Months Ended June 30, 2018 2017 2018 2017 In-place lease intangibles (1) $ 4,676 $ 3,149 $ 9,867 $ 6,105 Net below-market tenant leases (2) $ (1,608 ) $ (193 ) $ (2,716 ) $ (302 ) Above-market ground lease (3) $ (8 ) $ (8 ) $ (16 ) $ (16 ) (1) The amortization of in-place lease intangibles is recorded to depreciation and amortization expense in the consolidated statements of operations for the periods presented. (2) The amortization of net below-market tenant leases is recorded as an increase to rental revenues in the consolidated statements of operations for the periods presented. (3) The accretion of the above-market ground lease is recorded as a decrease to property expenses in the consolidated statements of operations for the periods presented.</t>
  </si>
  <si>
    <t>Notes Payable</t>
  </si>
  <si>
    <t>Debt Disclosure [Abstract]</t>
  </si>
  <si>
    <t>Notes Payable The following table summarizes the balance of our indebtedness as of June 30, 2018 and December 31, 2017 (in thousands): June 30, 2018 December 31, 2017 Principal amount $ 761,192 $ 671,658 Less: unamortized discount and debt issuance costs (1) (4,128 ) (2,717 ) Carrying value $ 757,064 $ 668,941 (1) Excludes unamortized debt issuance costs related to our unsecured revolving credit facility, which are presented in the line item “Deferred loan costs, net” in the consolidated balance sheets. The following table summarizes the components and significant terms of our indebtedness as of June 30, 2018 , and December 31, 2017 (dollars in thousands): June 30, 2018 December 31, 2017 Principal Amount Unamortized Discount and Debt Issuance Costs Principal Amount Unamortized Discount and Debt Issuance Costs Contractual Maturity Date Stated Interest Rate (1) Effective Interest Rate (2) Secured Debt $60M Term Loan (3) $ 58,499 $ (255 ) $ 58,891 $ (125 ) 8/1/2023 (4) LIBOR+1.70% 3.75 % Gilbert/La Palma (5) 2,693 (133 ) 2,767 (138 ) 3/1/2031 5.125 % 5.43 % Unsecured Debt $100M Term Loan Facility 100,000 (301 ) 100,000 (343 ) 2/14/2022 LIBOR+1.20% (6) 3.18 % (7) Revolving Credit Facility — — 60,000 — 2/12/2021 (8) LIBOR+1.10% (6)(9) 3.19 % $225M Term Loan Facility 225,000 (1,662 ) 225,000 (1,398 ) 1/14/2023 LIBOR+1.20% (6) 3.04 % (10) $150M Term Loan Facility 150,000 (1,109 ) — — 5/22/2025 LIBOR + 1.50% (6) 3.70 % $100M Notes 100,000 (538 ) 100,000 (576 ) 8/6/2025 4.290 % 4.37 % $125M Notes 125,000 (130 ) 125,000 (137 ) 7/13/2027 3.930 % 3.94 % Total $ 761,192 $ (4,128 ) $ 671,658 $ (2,717 ) (1) Reflects the contractual interest rate under the terms of the loan, as of June 30, 2018 . (2) Reflects the effective interest rate as of June 30, 2018 , which includes the effect of the amortization of discounts and debt issuance costs and the effect of interest rate swaps that are effective as of June 30, 2018 . (3) This term loan was modified on June 27, 2018, as further described below under “Modification of $60 Million Term Loan”. This term loan is secured by six properties. As of June 30, 2018 , the interest rate on this variable-rate term loan has been effectively fixed through the use of two interest rate swaps. See Note 7 for details. (4) One 24 -month extension available at the borrower’s option. (5) Monthly payments of interest and principal are based on a 20 -year amortization table. (6) The LIBOR margin will range from 1.20% to 1.70% per annum for the $100.0 million term loan facility, 1.10% to 1.50% per annum for the unsecured revolving credit facility, 1.20% to 1.70% per annum for the $225.0 million term loan facility and 1.50% to 2.20% per annum for the $150.0 million term loan facility, depending on the ratio of our outstanding consolidated indebtedness to the value of our consolidated gross asset value, or leverage ratio, which is measured on a quarterly basis. (7) As of June 30, 2018 , interest on the $100.0 million term loan facility has been effectively fixed through the use of two interest rate swaps. See Note 7 for details. (8) Two additional six -month extensions are available at the borrower’s option. (9) The unsecured revolving credit facility is subject to an applicable facility fee which is calculated as a percentage of the total lenders’ commitment amount, regardless of usage. The applicable facility fee will range from 0.15% to 0.30% per annum depending upon our leverage ratio. (10) As of June 30, 2018 , interest on $125.0 million of this $225.0 million term loan facility has been effectively fixed through the use of an interest rate swap. See Note 7 for details. The following table summarizes the contractual debt maturities and scheduled amortization payments, excluding debt discounts and debt issuance costs, as of June 30, 2018 , and does not consider extension options available to us as noted in the table above (in thousands): July 1, 2018 - December 31, 2018 $ 76 2019 158 2020 166 2021 566 2022 100,967 Thereafter 659,259 Total $ 761,192 Fourth Amendment to Credit Agreement On January 16, 2018, we entered into the Fourth Amendment to Credit Agreement (the “Fourth Amendment”) to amend our Credit Agreement, dated as of January 14, 2016 (as amended from time to time) for our $225.0 million unsecured term loan facility (the “$225 Million Term Loan Facility”). Amounts outstanding under the $225 Million Term Loan Facility bear interest at a rate equal to, at our option, either (i) LIBOR plus an applicable margin that is based upon our leverage ratio or (ii) the Base Rate, as defined in the $225 Million Term Loan Facility, plus an applicable margin that is based on our leverage ratio. The Fourth Amendment decreases the applicable margin for LIBOR-based borrowings from a range of 1.50% to 2.25% per annum to a range of 1.20% to 1.70% per annum and decreases the applicable margin for Base Rate-based borrowings from a range of 0.50% to 1.25% per annum to a range of 0.20% to 0.70% per annum. If we obtain one additional investment grade rating by one or more of Standard &amp; Poor's Financial Services (“S&amp;P”) or Moody's Investor Services (“Moody’s”) to complement our current investment grade Fitch rating, we may elect to convert the pricing structure under the $225 Million Term Loan Facility to be based on such rating. Under this pricing structure, the Fourth Amendment decreases the applicable margin for LIBOR-based borrowings from a range of 1.40% to 2.35% per annum to a range of 0.90% to 1.75% per annum and decreases the applicable margin for Base Rate-based borrowings from a range of 0.40% to 1.35% per annum to a range of 0.00% to 0.75% per annum. $150 Million Term Loan Facility On May 22, 2018, we entered into a credit agreement for a senior unsecured term loan facility (the “$150 Million Term Loan Facility”) that initially permits aggregate borrowings of up to $150.0 million , the total of which we borrowed the same day at closing. Under the terms of the $150 Million Term Loan Facility, we may request additional incremental term loans in an aggregate amount not to exceed $100.0 million . Any increase in borrowings is subject to the satisfaction of specified conditions and the identification of lenders willing to make available such additional amounts. The maturity date of the $150 Million Term Loan Facility is May 22, 2025. Interest on the $150 Million Term Loan Facility is generally to be paid based upon, at our option, either (i) LIBOR plus an applicable Eurodollar rate margin or (ii) the Base Rate (which is defined as the highest of (a) the federal funds rate plus 0.50% , (b) the administrative agent’s prime rate or (c) the Eurodollar Rate plus 1.00% ), plus an applicable base rate margin. The applicable Eurodollar rate margin will range from 1.50% to 2.20% per annum for LIBOR-based borrowings and the applicable base rate margin will range from 0.50% to 1.20% per annum for Base Rate-based loans, depending on our leverage ratio. If we obtain one additional investment grade rating from one or more of S&amp;P or Moody's to complement our current investment grade Fitch rating, we may elect to convert the pricing structure under the $150 Million Term Loan Facility to be based on such rating. Under this pricing structure, the applicable Eurodollar rate margin will range from 1.40% to 2.35% per annum and the applicable base rate margin will range from 0.40% to 1.35% per annum. We have the option to voluntarily prepay any amounts borrowed under the $150 Million Term Loan Facility in whole or in part at any time, subject to certain notice requirements. To the extent that we prepay all or any portion of a loan prior to May 22, 2020, we will pay a prepayment premium equal to (i) if such prepayment occurs prior to May 22, 2019, 2.00% of the principal amount so prepaid, and (ii) if such prepayment occurs on or after May 22, 2019, but prior to May 22, 2020, 1.00% of the principal amount so prepaid. Amounts borrowed under the $150 Million Term Loan Facility and repaid or prepaid may not be reborrowed. The $150 Million Term Loan Facility contains usual and customary events of default including defaults in the payment of principal, interest or fees, defaults in compliance with the covenants set forth in the credit agreement and other loan documentation, cross-defaults to certain other indebtedness, and bankruptcy and other insolvency defaults. If an event of default occurs and is continuing under the $150 Million Term Loan Facility, all outstanding principal amounts, together with all accrued unpaid interest and other amounts owing in respect thereof, may be declared immediately due and payable. Modification of $60 Million Term Loan On June 27, 2018, we entered into the Second Modification Agreement (the “Modification Agreement”) to amend our Term Loan Agreement, dated as of July 24, 2013 (as amended from time to time) for our $60.0 million term loan (the “$60 Million Term Loan”) The Modification Agreement, among other things, (i) extends the maturity date of the $60 Million Term Loan from August 1, 2019, to August 1, 2023, (ii) decreases the interest rate from LIBOR plus 1.90% per annum to LIBOR plus 1.70% per annum, (iii) provides for one 24-month extension option, subject to certain terms and conditions, and (iv) amends the repayment schedule of the $60 Million Term Loan by adding 36 months of interest only payments, followed by equal monthly payments of principal ($65,250 ), plus accrued interest until maturity. Credit Facility We have a $450.0 million senior unsecured credit facility (the “Credit Facility”), comprised of a $350.0 million unsecured revolving credit facility (the “Revolver”) and a $100.0 million unsecured term loan facility (the “$100 Million Term Loan Facility”). The Revolver is scheduled to mature on February 12, 2021 , and has two six-month extension options available, and the $100 Million Term Loan Facility is scheduled to mature on February 14, 2022 . Under the terms of the Credit Facility, we may request additional lender commitments up to an additional aggregate $550.0 million , which may be comprised of additional revolving commitments under the Revolver, an increase to the $100 Million Term Loan Facility, additional term loan tranches or any combination of the foregoing. Interest on the Credit Facility is generally to be paid based upon, at our option, either (i) LIBOR plus an applicable margin that is based upon our leverage ratio or (ii) the Base Rate (which is defined as the highest of (a) the federal funds rate plus 0.50% , (b) the administrative agent’s prime rate or (c) the Eurodollar Rate plus 1.00% ) plus an applicable margin that is based on our leverage ratio. The margins for the Revolver range in amount from 1.10% to 1.50% per annum for LIBOR-based loans and 0.10% to 0.50% per annum for Base Rate-based loans, depending on our leverage ratio. The margins for the $100 Million Term Facility range in amount from 1.20% to 1.70% per annum for LIBOR-based loans and 0.20% to 0.70% per annum for Base Rate-based loans, depending on our leverage ratio. If we attain one additional investment grade rating by one or more of S&amp;P or Moody’s to complement our current investment grade Fitch rating, we may elect to convert the pricing structure under the Credit Facility to be based on such rating. In that event, the margins for the Revolver will range in amount from 0.825% to 1.55% per annum for LIBOR-based loans and 0.00% to 0.55% per annum for Base Rate-based loans, depending on such rating, and the margins for the $100 Million Term Loan Facility will range in amount from 0.90% to 1.75% per annum for LIBOR-based loans and 0.00% to 0.75% per annum for Base Rate-based loans, depending on such rating. In addition to the interest payable on amounts outstanding under the Revolver, we are required to pay an applicable facility fee, based upon our leverage ratio, on each lender's commitment amount under the Revolver, regardless of usage. The applicable facility fee will range in amount from 0.15% to 0.30% per annum, depending on our leverage ratio. In the event that we convert the pricing structure to be based on an investment-grade rating, the applicable facility fee will range in amount from 0.125% to 0.30% per annum, depending on such rating. The Credit Facility is guaranteed by the Company and by substantially all of the current and to-be-formed subsidiaries of the Operating Partnership that own an unencumbered property. The Credit Facility is not secured by the Company’s properties or by equity interests in the subsidiaries that hold such properties. The Revolver and the $100 Million Term Loan Facility may be voluntarily prepaid in whole or in part at any time without premium or penalty. Amounts borrowed under the $100 Million Term Loan Facility and repaid or prepaid may not be reborrowed. The Credit Facility contains usual and customary events of default including defaults in the payment of principal, interest or fees, defaults in compliance with the covenants set forth in the Credit Facility and other loan documentation, cross-defaults to certain other indebtedness, and bankruptcy and other insolvency defaults. If an event of default occurs and is continuing under the Credit Facility, the unpaid principal amount of all outstanding loans, together with all accrued unpaid interest and other amounts owing in respect thereof, may be declared immediately due and payable. On June 30, 2018 , we did not have any borrowings outstanding under the Revolver, leaving $350.0 million available for future borrowings. Debt Covenants The Credit Facility, the $225 Million Term Loan Facility, the $150 Million Term Loan Facility, the $100 million unsecured guaranteed senior notes (the “$100 Million Notes”) and the $125 million unsecured guaranteed senior notes (the “$125 Million Notes”) all include a series of financial and other covenants that we must comply with, including the following covenants which are tested on a quarterly basis: • Maintaining a ratio of total indebtedness to total asset value of not more than 60% ; • For the Credit Facility, the $225 Million Term Loan Facility and the $150 Million Term Loan Facility, maintaining a ratio of secured debt to total asset value of not more than 45% ; • For the $100 Million Notes and the $125 Million Notes, maintaining a ratio of secured debt to total asset value of not more than 40% ; • Maintaining a ratio of total secured recourse debt to total asset value of not more than 15% ; • Maintaining a minimum tangible net worth of at least the sum of (i) $760,740,750 , and (ii) an amount equal to at least 75% of the net equity proceeds received by the Company after September 30, 2016; • Maintaining a ratio of adjusted EBITDA (as defined in each of the loan agreements) to fixed charges of at least 1.5 to 1.0 ; • Maintaining a ratio of total unsecured debt to total unencumbered asset value of not more than 60% ; and • Maintaining a ratio of unencumbered NOI (as defined in each of the loan agreements) to unsecured interest expense of at least 1.75 to 1.00 . The Credit Facility, the $225 Million Term Loan Facility, the $150 Million Term Loan Facility, the $100 Million Notes and the $125 Million Notes also provide that our distributions may not exceed the greater of (i) 95.0% of our funds from operations or (ii) the amount required for us to qualify and maintain our status as a REIT and avoid the payment of federal or state income or excise tax in any 12-month period. Additionally, subject to the terms of the $100 Million Notes and the $125 Million Notes (together the “Notes”), upon certain events of default, including, but not limited to, (i) a default in the payment of any principal, make-whole payment amount, or interest under the Notes, (ii) a default in the payment of certain of our other indebtedness, (iii) a default in compliance with the covenants set forth in the Notes agreement, and (iv) bankruptcy and other insolvency defaults, the principal and accrued and unpaid interest and the make-whole payment amount on the outstanding Notes will become due and payable at the option of the purchasers. The $60 Million Term Loan contains a financial covenant that is tested on a quarterly basis, which requires us to maintain a minimum Debt Service Coverage Ratio (as defined in the term loan agreement) of at least 1.10 to 1.00. We were in compliance with all of our required quarterly debt covenants as of June 30, 2018 .</t>
  </si>
  <si>
    <t>Operating Leases</t>
  </si>
  <si>
    <t>Leases, Operating [Abstract]</t>
  </si>
  <si>
    <t>Operating Leases We lease space to tenants primarily under non-cancelable operating leases that generally contain provisions for a base rent plus reimbursement for certain operating expenses. Operating expense reimbursements are reflected in the consolidated statements of operations as tenant reimbursements. Future minimum base rent under operating leases as of June 30, 2018 , is summarized as follows (in thousands): Twelve months ended June 30: 2019 $ 161,922 2020 142,644 2021 109,804 2022 74,455 2023 55,140 Thereafter 215,383 Total $ 759,348 The future minimum base rent in the table above excludes tenant reimbursements, amortization of adjustments for deferred rent receivables and the amortization of above/below-market lease intangibles.</t>
  </si>
  <si>
    <t>Interest Rate Swaps</t>
  </si>
  <si>
    <t>Derivative Instruments and Hedging Activities Disclosure [Abstract]</t>
  </si>
  <si>
    <t>Interest Rate Swaps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derivative financial instruments to manage exposures that arise from business activities that result in the payment of future known and uncertain cash amounts, the value of which are determined by interest rates. Our derivative financial instruments are used to manage differences in the amount, timing and duration of our known or expected cash payments principally related to our borrowings. Derivative Instruments Our objectives in using interest rate derivatives are to add stability to interest expense and to manage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rate payments over the life of the agreements without exchange of the underlying notional value. We do not use derivatives for trading or speculative purposes. The change in fair value of derivatives designated and qualifying as cash flow hedges is initially recorded in accumulated other comprehensive income/(loss) (“AOCI”) and is subsequently reclassified from AOCI into earnings in the period that the hedged forecasted transaction affects earnings. The following table sets forth a summary of our interest rate swaps at June 30, 2018 and December 31, 2017 (dollars in thousands): Current Notional Value (1) Fair Value of Interest Rate Derivative Assets /(Derivative Liabilities) (2) Derivative Instrument Effective Date Maturity Date LIBOR Interest Strike Rate June 30, 2018 December 31, 2017 June 30, 2018 December 31, 2017 Interest Rate Swap 1/15/2015 2/15/2019 1.826 % $ 30,000 $ 30,000 $ 83 $ (11 ) Interest Rate Swap 7/15/2015 2/15/2019 2.010 % $ 28,499 $ 28,891 $ 45 $ (70 ) Interest Rate Swap 8/14/2015 12/14/2018 1.790 % $ 50,000 $ 50,000 $ 92 $ (18 ) Interest Rate Swap 2/16/2016 12/14/2018 2.005 % $ 50,000 $ 50,000 $ 42 $ (120 ) Interest Rate Swap 2/14/2018 1/14/2022 1.349 % $ 125,000 $ — $ 5,789 $ 3,582 Interest Rate Swap 8/14/2018 1/14/2022 1.406 % $ — $ — $ 4,372 $ 2,521 Interest Rate Swap 12/14/2018 8/14/2021 1.764 % $ — $ — $ 2,613 $ 1,090 (1) Represents the notional value of swaps that are effective as of the balance sheet date presented. (2) The fair value of derivative assets are included in the line item “Interest rate swap asset” in the accompanying consolidated balance sheets and the fair value of (derivative liabilities) are included in the line item “Interest rate swap liability” in the accompanying consolidated balance sheets. The following table sets forth the impact of our interest rate swaps on our consolidated statements of operations for the periods presented (in thousands): Three Months Ended June 30, Six Months Ended June 30, 2018 2017 2018 2017 Interest Rate Swaps in Cash Flow Hedging Relationships: Amount of gain (loss) recognized in AOCI on derivatives $ 1,924 $ (1,358 ) $ 6,170 $ (1,054 ) Amount of gain (loss) reclassified from AOCI into earnings under “Interest expense” $ 182 $ (362 ) $ 108 $ (810 ) Total interest expense presented in the Consolidated Statement of Operations in which the effects of cash flow hedges are recorded (line item “Interest expense”) $ 6,452 $ 4,302 $ 12,304 $ 8,300 During the next twelve months, we estimate that an additional $2.9 million will be reclassified from AOCI into earnings as a decrease to interest expense. Offsetting Derivatives We enter into master netting arrangements, which reduce credit risk by permitting net settlement of transactions with the same counterparty. Derivative instruments that are subject to master netting arrangements and qualify for net presentation in the consolidated balance sheets are presented on a gross basis in the consolidated balance sheets as of June 30, 2018 and December 31, 2017 . The following tables present information about the potential effects of netting if we were to offset our interest rate swap assets and interest rate swap liabilities in the accompanying consolidated balance sheets as of June 30, 2018 and December 31, 2017 (in thousands). Gross Amounts Not Offset in the Balance Sheet Offsetting of Derivative Assets Gross Amounts of Recognized Assets Gross Amounts Offset in the Balance Sheet Net Amounts of Assets Presented in the Balance Sheet Financial Instruments Cash Collateral Received Net Amount June 30, 2018 Interest rate swaps 13,036 — 13,036 — — 13,036 December 31, 2017 Interest rate swaps 7,193 — 7,193 (219 ) — 6,974 Gross Amounts Not Offset in the Balance Sheet Offsetting of Derivative Liabilities Gross Amounts of Recognized Liabilities Gross Amounts Offset in the Balance Sheet Net Amounts of Assets Presented in the Balance Sheet Financial Instruments Cash Collateral Received Net Amount June 30, 2018 Interest rate swaps — — — — — — December 31, 2017 Interest rate swaps 219 — 219 (219 ) — — Credit-risk-related Contingent Features Certain of our agreements with our derivative counterparties contain a provision where if we default on any of our indebtedness, including default where repayment of the indebtedness has not been accelerated by the lender within a specified time period, then we could also be declared in default on its derivative obligations. Certain of our agreements with our derivative counterparties contain provisions where if a merger or acquisition occurs that materially changes our creditworthiness in an adverse manner, we may be required to fully collateralize our obligations under the derivative instrument.</t>
  </si>
  <si>
    <t>Fair Value Measurements</t>
  </si>
  <si>
    <t>Fair Value Disclosures [Abstract]</t>
  </si>
  <si>
    <t>Fair Value Measurements We have adopted FASB Accounting Standards Codification Topic 820: Fair Value Measurements and Disclosure (“ASC 820”). ASC 820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curring Measurements – Interest Rate Swaps Currently, we use interest rate swap agreement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ourselves and our counterparties. However, as of June 30, 2018 , we have assessed the significance of the impact of the credit valuation adjustments on the overall valuation of our derivative positions and have determined that the credit valuation adjustments are not significant to the overall valuation of its derivatives. As a result, we have determined that its derivative valuations in their entirety are classified in Level 2 of the fair value hierarchy. The table below sets forth the estimated fair value of our interest rate swaps as of June 30, 2018 and December 31, 2017 , which we measure on a recurring basis by level within the fair value hierarchy (in thousands). Fair Value Measurement Using Total Fair Value Quoted Price in Active Markets for Identical Assets and Liabilities (Level 1) Significant Other Observable Inputs (Level 2) Significant Unobservable Inputs (Level 3) June 30, 2018 Interest Rate Swap Asset $ 13,036 $ — $ 13,036 $ — Interest Rate Swap Liability $ — $ — $ — $ — December 31, 2017 Interest Rate Swap Asset $ 7,193 $ — $ 7,193 $ — Interest Rate Swap Liability $ (219 ) $ — $ (219 ) $ — Financial Instruments Disclosed at Fair Value The carrying amounts of cash and cash equivalents, rents and other receivables, other assets, accounts payable, accrued expenses and other liabilities, and tenant security deposits approximate fair value because of their short-term nature. The fair value of our notes payable was estimated by calculating the present value of principal and interest payments, using discount rates that best reflect current market rates for financings with similar characteristics and credit quality, and assuming each loan is outstanding through its respective contractual maturity date. The table below sets forth the carrying value and the estimated fair value of our notes payable as of June 30, 2018 and December 31, 2017 (in thousands): Fair Value Measurement Using Liabilities Total Fair Value Quoted Price in Active Markets for Identical Assets and Liabilities (Level 1) Significant Other Observable Inputs (Level 2) Significant Unobservable Inputs (Level 3) Carrying Value Notes Payable at: June 30, 2018 $ 756,697 $ — $ — $ 756,697 $ 757,064 December 31, 2017 $ 673,377 $ — $ — $ 673,377 $ 668,941</t>
  </si>
  <si>
    <t>Related Party Transactions</t>
  </si>
  <si>
    <t>Related Party Transactions [Abstract]</t>
  </si>
  <si>
    <t>Related Party Transactions Howard Schwimmer We engage in transactions with Howard Schwimmer, our Co-Chief Executive Officer, earning management fees and leasing commissions from entities controlled individually by Mr. Schwimmer. Fees and commissions earned from these entities are included in “Management, leasing and development services” in the consolidated statements of operations. We recorded $0.1 million and $0.1 million for the three months ended June 30, 2018 and 2017 , respectively, and $0.2 million and $0.2 million for the six months ended June 30, 2018 and 2017 , respectively, in management, leasing and development services revenue.</t>
  </si>
  <si>
    <t>Commitments and Contingencies</t>
  </si>
  <si>
    <t>Commitments and Contingencies Disclosure [Abstract]</t>
  </si>
  <si>
    <t>Commitments and Contingencies Legal From time to time, we are party to various lawsuits, claims and legal proceedings that arise in the ordinary course of business. We are not currently a party to any legal proceedings that we believe would reasonably be expected to have a material adverse effect on our business, financial condition or results of operations. Environmental We generally will perform environmental site assessments at properties we are considering acquiring. After the acquisition of such properties, we continue to monitor the properties for the presence of hazardous or toxic substances. From time to time, we acquire properties with known adverse environmental conditions. If at the time of acquisition, losses associated with environmental remediation obligations are probable and can be reasonably estimated, we record a liability. On February 25, 2014, we acquired the property located at West 228th Street. Before purchasing the property during the due diligence phase, we engaged a third party environmental consultant to perform various environmental site assessments to determine the presence of any environmental contaminants that might warrant remediation efforts. Based on their investigation, they determined that hazardous substances existed at the property and that additional assessment and remediation work would likely be required to satisfy regulatory requirements. The total remediation costs were estimated to be $1.3 million , which includes remediation, processing and oversight costs. To address the estimated costs associated with the environmental issues at the West 228t h Street property, we entered into an Environmental Holdback Escrow Agreement (the “Holdback Agreement”) with the former owner, whereby $1.4 million was placed into an escrow account to be used to pay remediation costs. To fund the $1.4 million , the escrow holder withheld $1.3 million of the purchase price, which would have otherwise been paid to the seller at closing, and the Company funded an additional $0.1 million . According to the Holdback Agreement, the seller has no liability or responsibility to pay for remediation costs in excess of $1.3 million . As of June 30, 2018 , and December 31, 2017 , we had a $1.1 million and $1.1 million contingent liability recorded in our consolidated balance sheets included in the line item “Accounts payable and accrued expenses,” reflecting the estimated remaining cost to remediate environmental liabilities at West 228t h Street that existed prior to the acquisition date. As of June 30, 2018 , and December 31, 2017 , we also had a $1.1 million and $1.1 million corresponding indemnification asset recorded in our consolidated balance sheets included in the line item “Other assets,” reflecting the estimated costs we expect the former owner to cover pursuant to the Holdback Agreement. We expect that the resolution of the environmental matters relating to the above will not have a material impact on our consolidated financial condition, results of operations or cash flows. However, we cannot assure you that we have identified all environmental liabilities at our properties, that all necessary remediation actions have been or will be undertaken at our properties or that we will be indemnified, in full or at all, in the event that such environmental liabilities arise. Furthermore, we cannot assure you that future changes to environmental laws or regulations and their application will not give rise to loss contingencies for future environmental remediation. Rent Expense As of June 30, 2018 , we lease a parcel of land that is currently being sub-leased to a tenant for a parking lot. The ground lease is scheduled to expire on June 1, 2062 . We recognized rental expense for our ground lease in the amount of $36 thousand and $36 thousand for the three months ended June 30, 2018 and 2017 , respectively, and $0.1 million and $0.1 million for the six months ended June 30, 2018 and 2017 , respectively. As part of conducting our day-to-day business, we also lease office space under operating leases. We recognized rental expense for our office space leases in the amount of $0.2 million and $0.1 million for the three months ended June 30, 2018 and 2017 , respectively, and $0.3 million and $0.2 million for the six months ended June 30, 2018 and 2017 , respectively. The future minimum commitment under our ground lease and office space leases as of June 30, 2018 , is as follows (in thousands): Office Leases Ground Lease July 1, 2018 - December 31, 2018 $ 443 $ 72 2019 660 144 2020 257 144 2021 167 144 2022 — 144 Thereafter — 5,676 Total $ 1,527 $ 6,324 Tenant and Construction Related Commitments As of June 30, 2018 , we had commitments of approximately $33.1 million for tenant improvement and construction work under the terms of leases with certain of our tenants and contractual agreements with our construction vendors. Concentrations of Credit Risk We have deposited cash with financial institutions that are insured by the Federal Deposit Insurance Corporation up to $250,000 per institution. Although we have deposits at institutions in excess of federally insured limits as of June 30, 2018 , we do not believe we are exposed to significant credit risk due to the financial position of the institutions in which those deposits are held. As of June 30, 2018 , all of our properties are located in the Southern California infill markets. The ability of the tenants to honor the terms of their respective leases is dependent upon the economic, regulatory and social factors affecting the markets in which the tenants operate. During the six months ended June 30, 2018 , no single tenant accounted for more than 5% of our total consolidated rental revenues.</t>
  </si>
  <si>
    <t>Dispositions and Real Estate Held For Sale</t>
  </si>
  <si>
    <t>Discontinued Operations and Disposal Groups [Abstract]</t>
  </si>
  <si>
    <t>Dispositions and Real Estate Held for Sale Dispositions The following table summarizes the properties we sold during the six months ended June 30, 2018 : Property Submarket Date of Disposition Rentable Square Feet Contractual Sales Price (1) (in thousands) Gain Recorded (in thousands) 8900-8980 Benson Avenue and 5637 Arrow Highway Inland Empire West 1/2/2018 88,016 $ 11,440 $ 4,029 700 Allen Avenue and 1851 Flower Street Los Angeles - San Fernando Valley 1/17/2018 25,168 $ 10,900 $ 4,753 200-220 South Grand Avenue Orange County - Airport 3/7/2018 27,200 $ 4,515 $ 1,201 6770 Central Avenue—Building B Inland Empire West 4/9/2018 11,808 $ 1,676 $ 1,113 1910-1920 Archibald Avenue Inland Empire West 5/9/2018 78,243 $ 9,050 $ 495 Total 230,435 $ 37,581 $ 11,591 (1) Represents the gross contractual sales price before commissions, prorations and other closing costs. Real Estate Held for Sale As of December 31, 2017, our properties located at (i) 700 Allen Avenue and 1830 Flower Street and (ii) 8900-8980 Benson Avenue and 5637 Arrow Highway were classified as held for sale. We did not have any properties classified as held for sale as of June 30, 2018 . The following table summarizes the major classes of assets and liabilities associated with real estate properties classified as held for sale (in thousands): December 31, 2017 Land $ 5,671 Buildings and improvements 7,180 Tenant improvements 429 Construction in progress 16 Real estate held for sale 13,296 Accumulated depreciation (1,609 ) Real estate held for sale, net 11,687 Acquired lease intangible assets, net 71 Other assets associated with real estate held for sale 678 Total assets associated with real estate held for sale, net $ 12,436 Tenant security deposits $ 193 Other liabilities associated with real estate held for sale 50 Total liabilities associated with real estate held for sale $ 243</t>
  </si>
  <si>
    <t>Equity</t>
  </si>
  <si>
    <t>Equity [Abstract]</t>
  </si>
  <si>
    <t>Equity Common Stock On June 13, 2018, we established a new at-the-market equity offering program (the “$400 Million ATM Program”) pursuant to which we may sell from time to time up to an aggregate of $400.0 million of our common stock through sales agents. The $400 Million ATM Program replaces our previous $300 million at-the-market equity offering program which was established on September 21, 2017 (the “Prior ATM Program”). As of June 30, 2018, all $300.0 million of shares of our common stock under the Prior ATM Program have been sold. During the six months ended June 30, 2018 , we sold a total of 12,443,919 shares of our common stock under the $400 Million ATM Program and the Prior ATM Program, at a weighted average price of $30.56 per share, for gross proceeds of $380.3 million , and net proceeds of $374.6 million , after deducting the sales agents’ fee. As of June 30, 2018 , we had the capacity to issue up to an additional $248.7 million of common stock under the $400 Million ATM Program. Actual sales going forward, if any, will depend on a variety of factors, including among others, market conditions, the trading price of our common stock, determinations by us of the appropriate sources of funding for us and potential uses of funding available to us. Noncontrolling Interests Noncontrolling interests in our Operating Partnership relate to interests in the Operating Partnership that are not owned by us. As of June 30, 2018 , noncontrolling interests consisted of 1,856,025 OP Units and 157,539 fully-vested LTIP units and represented approximately 2.2% of our Operating Partnership. OP Units and shares of our common stock have essentially the same economic characteristics, as they share equally in the total net income or loss and distributions of our Operating Partnership. Investors who own OP Units have the right to cause our Operating Partnership to redeem any or all of their units in our Operating Partnership for an amount of cash per unit equal to the then current market value of one share of common stock, or, at our election, shares of our common stock on a one-for-one basis. During the six months ended June 30, 2018 , 49,715 OP Units were converted into an equivalent number of shares of common stock, resulting in the reclassification of $0.5 million of noncontrolling interest to Rexford Industrial Realty, Inc.’s stockholders’ equity. Amended and Restated 2013 Incentive Award Plan On June 11, 2018, our stockholders approved the Amended and Restated Rexford Industrial Realty, Inc. and Rexford Industrial Realty, L.P. 2013 Incentive Award Plan (the “Plan”), superseding and replacing the Rexford Industrial Realty, Inc. and Rexford Industrial Realty, L.P. 2013 Incentive Award Plan (the “Prior Plan”). Pursuant to the Plan, we may continue to make grants of stock options, restricted stock, dividend equivalents, stock payments, restricted stock units, performance shares, LTIP units of partnership interest in our Operating Partnership (“LTIP units”), performance units in our Operating Partnership (“Performance Units”), and other stock based and cash awards to our non-employee directors, employees and consultants. The aggregate number of shares of our common stock, LTIP units and Performance Units that may be issued or transferred pursuant to the Plan is 1,770,000 , plus any shares that have not been issued under the Prior Plan, including shares subject to outstanding awards under the Prior Plan that are not issued or delivered to a participant for any reason or that are forfeited by a participant prior to vesting. As of June 30, 2018 , a total of 2,161,042 shares of common stock, LTIP units and Performance Units remain available for issuance. Shares of our restricted common stock generally may not be sold, pledged, assigned or transferred in any manner other than by will or the laws of descent and distribution or, subject to the consent of the administrator of the Plan, a domestic relations order, unless and until all restrictions applicable to such shares have lapsed. Such restrictions generally expire upon vesting. Shares of our restricted common stock are participating securities and have full voting rights and nonforfeitable rights to dividends. LTIP units and Performance Units are each a class of limited partnership units in the Operating Partnership. Initially, LTIP units and Performance Units do not have full parity with OP Units with respect to liquidating distributions. However, upon the occurrence of certain events described in the Operating Partnership’s partnership agreement, the LTIP units and Performance Units can over time achieve full parity with the OP Units for all purposes. If such parity is reached, vested LTIP units and Performance Units may be converted into an equal number of OP Units, and, upon conversion, enjoy all rights of OP Units. LTIP Units, whether vested or not, receive the same quarterly per-unit distributions as OP Units, which equal the per-share distributions on shares of our common stock. Performance Units that have not vested receive a quarterly per-unit distribution equal to 10% of the distributions paid on OP Units. The following table sets forth our share-based award activity for the six months ended June 30, 2018 : Unvested Awards Restricted Common Stock LTIP Units Performance Units Balance at January 1, 2018 190,695 293,485 703,248 Granted 103,443 57,443 — Forfeited (11,196 ) — — Vested (1) (69,075 ) (45,034 ) — Balance at June 30, 2018 213,867 305,894 703,248 (1) During the six months ended June 30, 2018 , 19,698 shares of the Company’s common stock were tendered in accordance with the terms of the Plan to satisfy minimum statutory tax withholding requirements associated with the vesting of restricted shares of common stock. The following table sets forth the vesting schedule of all unvested share-based awards outstanding as of June 30, 2018 : Unvested Awards Restricted LTIP Units Performance Units (1) July 1, 2018 - December 31, 2018 12,751 111,721 315,998 2019 83,252 114,818 199,000 2020 56,115 73,151 188,250 2021 39,902 3,102 — 2022 21,847 3,102 — Total 213,867 305,894 703,248 (1) Represents the maximum number of Performance Units that would become earned and vested on December 14, 2018, December 28, 2019 and December 14, 2020, in the event that the specified maximum total shareholder return (“TSR”) goals are achieved over the three-year performance period from December 15, 2015 through December 14, 2018, the three-year performance period from December 29, 2016 through December 28, 2019, and the three-year performance period from December 15, 2017 through December 14, 2020, respectively. The number of Performance Units that ultimately vest will be based on both the Company’s absolute TSR and the Company’s TSR performance relative to a peer group over each three-year performance period. The maximum number of Performance Units will be earned only if the Company both (i) achieves 50% or higher absolute TSR, inclusive of all dividends paid, over each three-year performance period with respect to the awards vesting on December 14, 2018 and December 28, 2019, and achieves 36% or higher absolute TSR, inclusive of all dividends paid, over the three-year performance period with respect to the awards vesting on December 14, 2020, and (ii) finishes in the 75 th or greater percentile of the peer group for TSR over each three-year performance period. The following table sets forth the amounts expensed and capitalized for all share-based awards for the reported periods presented below (in thousands): Three Months Ended June 30, Six Months Ended June 30, 2018 2017 2018 2017 Expensed share-based compensation (1) $ 2,658 $ 1,394 $ 5,623 $ 2,740 Capitalized share-based compensation (2) 59 64 110 113 Total share-based compensation $ 2,717 $ 1,458 $ 5,733 $ 2,853 (1) Amounts expensed are included in “General and administrative” and “Property expenses” in the accompanying consolidated statements of operations. (2) Amounts capitalized, which relate to employees who provide construction and leasing services, are included in “Building and improvements” and “Deferred leasing costs, net” in the consolidated balance sheets. As of June 30, 2018 , total unrecognized compensation cost related to all unvested share-based awards was $11.7 million and is expected to be recognized over a weighted average remaining period of 27 months . Changes in Accumulated Other Comprehensive Income The following table summarizes the changes in our AOCI balance for the six months ended June 30, 2018 and 2017, which consists solely of adjustments related to our cash flow hedges (in thousands): Six Months Ended June 30, 2018 2017 Accumulated other comprehensive income - beginning balance $ 6,799 $ 3,445 Other comprehensive income (loss) before reclassifications 6,170 (1,054 ) Amounts reclassified from accumulated other comprehensive income to interest expense (108 ) 810 Net current period other comprehensive income (loss) 6,062 (244 ) Less other comprehensive (income) loss attributable to noncontrolling interests (108 ) 15 Other comprehensive income (loss) attributable to common stockholders 5,954 (229 ) Accumulated other comprehensive income - ending balance $ 12,753 $ 3,216</t>
  </si>
  <si>
    <t>Earnings Per Share</t>
  </si>
  <si>
    <t>Earnings Per Share [Abstract]</t>
  </si>
  <si>
    <t>Earnings Per Share The following table sets forth the computation of basic and diluted earnings per share (in thousands, except share and per share amounts): Three Months Ended June 30, Six Months Ended June 30, 2018 2017 2018 2017 Numerator: Net income $ 7,819 $ 19,855 $ 22,903 $ 25,576 Less: Preferred stock dividends (2,424 ) (1,322 ) (4,847 ) (2,644 ) Less: Net income attributable to noncontrolling interests (129 ) (531 ) (447 ) (663 ) Less: Net income attributable to participating securities (94 ) (156 ) (191 ) (247 ) Net income attributable to common stockholders $ 5,172 $ 17,846 $ 17,418 $ 22,022 Denominator: Weighted average shares of common stock outstanding – basic 82,924,208 67,920,773 80,820,870 67,135,319 Effect of dilutive securities - performance units 570,617 410,461 536,259 347,781 Weighted average shares of common stock outstanding – diluted 83,494,825 68,331,234 81,357,129 67,483,100 Earnings per share — Basic Net income attributable to common stockholders $ 0.06 $ 0.26 $ 0.22 $ 0.33 Earnings per share — Diluted Net income attributable to common stockholders $ 0.06 $ 0.26 $ 0.21 $ 0.33 Unvested share-based payment awards that contain non-forfeitable rights to dividends, whether paid or unpaid, are accounted for as participating securities. As such, unvested shares of restricted stock, unvested LTIP Units and unvested Performance Units are considered participating securities. Participating securities are included in the computation of basic EPS pursuant to the two-class method. The two-class method determines EPS for each class of common stock and each participating security according to dividends declared (or accumulated) and their respective participation rights in undistributed earnings. Participating securities are also included in the computation of diluted EPS using the more dilutive of the two-class method or treasury stock method for unvested shares of restricted stock and LTIP Units, and by determining if certain market conditions have been met at the reporting date for unvested Performance Units. The effect of including unvested shares of restricted stock and unvested LTIP Units using the treasury stock method was excluded from our calculation of weighted average shares of common stock outstanding – diluted, as their inclusion would have been anti-dilutive. Performance Units, which are subject to vesting based on the Company achieving certain TSR levels over a three -year performance period, are included as contingently issuable shares in the calculation of diluted EPS when TSR has been achieved at or above the threshold levels specified in the award agreements, assuming the reporting period is the end of the performance period, and the effect is dilutive. We also consider the effect of other potentially dilutive securities, including OP Units, which may be redeemed for shares of our common stock under certain circumstances, and include them in our computation of diluted EPS when their inclusion is dilutive.</t>
  </si>
  <si>
    <t>Subsequent Events</t>
  </si>
  <si>
    <t>Subsequent Events [Abstract]</t>
  </si>
  <si>
    <t>Subsequent Events Acquisitions On July 18, 2018 , we acquired the property located at 10747 Norwalk Boulevard in Santa Fe Springs , California for a contract price of $10.8 million . The property consists of one single-tenant building with 52,691 rentable square feet. On July 19, 2018 , we acquired the property located at 29003 Avenue Sherman in Valencia , California for a contract price of $9.5 million . The property consists of one single-tenant building with 68,123 rentable square feet. Dividends Declared On July 30, 2018, our board of directors declared a quarterly cash dividend of $0.16 per share of common stock and a quarterly cash distribution of $0.16 per OP Unit, to be paid on October 15, 2018, to holders of record as of September 28, 2018. Also, on July 30, 2018, our board of directors declared a quarterly cash dividend of $0.367188 per share of our 5.875% Series A Cumulative Redeemable Preferred Stock and $0.367188 per share of our 5.875% Series B Cumulative Redeemable Preferred Stock, to be paid on September 28, 2018, to preferred stockholders of record as of September 14, 2018.</t>
  </si>
  <si>
    <t>Summary of Significant Accounting Policies (Policies)</t>
  </si>
  <si>
    <t>Basis of Presentation and Principles of Consolidation</t>
  </si>
  <si>
    <t>Basis of Presentation and Principles of Consolidation As of June 30, 2018 , and December 31, 2017 , and for the three and six months ended June 30, 2018 and 2017 , the financial statements presented are the consolidated financial statements of Rexford Industrial Realty, Inc. and its subsidiaries, including our Operating Partnership. All significant intercompany balances and transactions have been eliminated in the consolidated financial statements. Under consolidation guidance, we have determined that our Operating Partnership is a variable interest entity because the holders of limited partnership interests do not have substantive kick-out rights or participating rights. Furthermore, we are the primary beneficiary of the Operating Partnership because we have the obligation to absorb losses and the right to receive benefits from the Operating Partnership and the exclusive power to direct the activities of the Operating Partnership. As of June 30, 2018 and December 31, 2017 , the assets and liabilities of the Company and the Operating Partnership are substantially the same, as the Company does not have any significant assets other than its investment in the Operating Partnership. The accompanying unaudited interim financial statements have been prepared pursuant to the rules and regulations of the United States Securities and Exchange Commission (“SEC”). Certain information and footnote disclosures normally included in the financial statements prepared in accordance with accounting principles generally accepted in the United States (“GAAP”) may have been condensed or omitted pursuant to SEC rules and regulations, although we believe that the disclosures are adequate to make their presentation not misleading. The accompanying unaudited financial statements include, in our opinion, all adjustments, consisting of normal recurring adjustments, necessary to present fairly the financial information set forth therein. The results of operations for the interim periods are not necessarily indicative of the results that may be expected for the year ending December 31, 2018 . The interim financial statements should be read in conjunction with the consolidated financial statements in our 2017 Annual Report on Form 10-K and the notes thereto. Any references to the number of properties and square footage are unaudited and outside the scope of our independent registered public accounting firm’s review of our financial statements in accordance with the standards of the United States Public Company Accounting Oversight Board.</t>
  </si>
  <si>
    <t>Use of Estimates</t>
  </si>
  <si>
    <t xml:space="preserve">Use of Estimates The preparation of financial statements in conformity with GAAP requires management to make certain estimates and assumptions that affect the reported amounts in the consolidated financial statements and accompanying notes. Actual results could differ from those estimates. </t>
  </si>
  <si>
    <t>Cash and Cash Equivalents</t>
  </si>
  <si>
    <t>Cash and Cash Equivalents Cash and cash equivalents include all cash and liquid investments with an initial maturity of three months or less. The carrying amount approximates fair value due to the short-term maturity of these investments.</t>
  </si>
  <si>
    <t>Restricted Cash</t>
  </si>
  <si>
    <t>Restricted Cash Restricted cash is generally comprised of cash proceeds from property sales that are being held by qualified intermediaries for purposes of facilitating tax-deferred like-kind exchanges under Section 1031 of the Internal Revenue Code (“1031 Exchange”). As of June 30, 2018 , we did not have a balance in restricted cash. As of December 31, 2017 , the $250,000 included in restricted cash was related to a non-refundable deposit we received in connection with the execution of a contract to sell our property located at 700 Allen Avenue.</t>
  </si>
  <si>
    <t>Notes Receivable</t>
  </si>
  <si>
    <t>Notes Receivable We record notes receivable at the unpaid principal balance, net of any deferred origination fees, purchase discounts or premiums and valuation allowances, as applicable. We amortize net deferred origination fees, which are comprised of loan fees collected from the borrower, and purchase discounts or premiums over the contractual life of the loan using the effective interest method and immediately recognize in income any unamortized balances if the loan is repaid before its contractual maturity.</t>
  </si>
  <si>
    <t>Investments in Real Estate Acquisitions Effective January 1, 2017, we adopted Accounting Standards Update (“ASU”) 2017-01, Business Combinations - Clarifying the Definition of a Business (“ASU 2017-01’), which provides a new framework for determining whether transactions should be accounted for as acquisitions of assets or businesses. ASU 2017-01 clarifies that when substantially all of the fair value of the gross assets acquired or disposed of is concentrated in a single identifiable asset or a group of similar assets, the set of assets and activities is not a business. ASU 2017-01 also revises the definition of a business to include, at a minimum, an input and a substantive process that together significantly contribute to the ability to create an output. We evaluated the acquisitions that we completed during the six months ended June 30, 2018 and determined that under this framework these transactions should be accounted for as asset acquisitions. We expect that most of our property acquisitions will generally not meet the revised definition of a business because substantially all of the fair value is concentrated in a single identifiable asset or group of similar identifiable assets or because the acquisition does not include a substantive process. For acquisitions that are accounted for as asset acquisitions, because they do not meet the business combination accounting criteria, we allocate the cost of the acquisition, which includes the purchase price and associated acquisition transaction costs, to the individual assets acquired and liabilities assumed on a relative fair value basis. These individual assets and liabilities typically include land, building and improvements, tenant improvements, intangible assets and liabilities related to above and below market leases, intangible assets related to in-place leases, and from time to time, assumed debt. As there is no measurement period concept for an asset acquisition, the allocated cost of the acquired assets is finalized in the period in which the acquisition occurs. We determine the fair value of the tangible assets of an acquired property by valuing the property as if it were vacant. This “as-if vacant” value is estimated using an income, or discounted cash flow, approach that relies upon Level 3 inputs, which are unobservable inputs based on the Company’s assumptions about the assumptions a market participant would use. These Level 3 inputs include discount rates, capitalization rates, market rents and comparable sales data for similar properties. Estimates of future cash flows are based on a number of factors including historical operating results, known and anticipated trends, and market and economic conditions. In determining the “as-if-vacant” value for the properties we acquired during the six months ended June 30, 2018 , we used discount rates ranging from 5.50% to 7.25% and capitalization rates ranging from 4.25% to 6.25% . In determining the fair value of intangible lease assets or liabilities, we also consider Level 3 inputs. Acquired above- and below-market leases are valued based on the present value of the difference between prevailing market rates and the in-place rates measured over a period equal to the remaining term of the lease for above-market leases and the initial term plus the term of any below-market fixed rate renewal options for below-market leases, if applicable. The estimated fair value of acquired in-place at-market tenant leases are the costs that would have been incurred to lease the property to the occupancy level of the property at the date of acquisition. Such estimates include the value associated with leasing commissions, legal and other costs, as well as the estimated period necessary to lease such property to its occupancy level at the time of its acquisition. In determining the fair value of acquisitions completed during the six months ended June 30, 2018 , we used an estimated average lease-up period ranging from six to 12 months. The difference between the fair value and the face value of debt assumed in connection with an acquisition is recorded as a premium or discount and amortized to “interest expense” over the life of the debt assumed. The valuation of assumed liabilities is based on our estimate of the current market rates for similar liabilities in effect at the acquisition date. Capitalization of Costs We capitalize direct costs incurred in developing, renovating, rehabilitating and improving real estate assets as part of the investment basis. This includes certain general and administrative costs, including payroll, bonus and non-cash equity compensation of the personnel performing development, renovations and rehabilitation if such costs are identifiable to a specific activity to get the real estate asset ready for its intended use. During the development and construction periods of a project, we also capitalize interest, real estate taxes and insurance costs. We cease capitalization of costs upon substantial completion of the project, but no later than one year from cessation of major construction activity. If some portions of a project are substantially complete and ready for use and other portions have not yet reached that stage, we cease capitalizing costs on the completed portion of the project but continue to capitalize for the incomplete portion of the project. Costs incurred in making repairs and maintaining real estate assets are expensed as incurred. We capitalized interest costs of $0.6 million and $0.5 million during the three months ended June 30, 2018 and 2017 , respectively, and $0.9 million and $0.9 million during the six months ended June 30, 2018 and 2017 , respectively. We capitalized real estate taxes and insurance costs aggregating $0.3 million and $0.3 million during the three months ended June 30, 2018 and 2017 , respectively, and $0.5 million and $0.6 million during the six months ended June 30, 2018 and 2017 , respectively. We capitalized compensation costs for employees who provide construction services of $0.5 million and $0.5 million during the three months ended June 30, 2018 and 2017 , respectively, and $1.0 million and $0.8 million during the six months ended June 30, 2018 and 2017 , respectively. Depreciation and Amortization Real estate, including land, building and land improvements, tenant improvements, furniture, fixtures and equipment and intangible lease assets and liabilities are stated at historical cost less accumulated depreciation and amortization, unless circumstances indicate that the cost cannot be recovered, in which case, the carrying value of the property is reduced to estimated fair value as discussed below in our policy with regards to impairment of long-lived assets. We estimate the depreciable portion of our real estate assets and related useful lives in order to record depreciation expense. The values allocated to buildings, site improvements, in-place lease intangibles and tenant improvements are depreciated on a straight-line basis using an estimated remaining life of 10 - 30 years for buildings, 5 - 20 years for site improvements, and the shorter of the estimated useful life or respective lease term for in-place lease intangibles and tenant improvements. As discussed above in— Investments in Real Estate—Acquisitions , in connection with property acquisitions, we may acquire leases with rental rates above or below the market rental rates. Such differences are recorded as an acquired lease intangible asset or liability and amortized to “rental income” over the remaining term of the related leases. Our estimate of the useful life of our assets is evaluated upon acquisition and when circumstances indicate a change in the useful life has occurred, which requires significant judgment regarding the economic obsolescence of tangible and intangible assets.</t>
  </si>
  <si>
    <t>Assets Held for Sale</t>
  </si>
  <si>
    <t>Assets Held for Sale We classify a property as held for sale when all of the criteria set forth in ASC Topic 360: Property, Plant and Equipment (“ASC 360”) have been met. The criteria are as follows: (i) management, having the authority to approve the action, commits to a plan to sell the property; (ii) the property is available for immediate sale in its present condition, subject only to terms that are usual and customary; (iii) an active program to locate a buyer and other actions required to complete the plan to sell have been initiated; (iv) the sale of the property is probable and is expected to be completed within one year; (v) the property is being actively marketed for sale at a price that is reasonable in relation to its current fair value; and (vi) actions necessary to complete the plan of sale indicate that it is unlikely that significant changes to the plan will be made or that the plan will be withdrawn. At the time we classify a property as held for sale, we cease recording depreciation and amortization. A property classified as held for sale is measured and reported at the lower of its carrying amount or its estimated fair value less cost to sell. See Note 11.</t>
  </si>
  <si>
    <t>Deferred Leasing Costs</t>
  </si>
  <si>
    <t>Deferred Leasing Costs We capitalize costs directly related to the successful origination of a lease. These costs include leasing commissions paid to third parties for new leases or lease renewals, as well as an allocation of compensation costs, including payroll, bonus and non-cash equity compensation of employees who spend time on lease origination activities. In determining the amount of compensation costs to be capitalized for these employees, allocations are made based on estimates of the actual amount of time spent working on successful leases in comparison to time spent on unsuccessful origination efforts.</t>
  </si>
  <si>
    <t>Impairment of Long-Lived Assets</t>
  </si>
  <si>
    <t>Impairment of Long-Lived Assets In accordance with the provisions of the Impairment or Disposal of Long-Lived Assets Subsections of ASC Topic 360: Property, Plant, and Equipment, we assess the carrying values of our respective long-lived assets, including goodwill, whenever events or changes in circumstances indicate that the carrying amounts of these assets may not be fully recoverable. Recoverability of real estate assets is measured by comparison of the carrying amount of the asset to the estimated future undiscounted cash flows. In order to review real estate assets for recoverability, we consider current market conditions as well as our intent with respect to holding or disposing of the asset. The intent with regards to the underlying assets might change as market conditions and other factors change. Fair value is determined through various valuation techniques; including discounted cash flow models, applying a capitalization rate to estimated net operating income of a property, quoted market values and third-party appraisals, where considered necessary. The use of projected future cash flows is based on assumptions that are consistent with estimates of future expectations and the strategic plan used to manage our underlying business. If our analysis indicates that the carrying value of the real estate asset is not recoverable on an undiscounted cash flow basis, we will recognize an impairment charge for the amount by which the carrying value exceeds the current estimated fair value of the real estate property. Assumptions and estimates used in the recoverability analyses for future cash flows, discount rates and capitalization rates are complex and subjective. Changes in economic and operating conditions or our intent with respect to our investment that occur subsequent to our impairment analyses could impact these assumptions and result in future impairment of our real estate properties.</t>
  </si>
  <si>
    <t>Investment in Unconsolidated Real Estate Entities</t>
  </si>
  <si>
    <t xml:space="preserve">Investment in Unconsolidated Real Estate Entities Investment in unconsolidated real estate entities in which we have the ability to exercise significant influence (but not control) are accounted for under the equity method of investment. Under the equity method, we initially record our investment at cost, and subsequently adjust for equity in earnings or losses and cash contributions and distributions. Any difference between the carrying amount of these investments on the balance sheet and the underlying equity in net assets is amortized as an adjustment to equity in income (loss) from unconsolidated real estate entities over the life of the related asset. Under the equity method of accounting, our net equity investment is reflected within the consolidated balance sheets, and our share of net income or loss from the joint venture is included within the consolidated statements of operations. Furthermore, distributions received from equity method investments are classified as either operating cash inflows or investing cash inflows in the consolidated statements of cash flows using the “nature of the distribution approach,” in which each distribution is evaluated on the basis of the source of the payment. </t>
  </si>
  <si>
    <t>Income Taxes</t>
  </si>
  <si>
    <t>Income Taxes We have elected to be taxed as a REIT under the Internal Revenue Code of 1986, as amended (the “Code”) commencing with our initial taxable year ended December 31, 2013. To qualify as a REIT, we are required (among other things) to distribute at least 90% of our REIT taxable income to our stockholders and meet the various other requirements imposed by the Code relating to matters such as operating results, asset holdings, distribution levels and diversity of stock ownership. Provided we qualify for taxation as a REIT, we are generally not subject to corporate-level income tax on the earnings distributed currently to our stockholders. If we fail to qualify as a REIT in any taxable year, and were unable to avail ourselves of certain savings provisions set forth in the Code, all of our taxable income would be subject to federal income tax at regular corporate rates, including any applicable alternative minimum tax. In addition, we are subject to taxation by various state and local jurisdictions, including those in which we transact business or reside. Our non-taxable REIT subsidiaries, including our Operating Partnership, are either partnerships or disregarded entities for federal income tax purposes. Under applicable federal and state income tax rules, the allocated share of net income or loss from disregarded entities and flow-through entities such as partnerships is reportable in the income tax returns of the respective equity holders. Accordingly, no income tax provision is included in the accompanying consolidated financial statements for the six months ended June 30, 2018 and 2017 . We periodically evaluate our tax positions to determine whether it is more likely than not that such positions would be sustained upon examination by a tax authority for all open tax years, as defined by the statute of limitations, based on their technical merits. As of June 30, 2018 , and December 31, 2017 , we have not established a liability for uncertain tax positions.</t>
  </si>
  <si>
    <t>Derivative Instruments and Hedging Activities</t>
  </si>
  <si>
    <t>Derivative Instruments and Hedging Activities FASB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we record all derivatives on the balance sheet at fair value. The accounting for changes in the fair value of derivatives depends on the intended use of the derivative, and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risks, even though hedge accounting does not apply or we elect not to apply hedge accounting. See Note 7.</t>
  </si>
  <si>
    <t>Revenue Recognition</t>
  </si>
  <si>
    <t>Revenue Recognition Our primary sources of revenue are rental income, tenant reimbursements, other income, management, leasing and development services and gains on sale of real estate. Rental Income Minimum annual rental revenues are recognized in rental income on a straight-line basis over the term of the related lease, regardless of when payments are contractually due. Rental revenue recognition commences when the tenant takes possession or controls the physical use of the leased space. Lease termination fees, which are included in rental income, are recognized when the related lease is canceled and we have no continuing obligation to provide services to such former tenant. Tenant Reimbursements Our lease agreements with tenants generally contain provisions that require tenants to reimburse us for certain property expenses. Estimated reimbursements from tenants for real estate taxes, common area maintenance and other recoverable operating expenses are recognized as revenues in the period that the expenses are incurred. Subsequent to year-end, we perform final reconciliations on a lease-by-lease basis and bill or credit each tenant for any cumulative annual adjustments. Other Income Other income primarily consists of late payment fees and other miscellaneous tenant related revenues. Management, leasing and development services We provide property management services and leasing services to related party and third-party property owners, the customer, in exchange for fees and commissions. Property management services include performing property inspections, monitoring repairs and maintenance, negotiating vendor contracts, maintaining tenant relations and providing financial and accounting oversight. For these services, we earn monthly management fees, which are based on a fixed percentage of each managed property’s monthly tenant cash receipts. We have determined that control over the services is passed to the customer simultaneously as performance occurs. Accordingly, management fee revenue is earned as the services are provided to our customers. Leasing commissions are earned when we provide leasing services that result in an executed lease with a tenant. We have determined that control over the services is transferred to the customer upon execution of each lease agreement. We earn leasing commissions based on a fixed percentage of rental income generated for each executed lease agreement and there is no variable income component. Gain or Loss on Sale of Real Estate We account for dispositions of real estate properties, which are considered nonfinancial assets, in accordance with ASC 610-20: Other Income—Gains and Losses from the Derecognition of Nonfinancial Assets and recognize a gain or loss on sale of real estate upon transferring control of the nonfinancial asset to the purchaser, which is generally satisfied at the time of sale. If we were to conduct a partial sale of real estate by transferring a controlling interest in a nonfinancial asset, while retaining a noncontrolling ownership interest, we would measure any noncontrolling interest received or retained at fair value, and recognize a full gain or loss. If we receive consideration before transferring control of a nonfinancial asset, we recognize a contract liability. If we transfer control of the asset before consideration is received, we recognize a contract asset.</t>
  </si>
  <si>
    <t>Valuation of Receivables</t>
  </si>
  <si>
    <t>Valuation of Receivables We may be subject to tenant defaults and bankruptcies that could affect the collection of outstanding receivables. In order to mitigate these risks, we perform credit reviews and analyses on prospective tenants before significant leases are executed and on existing tenants before properties are acquired. We specifically analyze aged receivables, customer credit-worthiness, historical bad debts and current economic trends when evaluating the adequacy of the allowance for doubtful accounts. As a result of our periodic analysis, we maintain an allowance for estimated losses that may result from the inability of our tenants to make required payments. This estimate requires significant judgment related to the lessees’ ability to fulfill their obligations under the leases. We believe our allowance for doubtful accounts is adequate for our outstanding receivables for the periods presented. If a tenant is insolvent or files for bankruptcy protection and fails to make contractual payments beyond any allowance, we may recognize additional bad debt expense in future periods equal to the net outstanding balances, which include amounts recognized as straight-line revenue not realizable until future periods.</t>
  </si>
  <si>
    <t>Equity Based Compensation</t>
  </si>
  <si>
    <t>Equity Based Compensation We account for equity based compensation in accordance with ASC Topic 718 Compensation - Stock Compensation . Total compensation cost for all share-based awards is based on the estimated fair market value on the grant date. For share-based awards that vest based solely on a service condition, we recognize compensation cost on a straight-line basis over the total requisite service period for the entire award. For share-based awards that vest based on a market or performance condition, we recognize compensation cost on a straight-line basis over the requisite service period of each separately vesting tranche. Forfeitures are recognized in the period in which they occur. See Note 12.</t>
  </si>
  <si>
    <t>Equity Offering Costs</t>
  </si>
  <si>
    <t>Equity Offering Costs Underwriting commissions and offering costs related to our common stock issuances have been reflected as a reduction of additional paid-in capital. Underwriting commissions and offering costs related to our preferred stock issuances have been reflected as a direct reduction of the preferred stock balance.</t>
  </si>
  <si>
    <t>Earnings Per Share We calculate earnings per share (“EPS”) in accordance with ASC 260 - Earnings Per Share (“ASC 260”). Under ASC 260, nonvested share-based payment awards that contain non-forfeitable rights to dividends are participating securities and, therefore, are included in the computation of basic EPS pursuant to the two-class method. The two-class method determines EPS for each class of common stock and participating securities according to dividends declared (or accumulated) and their respective participation rights in undistributed earnings. Basic EPS is calculated by dividing the net income (loss) attributable to common stockholders by the weighted average number of shares of common stock outstanding for the period. Diluted EPS is calculated by dividing the net income (loss) attributable to common stockholders by the weighted average number of shares of common stock outstanding determined for the basic EPS computation plus the effect of any dilutive securities. We include unvested shares of restricted stock and unvested LTIP units in the computation of diluted EPS by using the more dilutive of the two-class method or treasury stock method. We include unvested performance units as contingently issuable shares in the computation of diluted EPS once the market criteria are met, assuming that the end of the reporting period is the end of the contingency period. Any anti-dilutive securities are excluded from the diluted EPS calculation. See Note 13.</t>
  </si>
  <si>
    <t>Segment Reporting</t>
  </si>
  <si>
    <t>Segment Reporting Management views the Company as a single reportable segment based on its method of internal reporting in addition to its allocation of capital and resources.</t>
  </si>
  <si>
    <t>Adoption of New Accounting Pronouncements and Recently Issued Accounting Pronouncements</t>
  </si>
  <si>
    <t>Adoption of New Accounting Pronouncements Revenue Recognition On May 28, 2014, the FASB issued ASU 2014-09, Revenue from Contracts with Customers (Topic 606), and subsequently issued additional ASUs which provide practical expedients, technical corrections and clarification of the new standard (collectively “ASC 606”). ASC 606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Effective January 1, 2018, we adopted ASC 606 using the modified retrospective approach. We evaluated each of our revenue streams to determine the sources of revenue that are impacted by ASC 606 and concluded that management services and leasing services fall within the scope of ASC 606. We evaluated the impact of ASC 606 on the timing and pattern of revenue recognition for our management and leasing services contracts and determined there was no change in the timing or pattern of revenue recognition for these contracts as compared to prior accounting practice. Accordingly, the adoption of ASC 606 did not have an impact on our consolidated financial statements. See “Revenue Recognition” above for further details. Derecognition of Non-Financial Assets On February 22, 2017, the FASB issued ASU 2017-05, Other Income - Gains and Losses from the Derecognition of Nonfinancial Assets (Subtopic 610-20): Clarifying the Scope of Asset Derecognition Guidance and Accounting for Partial Sales of Nonfinancial Assets (“ASU 2017-05). ASU 2017-05 clarifies the scope of asset derecognition and adds further guidance for recognizing gains and losses from the transfer of nonfinancial assets in contracts with non-customers. Effective January 1, 2018, we adopted ASU 2017-05 using the modified retrospective approach. There was no cumulative effect adjustment recorded to retained earnings as of January 1, 2018 as a result of adoption of ASU 2017-05. Derivatives On August 28, 2017, the FASB issued ASU 2017-12, Derivatives and Hedging (Topic 815): Targeted Improvements to Accounting for Hedging Activities (“ASU 2017-12”). ASU 2017-12 simplifies hedge accounting by eliminating the requirement to separately measure and report hedge ineffectiveness and generally requires the entire change in the fair value of a hedging instrument to be presented in the same income statement line as the hedged item. For cash flow hedges, ASU 2017-12 requires all changes in the fair value of the hedging instrument to be deferred in other comprehensive income and recognized in earnings at the same time that the hedged item affects earnings. ASU 2017-12 also eases certain documentation and assessment requirements and modifies the accounting for components excluded from the assessment of hedge effectiveness. ASU 2017-12 is effective for interim and annual reporting periods beginning after December 15, 2018, with early adoption permitted. Effective January 1, 2018, we early adopted ASU 2017-12 using the modified retrospective approach. We did not record a cumulative effect adjustment to eliminate ineffectiveness amounts as we did not have any ineffectiveness in our historical consolidated financial statements. In addition, certain provisions of ASU 2017-12 require modifications to existing presentation and disclosure requirements on a prospective basis. See Note 7 for disclosures relating to our derivative instruments. Stock Compensation On May 10, 2017, the FASB issued ASU 2017-09, Compensation-Stock Compensation (Topic 718): Scope of Modification Accounting (“ASU 2017-09”), which clarifies the scope of modification accounting for share-based compensation arrangements by providing guidance on the types of changes to the terms and conditions of share-based compensation awards to which an entity would be required to apply modification accounting under ASC 718. ASU 2017-09 is effective for annual periods beginning after December 15, 2017, with early adoption permitted. Effective January 1, 2018, we early adopted ASU 2017-09. There was no change to our consolidated financial statements or notes to our consolidated financial statements as a result of the adoption of ASU 2017-09. Recently Issued Accounting Pronouncements Changes to GAAP are established by the FASB in the form of ASUs to the FASB’s Accounting Standards Codification. We consider the applicability and impact of all ASUs. Leases On February 25, 2016, the FASB issued ASU 2016-02, Leases (“ASC 842”), which sets out the principals for the recognition, measurement, presentation and disclosure of leases for both lessees and lessors. ASC 842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C 842 also requires lessees to classify leases as either finance or operating leases based on whether or not the lease is effectively a financed purchase of the leased asset by the lessee. This classification is used to evaluate whether the lease expense should be recognized based on an effective interest method or on a straight-line basis over the term of the lease. As of June 30, 2018 , we are the lessee on one ground lease and multiple office space leases. We currently expect that upon the adoption of ASC 842, we will be required to record a lease liability and a right-of-use asset for these leases on our consolidated balance sheets. See Note 10 for a summary of rent expense and remaining contractual payments under our ground lease and office space leases. ASC 842 requires lessors to account for leases using an approach that is substantially equivalent to existing guidance for sales-type leases, direct financing leases, and operating leases. ASC 842 specifies that payments for certain lease-related services (for example, maintenance services, including common area maintenance), which are often included in lease agreements, represent “non-lease” components that will become subject to the guidance in ASC 606 when ASC 842 becomes effective. In July 2018, the FASB issued ASU 2018-11, Leases: Targeted Improvements, which provides lessors with an optional practical expedient to not separate lease and non-lease components if both of the following criteria are met: (1) the timing and pattern of transfer of the lease and non-lease component(s) are the same and (2) the lease component would be classified as an operating lease, if it were accounted for separately. We anticipate the majority of our leases will qualify for the practical expedient and as such, we expect to adopt the practical expedient. Additionally, ASC 842 requires lessors to capitalize, as initial direct costs, only these costs that are incurred due to the execution of a lease. As a result, compensation costs related to employees who spend time on lease origination activities, regardless of whether their time leads to a successful lease, will no longer be capitalized as initial direct costs and instead will be expensed as incurred. See “Deferred Leasing Costs” above for a summary of employee related compensation costs capitalized during the three and six months ended June 30, 2018 and 2017 . ASC 842 is effective for annual periods beginning after December 15, 2018, and early adoption is permitted. ASC 842 requires the use of a modified retrospective approach for all leases existing at, or entered into after, the beginning of the earliest period presented in the consolidated financial statements, with certain practical expedients available. We are currently assessing the impact of the guidance on our consolidated financial statements and notes to our consolidated financial statements.</t>
  </si>
  <si>
    <t>Summary of Significant Accounting Policies Summary of Significant Accounting Policies (Tables)</t>
  </si>
  <si>
    <t>Schedule of Cash and Cash Equivalents and Restricted Cash</t>
  </si>
  <si>
    <t>The following table provides a reconciliation of our cash and cash equivalents and restricted cash as of June 30, 2018 and December 31, 2017 (in thousands): June 30, 2018 December 31, 2017 Cash and cash equivalents $ 162,704 $ 6,620 Restricted cash — 250 Cash, cash equivalents and restricted cash $ 162,704 $ 6,870</t>
  </si>
  <si>
    <t>Schedule of Accounts, Notes, Loans and Financing Receivable</t>
  </si>
  <si>
    <t>Rents and other receivables, net and deferred rent receivable, net consisted of the following as of June 30, 2018 and December 31, 2017 (in thousands): June 30, 2018 December 31, 2017 Rents and other receivables $ 5,651 $ 5,369 Allowance for doubtful accounts (1,731 ) (1,705 ) Rents and other receivables, net $ 3,920 $ 3,664 Deferred rent receivable $ 19,451 $ 15,912 Allowance for doubtful accounts (19 ) (86 ) Deferred rent receivable, net $ 19,432 $ 15,826 We recorded the following provision for doubtful accounts, including amounts related to deferred rents, as a reduction to rental revenues in our consolidated statements of operations for the three and six months ended June 30, 2018 and 2017 (in thousands): Three Months Ended June 30, Six Months Ended June 30, 2018 2017 2018 2017 Provision for doubtful accounts $ 118 $ 340 $ 343 $ 666</t>
  </si>
  <si>
    <t>Investments in Real Estate (Tables)</t>
  </si>
  <si>
    <t>Summary of Acquired Wholly Owned Property Acquisitions</t>
  </si>
  <si>
    <t>The following table summarizes the wholly-owned industrial properties we acquired during the six months ended June 30, 2018 : Property Submarket Date of Acquisition Rentable Square Feet Number of Buildings Contractual Purchase Price (1) (in thousands) 13971 Norton Avenue (2) Inland Empire - West 1/17/2018 103,208 1 $ 11,364 Ontario Airport Commerce Center (3) Inland Empire - West 2/23/2018 213,603 3 24,122 16010 Shoemaker Avenue (4) Los Angeles - Mid-Counties 3/13/2018 115,600 1 17,218 4039 Calle Platino (5) Oceanside 4/4/2018 143,274 1 20,000 851 Lawrence Drive (6) Thousand Oaks 4/5/2018 49,976 1 6,600 1581 North Main Street (6) Orange 4/6/2018 39,661 1 7,150 1580 West Carson Street (7) Long Beach 4/26/2018 43,787 1 7,500 660 &amp; 664 North Twin Oaks Valley Road (6) San Marcos 4/26/2018 96,993 2 14,000 1190 Stanford Court (6) North Orange County 5/8/2018 34,494 1 6,080 5300 Sheila Street (6) Central LA 5/9/2018 695,120 1 121,000 15777 Gateway Circle (4) OC Airport 5/17/2018 37,592 1 8,050 1998 Surveyor Avenue (4)(8) Ventura 5/18/2018 — (8) — (8) 5,821 3100 Fujita Street (4) South Bay 5/31/2018 91,516 1 14,037 4416 Azusa Canyon Road (4) San Gabriel Valley 6/8/2018 70,510 1 12,000 1420 Mckinley Avenue (4) South Bay 6/12/2018 136,685 1 30,000 12154 Montague Street (4) Greater San Fernando Valley 6/29/2018 122,868 1 22,525 Total 2018 Wholly-Owned Property Acquisitions 1,994,887 18 $ 327,467 (1) Represents the gross contractual purchase price before prorations, closing costs and other acquisition related costs. (2) This acquisition was partially funded through a 1031 Exchange using $10.7 million of net cash proceeds from the sale of our property located at 8900-8980 Benson Avenue and 5637 Arrow Highway and borrowings under our unsecured revolving credit facility. (3) The Ontario Airport Commerce Center is an industrial park which includes two properties located at 1900 Proforma Avenue and 1910-1920 Archibald Avenue. This acquisition was partially funded through a 1031 Exchange using $10.3 million of net cash proceeds from the sale of our property located at 700 Allen Avenue and 1851 Flower Street, borrowings under our unsecured revolving credit facility and available cash on hand. On May 9, 2018, we sold the property located at 1910-1920 Archibald Avenue (see Note 11). (4) This acquisition was funded with available cash on hand. (5) This acquisition was partially funded through a 1031 Exchange using $4.2 million of net cash proceeds from the sale of our property located at 200-220 South Grand Avenue and borrowings under our unsecured revolving credit facility. (6) This acquisition was funded with available cash on hand and borrowings under our unsecured revolving credit facility. (7) This acquisition was partially funded through a 1031 Exchange using $1.6 million of net cash proceeds from the sale of our property located at 6770 Central Avenue—Building B and borrowings under our unsecured revolving credit facility. (8) We acquired 1998 Surveyor Avenue as an under-construction building for a cost of $5.8 million and the assumption of the seller’s fixed-price construction contracts with approximately $4.4 million of remaining costs. At completion, the property will be one single-tenant building containing 56,306 rentable square feet.</t>
  </si>
  <si>
    <t>Summary of Fair Value of Amounts Recognized</t>
  </si>
  <si>
    <t>The following table summarizes the fair value of amounts allocated to each major class of asset and liability for the acquisitions noted in the table above, as of the date of each acquisition (in thousands): 2018 Acquisitions Assets: Land $ 210,578 Buildings and improvements 139,507 Tenant improvements 1,410 Acquired lease intangible assets (1) 18,704 Other acquired assets (2) 103 Total assets acquired 370,302 Liabilities: Acquired lease intangible liabilities (3) 39,256 Other assumed liabilities (2) 1,283 Total liabilities assumed 40,539 Net assets acquired $ 329,763 (1) Acquired lease intangible assets is comprised of $18.6 million of in-place lease intangibles with a weighted average amortization period of 18.8 years and $0.1 million of above-market lease intangibles with a weighted average amortization period of 3.7 years. (2) Includes other working capital assets acquired and liabilities assumed, at the time of acquisition. (3) Represents below-market lease intangibles with a weighted average amortization period of 27.8 years.</t>
  </si>
  <si>
    <t>Intangible Assets (Tables)</t>
  </si>
  <si>
    <t>Summary of Acquired Lease Intangible Assets and Liabilities</t>
  </si>
  <si>
    <t>The following table summarizes our acquired lease intangible assets, including the value of in-place leases and above-market tenant leases, and our acquired lease intangible liabilities, including below-market tenant leases and above-market ground leases (in thousands): June 30, 2018 December 31, 2017 Acquired Lease Intangible Assets: In-place lease intangibles $ 112,919 $ 95,750 Accumulated amortization (60,557 ) (51,735 ) In-place lease intangibles, net $ 52,362 $ 44,015 Above-market tenant leases $ 10,705 $ 10,718 Accumulated amortization (6,013 ) (5,494 ) Above-market tenant leases, net $ 4,692 $ 5,224 Acquired lease intangible assets, net $ 57,054 $ 49,239 Acquired Lease Intangible Liabilities: Below-market tenant leases $ (63,898 ) $ (24,843 ) Accumulated accretion 10,092 6,925 Below-market tenant leases, net $ (53,806 ) $ (17,918 ) Above-market ground lease $ (290 ) $ (290 ) Accumulated accretion 157 141 Above-market ground lease, net $ (133 ) $ (149 ) Acquired lease intangible liabilities, net $ (53,939 ) $ (18,067 )</t>
  </si>
  <si>
    <t>Summary of Amortization or Accretion Recorded During the Period Related to Acquired Lease Intangibles</t>
  </si>
  <si>
    <t>The following table summarizes the amortization related to our acquired lease intangible assets and liabilities for the reported periods noted below (in thousands): Three Months Ended June 30, Six Months Ended June 30, 2018 2017 2018 2017 In-place lease intangibles (1) $ 4,676 $ 3,149 $ 9,867 $ 6,105 Net below-market tenant leases (2) $ (1,608 ) $ (193 ) $ (2,716 ) $ (302 ) Above-market ground lease (3) $ (8 ) $ (8 ) $ (16 ) $ (16 ) (1) The amortization of in-place lease intangibles is recorded to depreciation and amortization expense in the consolidated statements of operations for the periods presented. (2) The amortization of net below-market tenant leases is recorded as an increase to rental revenues in the consolidated statements of operations for the periods presented. (3) The accretion of the above-market ground lease is recorded as a decrease to property expenses in the consolidated statements of operations for the periods presented.</t>
  </si>
  <si>
    <t>Notes Payable (Tables)</t>
  </si>
  <si>
    <t>Summary of Components and Significant Terms of Our Indebtedness</t>
  </si>
  <si>
    <t>The following table summarizes the balance of our indebtedness as of June 30, 2018 and December 31, 2017 (in thousands): June 30, 2018 December 31, 2017 Principal amount $ 761,192 $ 671,658 Less: unamortized discount and debt issuance costs (1) (4,128 ) (2,717 ) Carrying value $ 757,064 $ 668,941 (1) Excludes unamortized debt issuance costs related to our unsecured revolving credit facility, which are presented in the line item “Deferred loan costs, net” in the consolidated balance sheets. The following table summarizes the components and significant terms of our indebtedness as of June 30, 2018 , and December 31, 2017 (dollars in thousands): June 30, 2018 December 31, 2017 Principal Amount Unamortized Discount and Debt Issuance Costs Principal Amount Unamortized Discount and Debt Issuance Costs Contractual Maturity Date Stated Interest Rate (1) Effective Interest Rate (2) Secured Debt $60M Term Loan (3) $ 58,499 $ (255 ) $ 58,891 $ (125 ) 8/1/2023 (4) LIBOR+1.70% 3.75 % Gilbert/La Palma (5) 2,693 (133 ) 2,767 (138 ) 3/1/2031 5.125 % 5.43 % Unsecured Debt $100M Term Loan Facility 100,000 (301 ) 100,000 (343 ) 2/14/2022 LIBOR+1.20% (6) 3.18 % (7) Revolving Credit Facility — — 60,000 — 2/12/2021 (8) LIBOR+1.10% (6)(9) 3.19 % $225M Term Loan Facility 225,000 (1,662 ) 225,000 (1,398 ) 1/14/2023 LIBOR+1.20% (6) 3.04 % (10) $150M Term Loan Facility 150,000 (1,109 ) — — 5/22/2025 LIBOR + 1.50% (6) 3.70 % $100M Notes 100,000 (538 ) 100,000 (576 ) 8/6/2025 4.290 % 4.37 % $125M Notes 125,000 (130 ) 125,000 (137 ) 7/13/2027 3.930 % 3.94 % Total $ 761,192 $ (4,128 ) $ 671,658 $ (2,717 ) (1) Reflects the contractual interest rate under the terms of the loan, as of June 30, 2018 . (2) Reflects the effective interest rate as of June 30, 2018 , which includes the effect of the amortization of discounts and debt issuance costs and the effect of interest rate swaps that are effective as of June 30, 2018 . (3) This term loan was modified on June 27, 2018, as further described below under “Modification of $60 Million Term Loan”. This term loan is secured by six properties. As of June 30, 2018 , the interest rate on this variable-rate term loan has been effectively fixed through the use of two interest rate swaps. See Note 7 for details. (4) One 24 -month extension available at the borrower’s option. (5) Monthly payments of interest and principal are based on a 20 -year amortization table. (6) The LIBOR margin will range from 1.20% to 1.70% per annum for the $100.0 million term loan facility, 1.10% to 1.50% per annum for the unsecured revolving credit facility, 1.20% to 1.70% per annum for the $225.0 million term loan facility and 1.50% to 2.20% per annum for the $150.0 million term loan facility, depending on the ratio of our outstanding consolidated indebtedness to the value of our consolidated gross asset value, or leverage ratio, which is measured on a quarterly basis. (7) As of June 30, 2018 , interest on the $100.0 million term loan facility has been effectively fixed through the use of two interest rate swaps. See Note 7 for details. (8) Two additional six -month extensions are available at the borrower’s option. (9) The unsecured revolving credit facility is subject to an applicable facility fee which is calculated as a percentage of the total lenders’ commitment amount, regardless of usage. The applicable facility fee will range from 0.15% to 0.30% per annum depending upon our leverage ratio. (10) As of June 30, 2018 , interest on $125.0 million of this $225.0 million term loan facility has been effectively fixed through the use of an interest rate swap. See Note 7 for details.</t>
  </si>
  <si>
    <t>Summary of Aggregate Future Minimum Payments of Debt</t>
  </si>
  <si>
    <t>The following table summarizes the contractual debt maturities and scheduled amortization payments, excluding debt discounts and debt issuance costs, as of June 30, 2018 , and does not consider extension options available to us as noted in the table above (in thousands): July 1, 2018 - December 31, 2018 $ 76 2019 158 2020 166 2021 566 2022 100,967 Thereafter 659,259 Total $ 761,192</t>
  </si>
  <si>
    <t>Operating Leases (Tables)</t>
  </si>
  <si>
    <t>Future Minimum Base Rent Under Non-cancelable Operating Leases</t>
  </si>
  <si>
    <t>Future minimum base rent under operating leases as of June 30, 2018 , is summarized as follows (in thousands): Twelve months ended June 30: 2019 $ 161,922 2020 142,644 2021 109,804 2022 74,455 2023 55,140 Thereafter 215,383 Total $ 759,348</t>
  </si>
  <si>
    <t>Interest Rate Swaps (Tables)</t>
  </si>
  <si>
    <t>Summary of Interest Rate Swap Agreement</t>
  </si>
  <si>
    <t>The following table sets forth a summary of our interest rate swaps at June 30, 2018 and December 31, 2017 (dollars in thousands): Current Notional Value (1) Fair Value of Interest Rate Derivative Assets /(Derivative Liabilities) (2) Derivative Instrument Effective Date Maturity Date LIBOR Interest Strike Rate June 30, 2018 December 31, 2017 June 30, 2018 December 31, 2017 Interest Rate Swap 1/15/2015 2/15/2019 1.826 % $ 30,000 $ 30,000 $ 83 $ (11 ) Interest Rate Swap 7/15/2015 2/15/2019 2.010 % $ 28,499 $ 28,891 $ 45 $ (70 ) Interest Rate Swap 8/14/2015 12/14/2018 1.790 % $ 50,000 $ 50,000 $ 92 $ (18 ) Interest Rate Swap 2/16/2016 12/14/2018 2.005 % $ 50,000 $ 50,000 $ 42 $ (120 ) Interest Rate Swap 2/14/2018 1/14/2022 1.349 % $ 125,000 $ — $ 5,789 $ 3,582 Interest Rate Swap 8/14/2018 1/14/2022 1.406 % $ — $ — $ 4,372 $ 2,521 Interest Rate Swap 12/14/2018 8/14/2021 1.764 % $ — $ — $ 2,613 $ 1,090 (1) Represents the notional value of swaps that are effective as of the balance sheet date presented. (2) The fair value of derivative assets are included in the line item “Interest rate swap asset” in the accompanying consolidated balance sheets and the fair value of (derivative liabilities) are included in the line item “Interest rate swap liability” in the accompanying consolidated balance sheets.</t>
  </si>
  <si>
    <t>Summary of Impact of Interest Rate Swaps on Consolidated Financial Statements</t>
  </si>
  <si>
    <t>The following table sets forth the impact of our interest rate swaps on our consolidated statements of operations for the periods presented (in thousands): Three Months Ended June 30, Six Months Ended June 30, 2018 2017 2018 2017 Interest Rate Swaps in Cash Flow Hedging Relationships: Amount of gain (loss) recognized in AOCI on derivatives $ 1,924 $ (1,358 ) $ 6,170 $ (1,054 ) Amount of gain (loss) reclassified from AOCI into earnings under “Interest expense” $ 182 $ (362 ) $ 108 $ (810 ) Total interest expense presented in the Consolidated Statement of Operations in which the effects of cash flow hedges are recorded (line item “Interest expense”) $ 6,452 $ 4,302 $ 12,304 $ 8,300</t>
  </si>
  <si>
    <t>Offsetting Assets</t>
  </si>
  <si>
    <t>The following tables present information about the potential effects of netting if we were to offset our interest rate swap assets and interest rate swap liabilities in the accompanying consolidated balance sheets as of June 30, 2018 and December 31, 2017 (in thousands). Gross Amounts Not Offset in the Balance Sheet Offsetting of Derivative Assets Gross Amounts of Recognized Assets Gross Amounts Offset in the Balance Sheet Net Amounts of Assets Presented in the Balance Sheet Financial Instruments Cash Collateral Received Net Amount June 30, 2018 Interest rate swaps 13,036 — 13,036 — — 13,036 December 31, 2017 Interest rate swaps 7,193 — 7,193 (219 ) — 6,974</t>
  </si>
  <si>
    <t>Offsetting Liabilities</t>
  </si>
  <si>
    <t xml:space="preserve"> Gross Amounts Not Offset in the Balance Sheet Offsetting of Derivative Liabilities Gross Amounts of Recognized Liabilities Gross Amounts Offset in the Balance Sheet Net Amounts of Assets Presented in the Balance Sheet Financial Instruments Cash Collateral Received Net Amount June 30, 2018 Interest rate swaps — — — — — — December 31, 2017 Interest rate swaps 219 — 219 (219 ) — —</t>
  </si>
  <si>
    <t>Fair Value Measurements (Tables)</t>
  </si>
  <si>
    <t>Assets Measures at Fair Vale on a Recurring Basis by Level within Fair Value Hierarchy</t>
  </si>
  <si>
    <t>The table below sets forth the estimated fair value of our interest rate swaps as of June 30, 2018 and December 31, 2017 , which we measure on a recurring basis by level within the fair value hierarchy (in thousands). Fair Value Measurement Using Total Fair Value Quoted Price in Active Markets for Identical Assets and Liabilities (Level 1) Significant Other Observable Inputs (Level 2) Significant Unobservable Inputs (Level 3) June 30, 2018 Interest Rate Swap Asset $ 13,036 $ — $ 13,036 $ — Interest Rate Swap Liability $ — $ — $ — $ — December 31, 2017 Interest Rate Swap Asset $ 7,193 $ — $ 7,193 $ — Interest Rate Swap Liability $ (219 ) $ — $ (219 ) $ —</t>
  </si>
  <si>
    <t>Carrying Value and Estimated Fair Value of Notes Payable</t>
  </si>
  <si>
    <t>The table below sets forth the carrying value and the estimated fair value of our notes payable as of June 30, 2018 and December 31, 2017 (in thousands): Fair Value Measurement Using Liabilities Total Fair Value Quoted Price in Active Markets for Identical Assets and Liabilities (Level 1) Significant Other Observable Inputs (Level 2) Significant Unobservable Inputs (Level 3) Carrying Value Notes Payable at: June 30, 2018 $ 756,697 $ — $ — $ 756,697 $ 757,064 December 31, 2017 $ 673,377 $ — $ — $ 673,377 $ 668,941</t>
  </si>
  <si>
    <t>Commitments and Contingencies (Tables)</t>
  </si>
  <si>
    <t>Future Minimum Commitment Under Ground Lease and Corporate Office Lease</t>
  </si>
  <si>
    <t>The future minimum commitment under our ground lease and office space leases as of June 30, 2018 , is as follows (in thousands): Office Leases Ground Lease July 1, 2018 - December 31, 2018 $ 443 $ 72 2019 660 144 2020 257 144 2021 167 144 2022 — 144 Thereafter — 5,676 Total $ 1,527 $ 6,324</t>
  </si>
  <si>
    <t>Dispositions and Real Estate Held For Sale (Tables)</t>
  </si>
  <si>
    <t>Summary of Disposed Properties</t>
  </si>
  <si>
    <t xml:space="preserve">The following table summarizes the properties we sold during the six months ended June 30, 2018 : Property Submarket Date of Disposition Rentable Square Feet Contractual Sales Price (1) (in thousands) Gain Recorded (in thousands) 8900-8980 Benson Avenue and 5637 Arrow Highway Inland Empire West 1/2/2018 88,016 $ 11,440 $ 4,029 700 Allen Avenue and 1851 Flower Street Los Angeles - San Fernando Valley 1/17/2018 25,168 $ 10,900 $ 4,753 200-220 South Grand Avenue Orange County - Airport 3/7/2018 27,200 $ 4,515 $ 1,201 6770 Central Avenue—Building B Inland Empire West 4/9/2018 11,808 $ 1,676 $ 1,113 1910-1920 Archibald Avenue Inland Empire West 5/9/2018 78,243 $ 9,050 $ 495 Total 230,435 $ 37,581 $ 11,591 (1) Represents the gross contractual sales price before commissions, prorations and other closing costs. </t>
  </si>
  <si>
    <t>Disclosure of Long Lived Assets Held-for-sale [Table Text Block]</t>
  </si>
  <si>
    <t>The following table summarizes the major classes of assets and liabilities associated with real estate properties classified as held for sale (in thousands): December 31, 2017 Land $ 5,671 Buildings and improvements 7,180 Tenant improvements 429 Construction in progress 16 Real estate held for sale 13,296 Accumulated depreciation (1,609 ) Real estate held for sale, net 11,687 Acquired lease intangible assets, net 71 Other assets associated with real estate held for sale 678 Total assets associated with real estate held for sale, net $ 12,436 Tenant security deposits $ 193 Other liabilities associated with real estate held for sale 50 Total liabilities associated with real estate held for sale $ 243</t>
  </si>
  <si>
    <t>Equity (Tables)</t>
  </si>
  <si>
    <t>Schedule of Unvested Restricted Stock Activity</t>
  </si>
  <si>
    <t xml:space="preserve">The following table sets forth our share-based award activity for the six months ended June 30, 2018 : Unvested Awards Restricted Common Stock LTIP Units Performance Units Balance at January 1, 2018 190,695 293,485 703,248 Granted 103,443 57,443 — Forfeited (11,196 ) — — Vested (1) (69,075 ) (45,034 ) — Balance at June 30, 2018 213,867 305,894 703,248 (1) During the six months ended June 30, 2018 , 19,698 shares of the Company’s common stock were tendered in accordance with the terms of the Plan to satisfy minimum statutory tax withholding requirements associated with the vesting of restricted shares of common stock. </t>
  </si>
  <si>
    <t>Vesting Schedule of the Unvested Shares of Restricted Stock Outstanding</t>
  </si>
  <si>
    <t>The following table sets forth the vesting schedule of all unvested share-based awards outstanding as of June 30, 2018 : Unvested Awards Restricted LTIP Units Performance Units (1) July 1, 2018 - December 31, 2018 12,751 111,721 315,998 2019 83,252 114,818 199,000 2020 56,115 73,151 188,250 2021 39,902 3,102 — 2022 21,847 3,102 — Total 213,867 305,894 703,248 (1) Represents the maximum number of Performance Units that would become earned and vested on December 14, 2018, December 28, 2019 and December 14, 2020, in the event that the specified maximum total shareholder return (“TSR”) goals are achieved over the three-year performance period from December 15, 2015 through December 14, 2018, the three-year performance period from December 29, 2016 through December 28, 2019, and the three-year performance period from December 15, 2017 through December 14, 2020, respectively. The number of Performance Units that ultimately vest will be based on both the Company’s absolute TSR and the Company’s TSR performance relative to a peer group over each three-year performance period. The maximum number of Performance Units will be earned only if the Company both (i) achieves 50% or higher absolute TSR, inclusive of all dividends paid, over each three-year performance period with respect to the awards vesting on December 14, 2018 and December 28, 2019, and achieves 36% or higher absolute TSR, inclusive of all dividends paid, over the three-year performance period with respect to the awards vesting on December 14, 2020, and (ii) finishes in the 75 th or greater percentile of the peer group for TSR over each three-year performance period.</t>
  </si>
  <si>
    <t>Shareholders' Equity and Share-based Payments</t>
  </si>
  <si>
    <t>The following table sets forth the amounts expensed and capitalized for all share-based awards for the reported periods presented below (in thousands): Three Months Ended June 30, Six Months Ended June 30, 2018 2017 2018 2017 Expensed share-based compensation (1) $ 2,658 $ 1,394 $ 5,623 $ 2,740 Capitalized share-based compensation (2) 59 64 110 113 Total share-based compensation $ 2,717 $ 1,458 $ 5,733 $ 2,853 (1) Amounts expensed are included in “General and administrative” and “Property expenses” in the accompanying consolidated statements of operations. (2) Amounts capitalized, which relate to employees who provide construction and leasing services, are included in “Building and improvements” and “Deferred leasing costs, net” in the consolidated balance sheets.</t>
  </si>
  <si>
    <t>Summary of the Components of Changes in Accumulated Other Comprehensive Loss</t>
  </si>
  <si>
    <t>The following table summarizes the changes in our AOCI balance for the six months ended June 30, 2018 and 2017, which consists solely of adjustments related to our cash flow hedges (in thousands): Six Months Ended June 30, 2018 2017 Accumulated other comprehensive income - beginning balance $ 6,799 $ 3,445 Other comprehensive income (loss) before reclassifications 6,170 (1,054 ) Amounts reclassified from accumulated other comprehensive income to interest expense (108 ) 810 Net current period other comprehensive income (loss) 6,062 (244 ) Less other comprehensive (income) loss attributable to noncontrolling interests (108 ) 15 Other comprehensive income (loss) attributable to common stockholders 5,954 (229 ) Accumulated other comprehensive income - ending balance $ 12,753 $ 3,216</t>
  </si>
  <si>
    <t>Earnings Per Share (Tables)</t>
  </si>
  <si>
    <t>Computation of Basic and Diluted Earnings Per Share</t>
  </si>
  <si>
    <t>The following table sets forth the computation of basic and diluted earnings per share (in thousands, except share and per share amounts): Three Months Ended June 30, Six Months Ended June 30, 2018 2017 2018 2017 Numerator: Net income $ 7,819 $ 19,855 $ 22,903 $ 25,576 Less: Preferred stock dividends (2,424 ) (1,322 ) (4,847 ) (2,644 ) Less: Net income attributable to noncontrolling interests (129 ) (531 ) (447 ) (663 ) Less: Net income attributable to participating securities (94 ) (156 ) (191 ) (247 ) Net income attributable to common stockholders $ 5,172 $ 17,846 $ 17,418 $ 22,022 Denominator: Weighted average shares of common stock outstanding – basic 82,924,208 67,920,773 80,820,870 67,135,319 Effect of dilutive securities - performance units 570,617 410,461 536,259 347,781 Weighted average shares of common stock outstanding – diluted 83,494,825 68,331,234 81,357,129 67,483,100 Earnings per share — Basic Net income attributable to common stockholders $ 0.06 $ 0.26 $ 0.22 $ 0.33 Earnings per share — Diluted Net income attributable to common stockholders $ 0.06 $ 0.26 $ 0.21 $ 0.33</t>
  </si>
  <si>
    <t>Organization (Detail) ft² in Millions</t>
  </si>
  <si>
    <t>Jun. 30, 2018ft²property</t>
  </si>
  <si>
    <t>Real Estate Properties [Line Items]</t>
  </si>
  <si>
    <t>Number of real estate properties | property</t>
  </si>
  <si>
    <t>Area of real estate property (square feet) | ft²</t>
  </si>
  <si>
    <t>Number of real estate properties additionally managed | property</t>
  </si>
  <si>
    <t>Area of real estate property additionally managed | ft²</t>
  </si>
  <si>
    <t>Summary of Significant Accounting Policies (Detail) - USD ($)</t>
  </si>
  <si>
    <t>Dec. 31, 2016</t>
  </si>
  <si>
    <t>Summary Of Significant Accounting Policies [Line Items]</t>
  </si>
  <si>
    <t>Cash, cash equivalents and restricted cash</t>
  </si>
  <si>
    <t>Interest capitalized</t>
  </si>
  <si>
    <t>Real estate taxes and insurance costs capitalized</t>
  </si>
  <si>
    <t>REIT annual taxable income distribution requirement percentage</t>
  </si>
  <si>
    <t>90.00%</t>
  </si>
  <si>
    <t>Income tax provision</t>
  </si>
  <si>
    <t>Allowance for doubtful accounts</t>
  </si>
  <si>
    <t>Deferred rent receivable</t>
  </si>
  <si>
    <t>Construction Employees</t>
  </si>
  <si>
    <t>Compensation costs capitalized</t>
  </si>
  <si>
    <t>Leasing Employees</t>
  </si>
  <si>
    <t>Minimum</t>
  </si>
  <si>
    <t>Fair value inputs, discount rate</t>
  </si>
  <si>
    <t>5.50%</t>
  </si>
  <si>
    <t>Fair value inputs, capitalization rate</t>
  </si>
  <si>
    <t>4.25%</t>
  </si>
  <si>
    <t>Estimated average lease-up period</t>
  </si>
  <si>
    <t>6 months</t>
  </si>
  <si>
    <t>Minimum | Building</t>
  </si>
  <si>
    <t>Estimated remaining life</t>
  </si>
  <si>
    <t>10 years</t>
  </si>
  <si>
    <t>Minimum | Site Improvements</t>
  </si>
  <si>
    <t>5 years</t>
  </si>
  <si>
    <t>Maximum</t>
  </si>
  <si>
    <t>7.25%</t>
  </si>
  <si>
    <t>6.25%</t>
  </si>
  <si>
    <t>12 months</t>
  </si>
  <si>
    <t>Maximum | Building</t>
  </si>
  <si>
    <t>30 years</t>
  </si>
  <si>
    <t>Maximum | Site Improvements</t>
  </si>
  <si>
    <t>20 years</t>
  </si>
  <si>
    <t>700 Allen Avenue</t>
  </si>
  <si>
    <t>Investments in Real Estate - Summary of Acquired Wholly Owned Industrial Properties (Detail) $ in Thousands</t>
  </si>
  <si>
    <t>Apr. 26, 2018USD ($)</t>
  </si>
  <si>
    <t>Apr. 04, 2018USD ($)</t>
  </si>
  <si>
    <t>Feb. 23, 2018USD ($)</t>
  </si>
  <si>
    <t>Jan. 17, 2018USD ($)</t>
  </si>
  <si>
    <t>Jun. 30, 2018USD ($)ft²building</t>
  </si>
  <si>
    <t>Jun. 30, 2017USD ($)</t>
  </si>
  <si>
    <t>May 18, 2018USD ($)</t>
  </si>
  <si>
    <t>Business Acquisition [Line Items]</t>
  </si>
  <si>
    <t>Rentable Square Feet | ft²</t>
  </si>
  <si>
    <t>Number of Buildings | building</t>
  </si>
  <si>
    <t>Purchase Price</t>
  </si>
  <si>
    <t>Payments to acquire real estate</t>
  </si>
  <si>
    <t>13971 Norton Avenue</t>
  </si>
  <si>
    <t>Date of Acquisition</t>
  </si>
  <si>
    <t>Jan. 17,
		2018</t>
  </si>
  <si>
    <t>Ontario Airport Commerce Center</t>
  </si>
  <si>
    <t>Feb. 23,
		2018</t>
  </si>
  <si>
    <t>1900 Proforma Avenue And 1910-1920 Archibald Avenue</t>
  </si>
  <si>
    <t>16010 Shoemaker Avenue</t>
  </si>
  <si>
    <t>Mar. 13,
		2018</t>
  </si>
  <si>
    <t>4039 Calle Platino</t>
  </si>
  <si>
    <t>Apr. 4,
		2018</t>
  </si>
  <si>
    <t>851 Lawrence Drive, Thousand Oaks, California</t>
  </si>
  <si>
    <t>Apr. 5,
		2018</t>
  </si>
  <si>
    <t>1581 Main Street, Orange County, California</t>
  </si>
  <si>
    <t>Apr. 6,
		2018</t>
  </si>
  <si>
    <t>1580 Carson Street, Long Beach, California</t>
  </si>
  <si>
    <t>Apr. 26,
		2018</t>
  </si>
  <si>
    <t>660 &amp; 664 Twin Oaks, San Marcos, California</t>
  </si>
  <si>
    <t>1190 Stanford Court</t>
  </si>
  <si>
    <t>May 8,
		2018</t>
  </si>
  <si>
    <t>5300 Sheila Street</t>
  </si>
  <si>
    <t>May 9,
		2018</t>
  </si>
  <si>
    <t>15777 Gateway Circle</t>
  </si>
  <si>
    <t>May 17,
		2018</t>
  </si>
  <si>
    <t>1998 Surveyor Avenue</t>
  </si>
  <si>
    <t>May 18,
		2018</t>
  </si>
  <si>
    <t>Assumed Construction Contract</t>
  </si>
  <si>
    <t>3100 Fujita Street</t>
  </si>
  <si>
    <t>May 31,
		2018</t>
  </si>
  <si>
    <t>4416 Azusa Canyon Road</t>
  </si>
  <si>
    <t>Jun. 8,
		2018</t>
  </si>
  <si>
    <t>1420 Mckinley Avenue</t>
  </si>
  <si>
    <t>Jun. 12,
		2018</t>
  </si>
  <si>
    <t>12154 Montague Street</t>
  </si>
  <si>
    <t>Jun. 29,
		2018</t>
  </si>
  <si>
    <t>Like Kind Exchange, Qualified Under IRS Section 1031 | 700 Allen Avenue and 1851 Flower Street</t>
  </si>
  <si>
    <t>Like Kind Exchange, Qualified Under IRS Section 1031 | 200-220 South Grand Avenue</t>
  </si>
  <si>
    <t>Like Kind Exchange, Qualified Under IRS Section 1031 | 6770 Central Ave, Unit B, Riverside, California</t>
  </si>
  <si>
    <t>Like Kind Exchange, Qualified Under IRS Section 1031 | 8900-8980 Benson Avenue and 5637 Arrow Highway</t>
  </si>
  <si>
    <t>Construction in progress | 1998 Surveyor Avenue</t>
  </si>
  <si>
    <t>Investments in Real Estate - Summary of Estimated Fair Values of Assets Acquired and Liabilities Assumed (Detail) $ in Thousands</t>
  </si>
  <si>
    <t>Jun. 30, 2018USD ($)</t>
  </si>
  <si>
    <t>Acquired lease intangible assets</t>
  </si>
  <si>
    <t>Other acquired assets</t>
  </si>
  <si>
    <t>Total assets acquired</t>
  </si>
  <si>
    <t>Acquired lease intangible liabilities</t>
  </si>
  <si>
    <t>Other assumed liabilities</t>
  </si>
  <si>
    <t>Total liabilities assumed</t>
  </si>
  <si>
    <t>Net assets acquired</t>
  </si>
  <si>
    <t>Intangible Assets [Abstract]</t>
  </si>
  <si>
    <t>In-place lease intangibles</t>
  </si>
  <si>
    <t>Above-market lease intangibles</t>
  </si>
  <si>
    <t>Weighted average amortization period</t>
  </si>
  <si>
    <t>27 years 9 months 19 days</t>
  </si>
  <si>
    <t>18 years 9 months 19 days</t>
  </si>
  <si>
    <t>Above Market Leases</t>
  </si>
  <si>
    <t>3 years 8 months 12 days</t>
  </si>
  <si>
    <t>Intangible Assets - Summary of Acquired Lease Intangible Assets and Liabilities (Detail) - USD ($) $ in Thousands</t>
  </si>
  <si>
    <t>Acquired Finite Lived Intangible Assets [Line Items]</t>
  </si>
  <si>
    <t>Acquired lease intangible assets, gross</t>
  </si>
  <si>
    <t>Accumulated amortization</t>
  </si>
  <si>
    <t>Below Market Tenant Leases</t>
  </si>
  <si>
    <t>Acquired lease intangible liabilities, gross</t>
  </si>
  <si>
    <t>Accumulated accretion</t>
  </si>
  <si>
    <t>Above-market ground lease</t>
  </si>
  <si>
    <t>Intangible Assets - Summary of Amortization or Accretion Recorded During the Period Related to Acquired Lease Intangibles (Detail) - USD ($) $ in Thousands</t>
  </si>
  <si>
    <t>Amortization of in-place lease intangibles</t>
  </si>
  <si>
    <t>Net below market tenant leases</t>
  </si>
  <si>
    <t>Accretion of above-market ground lease intangibles</t>
  </si>
  <si>
    <t>Notes Payable - Summary of Debt (Details) - USD ($) $ in Thousands</t>
  </si>
  <si>
    <t>Principal amount</t>
  </si>
  <si>
    <t>Less: unamortized discount and deferred loan costs</t>
  </si>
  <si>
    <t>Carrying value</t>
  </si>
  <si>
    <t>Notes Payable - Summary of Components and Significant Terms of Our Indebtedness (Detail) $ in Thousands</t>
  </si>
  <si>
    <t>Jun. 27, 2018USD ($)extension</t>
  </si>
  <si>
    <t>May 22, 2018USD ($)</t>
  </si>
  <si>
    <t>Jan. 16, 2018USD ($)</t>
  </si>
  <si>
    <t>Feb. 14, 2017</t>
  </si>
  <si>
    <t>Jul. 24, 2013</t>
  </si>
  <si>
    <t>Jun. 30, 2018USD ($)swap</t>
  </si>
  <si>
    <t>Jun. 30, 2018USD ($)propertyswapextension</t>
  </si>
  <si>
    <t>Dec. 31, 2017USD ($)</t>
  </si>
  <si>
    <t>Debt Instrument [Line Items]</t>
  </si>
  <si>
    <t>Senior notes</t>
  </si>
  <si>
    <t>Revolving Credit Facility | LIBOR</t>
  </si>
  <si>
    <t>Contractual Maturity Date</t>
  </si>
  <si>
    <t>Feb. 12,
		2021</t>
  </si>
  <si>
    <t>Description of variable rate basis</t>
  </si>
  <si>
    <t>LIBOR</t>
  </si>
  <si>
    <t>Basis spread on variable rate</t>
  </si>
  <si>
    <t>1.10%</t>
  </si>
  <si>
    <t>Effective Interest Rate</t>
  </si>
  <si>
    <t>3.19%</t>
  </si>
  <si>
    <t>Number of extensions | extension</t>
  </si>
  <si>
    <t>Extension period</t>
  </si>
  <si>
    <t>Revolving Credit Facility | Minimum</t>
  </si>
  <si>
    <t>Commitment fee percentage</t>
  </si>
  <si>
    <t>0.15%</t>
  </si>
  <si>
    <t>Revolving Credit Facility | Minimum | LIBOR</t>
  </si>
  <si>
    <t>Revolving Credit Facility | Maximum</t>
  </si>
  <si>
    <t>0.30%</t>
  </si>
  <si>
    <t>Revolving Credit Facility | Maximum | LIBOR</t>
  </si>
  <si>
    <t>1.50%</t>
  </si>
  <si>
    <t>Gilbert/La Palma | Fixed Rate Debt</t>
  </si>
  <si>
    <t>Mar. 1,
		2031</t>
  </si>
  <si>
    <t>Stated Interest Rate</t>
  </si>
  <si>
    <t>5.125%</t>
  </si>
  <si>
    <t>5.43%</t>
  </si>
  <si>
    <t>Amortization period</t>
  </si>
  <si>
    <t>$60M Term Loan</t>
  </si>
  <si>
    <t>24 months</t>
  </si>
  <si>
    <t>$60M Term Loan | LIBOR</t>
  </si>
  <si>
    <t>Aug. 1,
		2023</t>
  </si>
  <si>
    <t>1.70%</t>
  </si>
  <si>
    <t>1.90%</t>
  </si>
  <si>
    <t>3.75%</t>
  </si>
  <si>
    <t>$60M Term Loan | Fixed Rate Debt | LIBOR</t>
  </si>
  <si>
    <t>Number of properties securing loan | property</t>
  </si>
  <si>
    <t>Number of derivative instruments | swap</t>
  </si>
  <si>
    <t>$100M Term Loan Facility | LIBOR</t>
  </si>
  <si>
    <t>Feb. 14,
		2022</t>
  </si>
  <si>
    <t>1.20%</t>
  </si>
  <si>
    <t>3.18%</t>
  </si>
  <si>
    <t>$100M Term Loan Facility | Minimum | LIBOR</t>
  </si>
  <si>
    <t>$100M Term Loan Facility | Maximum | LIBOR</t>
  </si>
  <si>
    <t>$225M Term Loan Facility</t>
  </si>
  <si>
    <t>$225M Term Loan Facility | LIBOR</t>
  </si>
  <si>
    <t>Jan. 14,
		2023</t>
  </si>
  <si>
    <t>3.04%</t>
  </si>
  <si>
    <t>$225M Term Loan Facility | Minimum | LIBOR</t>
  </si>
  <si>
    <t>$225M Term Loan Facility | Maximum | LIBOR</t>
  </si>
  <si>
    <t>2.25%</t>
  </si>
  <si>
    <t>$100 Million Notes | Senior notes</t>
  </si>
  <si>
    <t>Aug. 6,
		2025</t>
  </si>
  <si>
    <t>4.29%</t>
  </si>
  <si>
    <t>4.37%</t>
  </si>
  <si>
    <t>$125 Million Notes | Senior notes</t>
  </si>
  <si>
    <t>Jul. 13,
		2027</t>
  </si>
  <si>
    <t>3.93%</t>
  </si>
  <si>
    <t>3.94%</t>
  </si>
  <si>
    <t>$150 Million Term Loan Facility</t>
  </si>
  <si>
    <t>$150 Million Term Loan Facility | LIBOR</t>
  </si>
  <si>
    <t>May 22,
		2025</t>
  </si>
  <si>
    <t>3.70%</t>
  </si>
  <si>
    <t>$150 Million Term Loan Facility | Minimum | LIBOR</t>
  </si>
  <si>
    <t>$150 Million Term Loan Facility | Maximum | LIBOR</t>
  </si>
  <si>
    <t>2.20%</t>
  </si>
  <si>
    <t>Notes Payable - Summary of Aggregate Future Minimum Payments of Debt (Detail) - USD ($) $ in Thousands</t>
  </si>
  <si>
    <t>July 1, 2018 - December 31, 2018</t>
  </si>
  <si>
    <t>Thereafter</t>
  </si>
  <si>
    <t>Notes Payable - Additional Information (Detail)</t>
  </si>
  <si>
    <t>May 22, 2020</t>
  </si>
  <si>
    <t>May 22, 2019</t>
  </si>
  <si>
    <t>Feb. 14, 2017USD ($)</t>
  </si>
  <si>
    <t>Jun. 30, 2018USD ($)extension</t>
  </si>
  <si>
    <t>Base Rate</t>
  </si>
  <si>
    <t>0.50%</t>
  </si>
  <si>
    <t>Eurodollar</t>
  </si>
  <si>
    <t>1.00%</t>
  </si>
  <si>
    <t>Unsecured Revolving Credit Facility</t>
  </si>
  <si>
    <t>Unsecured Revolving Credit Facility | Minimum</t>
  </si>
  <si>
    <t>Commitment fee percentage if pricing structure is converted to be based on an investment-grade rating</t>
  </si>
  <si>
    <t>0.125%</t>
  </si>
  <si>
    <t>Unsecured Revolving Credit Facility | Maximum</t>
  </si>
  <si>
    <t>Unsecured Revolving Credit Facility | Thirty-day LIBOR plus | Minimum</t>
  </si>
  <si>
    <t>Basis spread on variable rate if additional investment grade rating attained</t>
  </si>
  <si>
    <t>0.825%</t>
  </si>
  <si>
    <t>Unsecured Revolving Credit Facility | Thirty-day LIBOR plus | Maximum</t>
  </si>
  <si>
    <t>1.55%</t>
  </si>
  <si>
    <t>Unsecured Revolving Credit Facility | Base Rate | Minimum</t>
  </si>
  <si>
    <t>0.10%</t>
  </si>
  <si>
    <t>0.00%</t>
  </si>
  <si>
    <t>Unsecured Revolving Credit Facility | Base Rate | Maximum</t>
  </si>
  <si>
    <t>0.55%</t>
  </si>
  <si>
    <t>$100M Term Loan Facility | Thirty-day LIBOR plus</t>
  </si>
  <si>
    <t>$100M Term Loan Facility | Thirty-day LIBOR plus | Minimum</t>
  </si>
  <si>
    <t>0.90%</t>
  </si>
  <si>
    <t>$100M Term Loan Facility | Thirty-day LIBOR plus | Maximum</t>
  </si>
  <si>
    <t>1.75%</t>
  </si>
  <si>
    <t>$100M Term Loan Facility | Base Rate | Minimum</t>
  </si>
  <si>
    <t>0.20%</t>
  </si>
  <si>
    <t>$100M Term Loan Facility | Base Rate | Maximum</t>
  </si>
  <si>
    <t>0.70%</t>
  </si>
  <si>
    <t>0.75%</t>
  </si>
  <si>
    <t>$225M Term Loan Facility | Thirty-day LIBOR plus</t>
  </si>
  <si>
    <t>$225M Term Loan Facility | Thirty-day LIBOR plus | Minimum</t>
  </si>
  <si>
    <t>$225M Term Loan Facility | Thirty-day LIBOR plus | Maximum</t>
  </si>
  <si>
    <t>$225M Term Loan Facility | Base Rate | Minimum</t>
  </si>
  <si>
    <t>$225M Term Loan Facility | Base Rate | Maximum</t>
  </si>
  <si>
    <t>1.25%</t>
  </si>
  <si>
    <t>Debt instrument - contingent additional borrowings</t>
  </si>
  <si>
    <t>$150 Million Term Loan Facility | Thirty-day LIBOR plus</t>
  </si>
  <si>
    <t>$150 Million Term Loan Facility | Thirty-day LIBOR plus | Minimum</t>
  </si>
  <si>
    <t>1.40%</t>
  </si>
  <si>
    <t>$150 Million Term Loan Facility | Thirty-day LIBOR plus | Maximum</t>
  </si>
  <si>
    <t>2.35%</t>
  </si>
  <si>
    <t>$150 Million Term Loan Facility | Base Rate</t>
  </si>
  <si>
    <t>$150 Million Term Loan Facility | Base Rate | Minimum</t>
  </si>
  <si>
    <t>0.40%</t>
  </si>
  <si>
    <t>$150 Million Term Loan Facility | Base Rate | Maximum</t>
  </si>
  <si>
    <t>1.35%</t>
  </si>
  <si>
    <t>$150 Million Term Loan Facility | Eurodollar | Maximum</t>
  </si>
  <si>
    <t>Credit Facility</t>
  </si>
  <si>
    <t>Maximum ratio of total indebtedness to total asset value</t>
  </si>
  <si>
    <t>60.00%</t>
  </si>
  <si>
    <t>Funds from operations percentage</t>
  </si>
  <si>
    <t>95.00%</t>
  </si>
  <si>
    <t>Interest payment extension period</t>
  </si>
  <si>
    <t>36 months</t>
  </si>
  <si>
    <t>Principal payment</t>
  </si>
  <si>
    <t>$60M Term Loan | Thirty-day LIBOR plus</t>
  </si>
  <si>
    <t>Revolving Credit Facility | Thirty-day LIBOR plus</t>
  </si>
  <si>
    <t>Revolving Credit Facility | Thirty-day LIBOR plus | Minimum</t>
  </si>
  <si>
    <t>Revolving Credit Facility | Thirty-day LIBOR plus | Maximum</t>
  </si>
  <si>
    <t>$100M Senior notes</t>
  </si>
  <si>
    <t>Maximum ratio of secured debt to total asset value</t>
  </si>
  <si>
    <t>40.00%</t>
  </si>
  <si>
    <t>Senior Notes, 100 and 125 Million | Credit Facility And Term Loan Facility, 225 and 150 Million</t>
  </si>
  <si>
    <t>Maximum ratio of recourse debt to total asset</t>
  </si>
  <si>
    <t>15.00%</t>
  </si>
  <si>
    <t>Minimum tangible net worth required</t>
  </si>
  <si>
    <t>Minimum percentage of equity proceeds to be used in minimum tangible net worth calculation</t>
  </si>
  <si>
    <t>75.00%</t>
  </si>
  <si>
    <t>Minimum ratio of EBITDA to fixed charges</t>
  </si>
  <si>
    <t>Maximum ratio of unsecured debt to the value of the unencumbered asset pool</t>
  </si>
  <si>
    <t>Minimum ratio of NOI unsecured interest expense</t>
  </si>
  <si>
    <t>$125M senior notes</t>
  </si>
  <si>
    <t>Line of Credit | Unsecured Credit Facility | 450 Million Senior Credit Facility</t>
  </si>
  <si>
    <t>Credit facility maximum future borrowing capacity</t>
  </si>
  <si>
    <t>Line of Credit | Term Loan | $100M Term Loan Facility</t>
  </si>
  <si>
    <t>Line of Credit | Term Loan | $225M Term Loan Facility | Thirty-day LIBOR plus</t>
  </si>
  <si>
    <t>45.00%</t>
  </si>
  <si>
    <t>Line of Credit | Revolving Credit Facility | Unsecured Revolving Credit Facility</t>
  </si>
  <si>
    <t>Fixed Rate Debt | $60M Term Loan</t>
  </si>
  <si>
    <t>Debt service coverage ratio</t>
  </si>
  <si>
    <t>110.00%</t>
  </si>
  <si>
    <t>Unsecured Credit Facility | Revolving Credit Facility</t>
  </si>
  <si>
    <t>Additional availability</t>
  </si>
  <si>
    <t>Additional Investment Grade Rating | $225M Term Loan Facility | Thirty-day LIBOR plus | Minimum</t>
  </si>
  <si>
    <t>Additional Investment Grade Rating | $225M Term Loan Facility | Thirty-day LIBOR plus | Maximum</t>
  </si>
  <si>
    <t>Additional Investment Grade Rating | $225M Term Loan Facility | Base Rate | Minimum</t>
  </si>
  <si>
    <t>Additional Investment Grade Rating | $225M Term Loan Facility | Base Rate | Maximum</t>
  </si>
  <si>
    <t>Scenario, Forecast | $150 Million Term Loan Facility</t>
  </si>
  <si>
    <t>Prepayment premium, percent</t>
  </si>
  <si>
    <t>2.00%</t>
  </si>
  <si>
    <t>Operating Leases - Future Minimum Base Rate for Predecessor Under Operating Leases (Detail) $ in Thousands</t>
  </si>
  <si>
    <t>Operating Leases, Future Minimum Payments Receivable [Abstract]</t>
  </si>
  <si>
    <t>Interest Rate Swaps - Summary of Interest Rate Swap Agreements (Detail) - USD ($)</t>
  </si>
  <si>
    <t>Interest Rate Swap 1</t>
  </si>
  <si>
    <t>Derivative [Line Items]</t>
  </si>
  <si>
    <t>Interest rate swap agreement, effective date</t>
  </si>
  <si>
    <t>Jan. 15,
		2015</t>
  </si>
  <si>
    <t>Interest rate swap agreement, maturity date</t>
  </si>
  <si>
    <t>Feb. 15,
		2019</t>
  </si>
  <si>
    <t>Interest Strike Rate</t>
  </si>
  <si>
    <t>1.826%</t>
  </si>
  <si>
    <t>Current Notional Value</t>
  </si>
  <si>
    <t>Fair Value</t>
  </si>
  <si>
    <t>Interest Rate Swap 2</t>
  </si>
  <si>
    <t>Jul. 15,
		2015</t>
  </si>
  <si>
    <t>2.01%</t>
  </si>
  <si>
    <t>Interest Rate Swap 3</t>
  </si>
  <si>
    <t>Aug. 14,
		2015</t>
  </si>
  <si>
    <t>Dec. 14,
		2018</t>
  </si>
  <si>
    <t>1.79%</t>
  </si>
  <si>
    <t>Interest Rate Swap 4</t>
  </si>
  <si>
    <t>Feb. 16,
		2016</t>
  </si>
  <si>
    <t>2.005%</t>
  </si>
  <si>
    <t>Interest Rate Swap 5</t>
  </si>
  <si>
    <t>Feb. 14,
		2018</t>
  </si>
  <si>
    <t>Jan. 14,
		2022</t>
  </si>
  <si>
    <t>1.349%</t>
  </si>
  <si>
    <t>Interest Rate Swap 6</t>
  </si>
  <si>
    <t>Aug. 14,
		2018</t>
  </si>
  <si>
    <t>1.406%</t>
  </si>
  <si>
    <t>Interest Rate Swap 7</t>
  </si>
  <si>
    <t>Aug. 14,
		2021</t>
  </si>
  <si>
    <t>1.764%</t>
  </si>
  <si>
    <t>Interest Rate Swaps  - Additional Information (Detail) - USD ($) $ in Thousands</t>
  </si>
  <si>
    <t>Amount estimated to be reclassified during next 12 months from AOCI into earnings as a decrease to interest expense</t>
  </si>
  <si>
    <t>Interest Rate Swaps - Impact of Interest Rate Swaps on Consolidated Statements of Operations - (Detail) - USD ($) $ in Thousands</t>
  </si>
  <si>
    <t>Total interest expense presented in the Consolidated Statement of Operations in which the effects of cash flow hedges are recorded (line item “Interest expense”)</t>
  </si>
  <si>
    <t>Accumulated Net Gain (Loss) from Cash Flow Hedges Attributable to Parent</t>
  </si>
  <si>
    <t>Amount of gain (loss) recognized in AOCI on derivatives</t>
  </si>
  <si>
    <t>Amount of gain (loss) reclassified from AOCI into earnings under “Interest expense”</t>
  </si>
  <si>
    <t>Interest Rate Swaps - Offsetting Derivative Assets and Liabilities (Details) - USD ($) $ in Thousands</t>
  </si>
  <si>
    <t>Offsetting Derivative Assets [Abstract]</t>
  </si>
  <si>
    <t>Gross Amounts of Recognized Assets</t>
  </si>
  <si>
    <t>Gross Amounts Offset in the Balance Sheet</t>
  </si>
  <si>
    <t>Net Amounts of Assets Presented in the Balance Sheet</t>
  </si>
  <si>
    <t>Financial Instruments</t>
  </si>
  <si>
    <t>Cash Collateral Received</t>
  </si>
  <si>
    <t>Net Amount</t>
  </si>
  <si>
    <t>Offsetting Derivative Liabilities [Abstract]</t>
  </si>
  <si>
    <t>Gross Amounts of Recognized Liabilities</t>
  </si>
  <si>
    <t>Fair Value Measurements - Assets Measures at Fair Value on a Recurring Basis by Level within Fair Value Hierarchy (Detail) - USD ($) $ in Thousands</t>
  </si>
  <si>
    <t>Fair Value Assets And Liabilities Measured On Recurring And Nonrecurring Basis [Line Items]</t>
  </si>
  <si>
    <t>Interest Rate Swap Liability</t>
  </si>
  <si>
    <t>Significant Other Observable Inputs (Level 2)</t>
  </si>
  <si>
    <t>Fair Value Measurements - Carrying Value and Estimated Fair Value of Notes Payable (Detail) - USD ($) $ in Thousands</t>
  </si>
  <si>
    <t>Fair Value Balance Sheet Grouping Financial Statement Captions [Line Items]</t>
  </si>
  <si>
    <t>Notes payable, fair value</t>
  </si>
  <si>
    <t>Significant Unobservable Inputs (Level 3)</t>
  </si>
  <si>
    <t>Related Party Transactions (Detail) - USD ($) $ in Millions</t>
  </si>
  <si>
    <t>Chief Executive Officer</t>
  </si>
  <si>
    <t>Related Party Transaction [Line Items]</t>
  </si>
  <si>
    <t>Revenue from management and leasing services</t>
  </si>
  <si>
    <t>Commitments and Contingencies (Detail)</t>
  </si>
  <si>
    <t>Jun. 30, 2018USD ($)tenant</t>
  </si>
  <si>
    <t>Feb. 25, 2014USD ($)</t>
  </si>
  <si>
    <t>Commitments And Contingencies [Line Items]</t>
  </si>
  <si>
    <t>Estimated remediation, processing and oversight costs</t>
  </si>
  <si>
    <t>Holdback Escrow total funded</t>
  </si>
  <si>
    <t>Holdback Escrow seller funded</t>
  </si>
  <si>
    <t>Holdback Escrow buyer funded</t>
  </si>
  <si>
    <t>Maximum seller liability remediation costs</t>
  </si>
  <si>
    <t>Contingent liability</t>
  </si>
  <si>
    <t>Indemnification asset</t>
  </si>
  <si>
    <t>Ground lease, expiration date</t>
  </si>
  <si>
    <t>Jun. 1,
		2062</t>
  </si>
  <si>
    <t>Other commitments</t>
  </si>
  <si>
    <t>Cash, FDIC Insured Amount</t>
  </si>
  <si>
    <t>Customer Concentration Risk | Base Rent</t>
  </si>
  <si>
    <t>Number of major tenants | tenant</t>
  </si>
  <si>
    <t>Customer Concentration Risk | Total Rental Revenues</t>
  </si>
  <si>
    <t>Concentration risk, percentage</t>
  </si>
  <si>
    <t>5.00%</t>
  </si>
  <si>
    <t>Ground Lease</t>
  </si>
  <si>
    <t>Rent expense</t>
  </si>
  <si>
    <t>Office Leases</t>
  </si>
  <si>
    <t>Commitments and Contingencies - Future Minimum Commitment (Detail) $ in Thousands</t>
  </si>
  <si>
    <t>Operating Leased Assets [Line Items]</t>
  </si>
  <si>
    <t>Dispositions and Real Estate Held For Sale  - Dispositions (Details) $ in Thousands</t>
  </si>
  <si>
    <t>Jun. 30, 2018USD ($)ft²</t>
  </si>
  <si>
    <t>Income Statement, Balance Sheet and Additional Disclosures by Disposal Groups, Including Discontinued Operations [Line Items]</t>
  </si>
  <si>
    <t>Rentable square feet | ft²</t>
  </si>
  <si>
    <t>Dispositions</t>
  </si>
  <si>
    <t>Disposition Sales Price</t>
  </si>
  <si>
    <t>8900-8980 Benson Avenue and 5637 Arrow Highway | Dispositions</t>
  </si>
  <si>
    <t>Date of Disposition</t>
  </si>
  <si>
    <t>Jan. 2,
		2018</t>
  </si>
  <si>
    <t>700 Allen Avenue and 1851 Flower Street | Dispositions</t>
  </si>
  <si>
    <t>200-220 South Grand Avenue | Dispositions</t>
  </si>
  <si>
    <t>Mar. 7,
		2018</t>
  </si>
  <si>
    <t>6770 Central Avenue—Building B | Dispositions</t>
  </si>
  <si>
    <t>Apr. 9,
		2018</t>
  </si>
  <si>
    <t>1910-1920 Archibald Avenue | Dispositions</t>
  </si>
  <si>
    <t>Dispositions and Real Estate Held For Sale - Real Estate Held For Sale (Details) - USD ($) $ in Thousands</t>
  </si>
  <si>
    <t>Long Lived Assets Held-for-sale [Line Items]</t>
  </si>
  <si>
    <t>Real estate held for sale</t>
  </si>
  <si>
    <t>Real estate held for sale, net</t>
  </si>
  <si>
    <t>Other assets associated with real estate held for sale</t>
  </si>
  <si>
    <t>Total assets associated with real estate held for sale, net</t>
  </si>
  <si>
    <t>Other liabilities associated with real estate held for sale</t>
  </si>
  <si>
    <t>Total liabilities associated with real estate held for sale</t>
  </si>
  <si>
    <t>Equity - Common Stock (Details) - USD ($)</t>
  </si>
  <si>
    <t>Jun. 13, 2018</t>
  </si>
  <si>
    <t>Jun. 12, 2018</t>
  </si>
  <si>
    <t>Class of Stock [Line Items]</t>
  </si>
  <si>
    <t>Common stock share price (in dollars per share)</t>
  </si>
  <si>
    <t>At-The-Market Equity Offering Program $300M</t>
  </si>
  <si>
    <t>Gross proceeds from the issuance of common stock</t>
  </si>
  <si>
    <t>At The Market Equity Offering Program, 400 And 300 Million [Member]</t>
  </si>
  <si>
    <t>Net proceeds from issuance of common stock</t>
  </si>
  <si>
    <t>At-The-Market Equity Offering Program $400M</t>
  </si>
  <si>
    <t>Maximum aggregate offering amount</t>
  </si>
  <si>
    <t>Shares available under ATM (in shares)</t>
  </si>
  <si>
    <t>Equity - Noncontrolling Interests (Details) - USD ($) $ in Thousands</t>
  </si>
  <si>
    <t>Partnership Interest | Equity | Noncontrolling Interests</t>
  </si>
  <si>
    <t>Noncontrolling interest percentage ownership in Operating Partnership</t>
  </si>
  <si>
    <t>Partnership Interest | Equity | Noncontrolling Interests | Operating Partnership Units</t>
  </si>
  <si>
    <t>Operating partnership units outstanding</t>
  </si>
  <si>
    <t>Partnership Interest | Equity | Noncontrolling Interests | Vested LTIP Units</t>
  </si>
  <si>
    <t>Equity - 2013 Incentive Award Plan (Details) - shares</t>
  </si>
  <si>
    <t>Jun. 11, 2018</t>
  </si>
  <si>
    <t>Share-based Compensation Arrangement by Share-based Payment Award [Line Items]</t>
  </si>
  <si>
    <t>Unvested Performance Unit Distribution Sharing Percentage</t>
  </si>
  <si>
    <t>10.00%</t>
  </si>
  <si>
    <t>Amended and Restated Two Thousand Thirteen Incentive Award Plan [Member]</t>
  </si>
  <si>
    <t>Shares that may be issued (in shares)</t>
  </si>
  <si>
    <t>Common stock, shares reserved for future issuance</t>
  </si>
  <si>
    <t>Equity - Schedule of Nonvested Restricted Stock Activity (Detail) - shares</t>
  </si>
  <si>
    <t>Share-based Compensation Arrangement by Share-based Payment Award, Equity Instruments Other than Options, Nonvested, Number of Shares [Roll Forward]</t>
  </si>
  <si>
    <t>Shares tendered in accordance with terms of plan to satisfy tax withholding (in shares)</t>
  </si>
  <si>
    <t>Restricted Common Stock</t>
  </si>
  <si>
    <t>Balance at January 1, 2018 (in shares)</t>
  </si>
  <si>
    <t>Granted (in shares)</t>
  </si>
  <si>
    <t>Forfeited (in shares)</t>
  </si>
  <si>
    <t>Vested (in shares)</t>
  </si>
  <si>
    <t>June 30, 2018 (in shares)</t>
  </si>
  <si>
    <t>LTIP Units</t>
  </si>
  <si>
    <t>Performance Units</t>
  </si>
  <si>
    <t>Equity - Vesting Schedule of the Nonvested Shares of Restricted Stock Outstanding (Detail) - shares</t>
  </si>
  <si>
    <t>Dec. 15, 2017</t>
  </si>
  <si>
    <t>Dec. 29, 2016</t>
  </si>
  <si>
    <t>Dec. 15, 2015</t>
  </si>
  <si>
    <t>TSR Target Percentage</t>
  </si>
  <si>
    <t>50.00%</t>
  </si>
  <si>
    <t>Non-vested shares</t>
  </si>
  <si>
    <t>Restricted Common Stock | July 1, 2018 - December 31, 2018</t>
  </si>
  <si>
    <t>Restricted Common Stock | 2019</t>
  </si>
  <si>
    <t>Restricted Common Stock | 2020</t>
  </si>
  <si>
    <t>Restricted Common Stock | 2021</t>
  </si>
  <si>
    <t>Restricted Common Stock | 2022</t>
  </si>
  <si>
    <t>LTIP Units | July 1, 2018 - December 31, 2018</t>
  </si>
  <si>
    <t>LTIP Units | 2019</t>
  </si>
  <si>
    <t>LTIP Units | 2020</t>
  </si>
  <si>
    <t>LTIP Units | 2021</t>
  </si>
  <si>
    <t>LTIP Units | 2022</t>
  </si>
  <si>
    <t>Performance period</t>
  </si>
  <si>
    <t>3 years</t>
  </si>
  <si>
    <t>TSR performance percentage relative to peer group, maximum</t>
  </si>
  <si>
    <t>Performance Units | July 1, 2018 - December 31, 2018</t>
  </si>
  <si>
    <t>Performance Units | 2019</t>
  </si>
  <si>
    <t>Performance Units | 2020</t>
  </si>
  <si>
    <t>Performance Units | 2021</t>
  </si>
  <si>
    <t>Performance Units | 2022</t>
  </si>
  <si>
    <t>Amended 2013 Incentive Award Plan | Performance Units | Absolute TSR Vesting Percentage Range Four [Member]</t>
  </si>
  <si>
    <t>Share Based Compensation Arrangement By Share Based Payment Award, Equity Instruments Other Than Options, Designated Absolute Total Shareholder Return Base Units, Company TSR Percentage</t>
  </si>
  <si>
    <t>36.00%</t>
  </si>
  <si>
    <t>Amended 2013 Incentive Award Plan | Performance Units | Relative TSR Vesting Percentage Range Four [Member]</t>
  </si>
  <si>
    <t>Share Based Compensation Arrangement By Share Based Payment Award, Equity Instruments Other Than Options, Designated Absolute Total Shareholder Return Base Units, Peer Group Relative Performance</t>
  </si>
  <si>
    <t>Executive Officer | Amended 2013 Incentive Award Plan | Performance Units</t>
  </si>
  <si>
    <t>Equity - Share-based Awards Expensed &amp; Capitalized Amounts (Details) - Amended 2013 Incentive Award Plan - USD ($) $ in Thousands</t>
  </si>
  <si>
    <t>Expensed share-based compensation</t>
  </si>
  <si>
    <t>Capitalized share-based compensation</t>
  </si>
  <si>
    <t>Total share-based compensation</t>
  </si>
  <si>
    <t>Unrecognized compensation expense related to non-vested shares</t>
  </si>
  <si>
    <t>Weighted average remaining vesting period</t>
  </si>
  <si>
    <t>27 months</t>
  </si>
  <si>
    <t>Equity - Summary of the Components of Changes in Accumulated Other Comprehensive Loss (Detail) - USD ($) $ in Thousands</t>
  </si>
  <si>
    <t>AOCI Including Portion Attributable to Noncontrolling Interest, Net of Tax [Roll Forward]</t>
  </si>
  <si>
    <t>Beginning Balance</t>
  </si>
  <si>
    <t>Other comprehensive income (loss) before reclassifications</t>
  </si>
  <si>
    <t>Amounts reclassified from accumulated other comprehensive income to interest expense</t>
  </si>
  <si>
    <t>Less other comprehensive (income) loss attributable to noncontrolling interests</t>
  </si>
  <si>
    <t>Ending Balance</t>
  </si>
  <si>
    <t>Other comprehensive income (loss) attributable to common stockholders</t>
  </si>
  <si>
    <t>Earnings Per Share - Computation of Basic and Diluted Earnings Per Share (Detail) - USD ($) $ / shares in Units, $ in Thousands</t>
  </si>
  <si>
    <t>Numerator:</t>
  </si>
  <si>
    <t>Less: Preferred stock dividends</t>
  </si>
  <si>
    <t>Less: Net income attributable to participating securities</t>
  </si>
  <si>
    <t>Denominator:</t>
  </si>
  <si>
    <t>Effect of dilutive securities - performance units (in shares)</t>
  </si>
  <si>
    <t>Earnings per share — Basic</t>
  </si>
  <si>
    <t>Earnings per share — Diluted</t>
  </si>
  <si>
    <t>Earnings Per Share - TSR Performance Percentile (Details)</t>
  </si>
  <si>
    <t>Subsequent Events (Detail) $ / shares in Units, $ in Thousands</t>
  </si>
  <si>
    <t>Jul. 30, 2018$ / shares</t>
  </si>
  <si>
    <t>Jul. 19, 2018USD ($)ft²</t>
  </si>
  <si>
    <t>Jul. 18, 2018USD ($)ft²</t>
  </si>
  <si>
    <t>Subsequent Event [Line Items]</t>
  </si>
  <si>
    <t>Acquisition Purchase Price | $</t>
  </si>
  <si>
    <t>Dividend percentage</t>
  </si>
  <si>
    <t>Subsequent Event | Operating Partnership Units</t>
  </si>
  <si>
    <t>Cass dividend (in dollars per share)</t>
  </si>
  <si>
    <t>Subsequent Event | Series A Preferred Stock</t>
  </si>
  <si>
    <t>Subsequent Event | Series B Preferred Stock</t>
  </si>
  <si>
    <t>Subsequent Event | Common Stock</t>
  </si>
  <si>
    <t>10747 Norwalk Boulevard [Member] | Subsequent Event</t>
  </si>
  <si>
    <t>29003 Avenue Sherman [Member]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_(&quot;$ &quot;#,##0.0_);_(&quot;$ &quot;(#,##0.0)" numFmtId="168"/>
    <numFmt formatCode="#,##0.000000_);(#,##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71283</v>
      </c>
    </row>
    <row r="12" spans="1:3">
      <c r="A12" s="4" t="s">
        <v>19</v>
      </c>
      <c r="B12" s="4" t="s">
        <v>20</v>
      </c>
    </row>
    <row r="13" spans="1:3">
      <c r="A13" s="4" t="s">
        <v>21</v>
      </c>
      <c r="B13" s="4" t="s">
        <v>22</v>
      </c>
    </row>
    <row r="14" spans="1:3">
      <c r="A14" s="4" t="s">
        <v>23</v>
      </c>
      <c r="C14" s="5" t="n">
        <v>912915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99633</v>
      </c>
      <c r="C3" s="7" t="n">
        <v>997588</v>
      </c>
    </row>
    <row r="4" spans="1:3">
      <c r="A4" s="4" t="s">
        <v>28</v>
      </c>
      <c r="B4" s="5" t="n">
        <v>1229100</v>
      </c>
      <c r="C4" s="5" t="n">
        <v>1079746</v>
      </c>
    </row>
    <row r="5" spans="1:3">
      <c r="A5" s="4" t="s">
        <v>29</v>
      </c>
      <c r="B5" s="5" t="n">
        <v>53531</v>
      </c>
      <c r="C5" s="5" t="n">
        <v>49692</v>
      </c>
    </row>
    <row r="6" spans="1:3">
      <c r="A6" s="4" t="s">
        <v>30</v>
      </c>
      <c r="B6" s="5" t="n">
        <v>151</v>
      </c>
      <c r="C6" s="5" t="n">
        <v>167</v>
      </c>
    </row>
    <row r="7" spans="1:3">
      <c r="A7" s="4" t="s">
        <v>31</v>
      </c>
      <c r="B7" s="5" t="n">
        <v>44631</v>
      </c>
      <c r="C7" s="5" t="n">
        <v>34772</v>
      </c>
    </row>
    <row r="8" spans="1:3">
      <c r="A8" s="4" t="s">
        <v>32</v>
      </c>
      <c r="B8" s="5" t="n">
        <v>2527046</v>
      </c>
      <c r="C8" s="5" t="n">
        <v>2161965</v>
      </c>
    </row>
    <row r="9" spans="1:3">
      <c r="A9" s="4" t="s">
        <v>33</v>
      </c>
      <c r="B9" s="5" t="n">
        <v>-200006</v>
      </c>
      <c r="C9" s="5" t="n">
        <v>-173541</v>
      </c>
    </row>
    <row r="10" spans="1:3">
      <c r="A10" s="4" t="s">
        <v>34</v>
      </c>
      <c r="B10" s="5" t="n">
        <v>2327040</v>
      </c>
      <c r="C10" s="5" t="n">
        <v>1988424</v>
      </c>
    </row>
    <row r="11" spans="1:3">
      <c r="A11" s="4" t="s">
        <v>35</v>
      </c>
      <c r="B11" s="5" t="n">
        <v>162704</v>
      </c>
      <c r="C11" s="5" t="n">
        <v>6620</v>
      </c>
    </row>
    <row r="12" spans="1:3">
      <c r="A12" s="4" t="s">
        <v>36</v>
      </c>
      <c r="B12" s="5" t="n">
        <v>0</v>
      </c>
      <c r="C12" s="5" t="n">
        <v>250</v>
      </c>
    </row>
    <row r="13" spans="1:3">
      <c r="A13" s="4" t="s">
        <v>37</v>
      </c>
      <c r="B13" s="5" t="n">
        <v>3920</v>
      </c>
      <c r="C13" s="5" t="n">
        <v>3664</v>
      </c>
    </row>
    <row r="14" spans="1:3">
      <c r="A14" s="4" t="s">
        <v>38</v>
      </c>
      <c r="B14" s="5" t="n">
        <v>19432</v>
      </c>
      <c r="C14" s="5" t="n">
        <v>15826</v>
      </c>
    </row>
    <row r="15" spans="1:3">
      <c r="A15" s="4" t="s">
        <v>39</v>
      </c>
      <c r="B15" s="5" t="n">
        <v>12600</v>
      </c>
      <c r="C15" s="5" t="n">
        <v>12014</v>
      </c>
    </row>
    <row r="16" spans="1:3">
      <c r="A16" s="4" t="s">
        <v>40</v>
      </c>
      <c r="B16" s="5" t="n">
        <v>1621</v>
      </c>
      <c r="C16" s="5" t="n">
        <v>1930</v>
      </c>
    </row>
    <row r="17" spans="1:3">
      <c r="A17" s="4" t="s">
        <v>41</v>
      </c>
      <c r="B17" s="5" t="n">
        <v>57054</v>
      </c>
      <c r="C17" s="5" t="n">
        <v>49239</v>
      </c>
    </row>
    <row r="18" spans="1:3">
      <c r="A18" s="4" t="s">
        <v>42</v>
      </c>
      <c r="B18" s="5" t="n">
        <v>5156</v>
      </c>
      <c r="C18" s="5" t="n">
        <v>5156</v>
      </c>
    </row>
    <row r="19" spans="1:3">
      <c r="A19" s="4" t="s">
        <v>43</v>
      </c>
      <c r="B19" s="5" t="n">
        <v>13036</v>
      </c>
      <c r="C19" s="5" t="n">
        <v>7193</v>
      </c>
    </row>
    <row r="20" spans="1:3">
      <c r="A20" s="4" t="s">
        <v>44</v>
      </c>
      <c r="B20" s="5" t="n">
        <v>8216</v>
      </c>
      <c r="C20" s="5" t="n">
        <v>6146</v>
      </c>
    </row>
    <row r="21" spans="1:3">
      <c r="A21" s="4" t="s">
        <v>45</v>
      </c>
      <c r="B21" s="5" t="n">
        <v>1600</v>
      </c>
      <c r="C21" s="5" t="n">
        <v>2475</v>
      </c>
    </row>
    <row r="22" spans="1:3">
      <c r="A22" s="4" t="s">
        <v>46</v>
      </c>
      <c r="B22" s="5" t="n">
        <v>0</v>
      </c>
      <c r="C22" s="5" t="n">
        <v>12436</v>
      </c>
    </row>
    <row r="23" spans="1:3">
      <c r="A23" s="4" t="s">
        <v>47</v>
      </c>
      <c r="B23" s="5" t="n">
        <v>2612379</v>
      </c>
      <c r="C23" s="5" t="n">
        <v>2111373</v>
      </c>
    </row>
    <row r="24" spans="1:3">
      <c r="A24" s="3" t="s">
        <v>48</v>
      </c>
    </row>
    <row r="25" spans="1:3">
      <c r="A25" s="4" t="s">
        <v>49</v>
      </c>
      <c r="B25" s="5" t="n">
        <v>757064</v>
      </c>
      <c r="C25" s="5" t="n">
        <v>668941</v>
      </c>
    </row>
    <row r="26" spans="1:3">
      <c r="A26" s="4" t="s">
        <v>50</v>
      </c>
      <c r="B26" s="5" t="n">
        <v>0</v>
      </c>
      <c r="C26" s="5" t="n">
        <v>219</v>
      </c>
    </row>
    <row r="27" spans="1:3">
      <c r="A27" s="4" t="s">
        <v>51</v>
      </c>
      <c r="B27" s="5" t="n">
        <v>19683</v>
      </c>
      <c r="C27" s="5" t="n">
        <v>21134</v>
      </c>
    </row>
    <row r="28" spans="1:3">
      <c r="A28" s="4" t="s">
        <v>52</v>
      </c>
      <c r="B28" s="5" t="n">
        <v>14952</v>
      </c>
      <c r="C28" s="5" t="n">
        <v>11727</v>
      </c>
    </row>
    <row r="29" spans="1:3">
      <c r="A29" s="4" t="s">
        <v>53</v>
      </c>
      <c r="B29" s="5" t="n">
        <v>53939</v>
      </c>
      <c r="C29" s="5" t="n">
        <v>18067</v>
      </c>
    </row>
    <row r="30" spans="1:3">
      <c r="A30" s="4" t="s">
        <v>54</v>
      </c>
      <c r="B30" s="5" t="n">
        <v>20534</v>
      </c>
      <c r="C30" s="5" t="n">
        <v>19521</v>
      </c>
    </row>
    <row r="31" spans="1:3">
      <c r="A31" s="4" t="s">
        <v>55</v>
      </c>
      <c r="B31" s="5" t="n">
        <v>6374</v>
      </c>
      <c r="C31" s="5" t="n">
        <v>6267</v>
      </c>
    </row>
    <row r="32" spans="1:3">
      <c r="A32" s="4" t="s">
        <v>56</v>
      </c>
      <c r="B32" s="5" t="n">
        <v>0</v>
      </c>
      <c r="C32" s="5" t="n">
        <v>243</v>
      </c>
    </row>
    <row r="33" spans="1:3">
      <c r="A33" s="4" t="s">
        <v>57</v>
      </c>
      <c r="B33" s="5" t="n">
        <v>872546</v>
      </c>
      <c r="C33" s="5" t="n">
        <v>746119</v>
      </c>
    </row>
    <row r="34" spans="1:3">
      <c r="A34" s="3" t="s">
        <v>58</v>
      </c>
    </row>
    <row r="35" spans="1:3">
      <c r="A35" s="4" t="s">
        <v>59</v>
      </c>
      <c r="B35" s="5" t="n">
        <v>908</v>
      </c>
      <c r="C35" s="5" t="n">
        <v>782</v>
      </c>
    </row>
    <row r="36" spans="1:3">
      <c r="A36" s="4" t="s">
        <v>60</v>
      </c>
      <c r="B36" s="5" t="n">
        <v>1614650</v>
      </c>
      <c r="C36" s="5" t="n">
        <v>1239810</v>
      </c>
    </row>
    <row r="37" spans="1:3">
      <c r="A37" s="4" t="s">
        <v>61</v>
      </c>
      <c r="B37" s="5" t="n">
        <v>-76926</v>
      </c>
      <c r="C37" s="5" t="n">
        <v>-67058</v>
      </c>
    </row>
    <row r="38" spans="1:3">
      <c r="A38" s="4" t="s">
        <v>62</v>
      </c>
      <c r="B38" s="5" t="n">
        <v>12753</v>
      </c>
      <c r="C38" s="5" t="n">
        <v>6799</v>
      </c>
    </row>
    <row r="39" spans="1:3">
      <c r="A39" s="4" t="s">
        <v>63</v>
      </c>
      <c r="B39" s="5" t="n">
        <v>1710479</v>
      </c>
      <c r="C39" s="5" t="n">
        <v>1340046</v>
      </c>
    </row>
    <row r="40" spans="1:3">
      <c r="A40" s="4" t="s">
        <v>64</v>
      </c>
      <c r="B40" s="5" t="n">
        <v>29354</v>
      </c>
      <c r="C40" s="5" t="n">
        <v>25208</v>
      </c>
    </row>
    <row r="41" spans="1:3">
      <c r="A41" s="4" t="s">
        <v>65</v>
      </c>
      <c r="B41" s="5" t="n">
        <v>1739833</v>
      </c>
      <c r="C41" s="5" t="n">
        <v>1365254</v>
      </c>
    </row>
    <row r="42" spans="1:3">
      <c r="A42" s="4" t="s">
        <v>66</v>
      </c>
      <c r="B42" s="5" t="n">
        <v>2612379</v>
      </c>
      <c r="C42" s="5" t="n">
        <v>2111373</v>
      </c>
    </row>
    <row r="43" spans="1:3">
      <c r="A43" s="4" t="s">
        <v>67</v>
      </c>
    </row>
    <row r="44" spans="1:3">
      <c r="A44" s="3" t="s">
        <v>58</v>
      </c>
    </row>
    <row r="45" spans="1:3">
      <c r="A45" s="4" t="s">
        <v>68</v>
      </c>
      <c r="B45" s="5" t="n">
        <v>86651</v>
      </c>
      <c r="C45" s="5" t="n">
        <v>86651</v>
      </c>
    </row>
    <row r="46" spans="1:3">
      <c r="A46" s="4" t="s">
        <v>69</v>
      </c>
    </row>
    <row r="47" spans="1:3">
      <c r="A47" s="3" t="s">
        <v>58</v>
      </c>
    </row>
    <row r="48" spans="1:3">
      <c r="A48" s="4" t="s">
        <v>68</v>
      </c>
      <c r="B48" s="7" t="n">
        <v>72443</v>
      </c>
      <c r="C48" s="7" t="n">
        <v>730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07</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37</v>
      </c>
      <c r="B20" s="4" t="s">
        <v>275</v>
      </c>
    </row>
    <row r="21" spans="1:2">
      <c r="A21" s="4" t="s">
        <v>276</v>
      </c>
      <c r="B21" s="4" t="s">
        <v>277</v>
      </c>
    </row>
    <row r="22" spans="1:2">
      <c r="A22" s="4" t="s">
        <v>278</v>
      </c>
      <c r="B22"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0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14</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3" t="s">
        <v>217</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v>
      </c>
    </row>
    <row r="3" spans="1:2">
      <c r="A3" s="3" t="s">
        <v>220</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s>
  <sheetData>
    <row r="1" spans="1:4">
      <c r="A1" s="1" t="s">
        <v>70</v>
      </c>
      <c r="B1" s="2" t="s">
        <v>71</v>
      </c>
      <c r="C1" s="2" t="s">
        <v>1</v>
      </c>
      <c r="D1" s="2" t="s">
        <v>72</v>
      </c>
    </row>
    <row r="2" spans="1:4">
      <c r="B2" s="2" t="s">
        <v>2</v>
      </c>
      <c r="C2" s="2" t="s">
        <v>2</v>
      </c>
      <c r="D2" s="2" t="s">
        <v>25</v>
      </c>
    </row>
    <row r="3" spans="1:4">
      <c r="A3" s="4" t="s">
        <v>73</v>
      </c>
      <c r="B3" s="8" t="n">
        <v>0.01</v>
      </c>
      <c r="C3" s="8" t="n">
        <v>0.01</v>
      </c>
      <c r="D3" s="8" t="n">
        <v>0.01</v>
      </c>
    </row>
    <row r="4" spans="1:4">
      <c r="A4" s="4" t="s">
        <v>74</v>
      </c>
      <c r="B4" s="5" t="n">
        <v>10000000</v>
      </c>
      <c r="C4" s="5" t="n">
        <v>10000000</v>
      </c>
      <c r="D4" s="5" t="n">
        <v>10000000</v>
      </c>
    </row>
    <row r="5" spans="1:4">
      <c r="A5" s="4" t="s">
        <v>75</v>
      </c>
      <c r="B5" s="8" t="n">
        <v>0.01</v>
      </c>
      <c r="C5" s="8" t="n">
        <v>0.01</v>
      </c>
      <c r="D5" s="8" t="n">
        <v>0.01</v>
      </c>
    </row>
    <row r="6" spans="1:4">
      <c r="A6" s="4" t="s">
        <v>76</v>
      </c>
      <c r="B6" s="5" t="n">
        <v>490000000</v>
      </c>
      <c r="C6" s="5" t="n">
        <v>490000000</v>
      </c>
      <c r="D6" s="5" t="n">
        <v>490000000</v>
      </c>
    </row>
    <row r="7" spans="1:4">
      <c r="A7" s="4" t="s">
        <v>77</v>
      </c>
      <c r="B7" s="5" t="n">
        <v>91062065</v>
      </c>
      <c r="C7" s="5" t="n">
        <v>91062065</v>
      </c>
      <c r="D7" s="5" t="n">
        <v>78495882</v>
      </c>
    </row>
    <row r="8" spans="1:4">
      <c r="A8" s="4" t="s">
        <v>78</v>
      </c>
    </row>
    <row r="9" spans="1:4">
      <c r="A9" s="4" t="s">
        <v>79</v>
      </c>
      <c r="B9" s="4" t="s">
        <v>80</v>
      </c>
      <c r="C9" s="4" t="s">
        <v>80</v>
      </c>
      <c r="D9" s="4" t="s">
        <v>80</v>
      </c>
    </row>
    <row r="10" spans="1:4">
      <c r="A10" s="4" t="s">
        <v>81</v>
      </c>
      <c r="B10" s="5" t="n">
        <v>3600000</v>
      </c>
      <c r="C10" s="5" t="n">
        <v>3600000</v>
      </c>
      <c r="D10" s="5" t="n">
        <v>3600000</v>
      </c>
    </row>
    <row r="11" spans="1:4">
      <c r="A11" s="4" t="s">
        <v>82</v>
      </c>
      <c r="B11" s="7" t="n">
        <v>90000000</v>
      </c>
      <c r="C11" s="7" t="n">
        <v>90000000</v>
      </c>
      <c r="D11" s="7" t="n">
        <v>90000000</v>
      </c>
    </row>
    <row r="12" spans="1:4">
      <c r="A12" s="4" t="s">
        <v>83</v>
      </c>
    </row>
    <row r="13" spans="1:4">
      <c r="A13" s="4" t="s">
        <v>79</v>
      </c>
      <c r="B13" s="4" t="s">
        <v>80</v>
      </c>
      <c r="C13" s="4" t="s">
        <v>80</v>
      </c>
      <c r="D13" s="4" t="s">
        <v>80</v>
      </c>
    </row>
    <row r="14" spans="1:4">
      <c r="A14" s="4" t="s">
        <v>81</v>
      </c>
      <c r="B14" s="5" t="n">
        <v>3000000</v>
      </c>
      <c r="C14" s="5" t="n">
        <v>3000000</v>
      </c>
      <c r="D14" s="5" t="n">
        <v>3000000</v>
      </c>
    </row>
    <row r="15" spans="1:4">
      <c r="A15" s="4" t="s">
        <v>82</v>
      </c>
      <c r="B15" s="7" t="n">
        <v>75000000</v>
      </c>
      <c r="C15" s="7" t="n">
        <v>75000000</v>
      </c>
      <c r="D15" s="7" t="n">
        <v>750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29</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0</v>
      </c>
      <c r="B1" s="2" t="s">
        <v>1</v>
      </c>
    </row>
    <row r="2" spans="1:2">
      <c r="B2" s="2" t="s">
        <v>2</v>
      </c>
    </row>
    <row r="3" spans="1:2">
      <c r="A3" s="3" t="s">
        <v>23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35</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4</v>
      </c>
      <c r="B1" s="2" t="s">
        <v>1</v>
      </c>
    </row>
    <row r="2" spans="1:2">
      <c r="B2" s="2" t="s">
        <v>2</v>
      </c>
    </row>
    <row r="3" spans="1:2">
      <c r="A3" s="3" t="s">
        <v>238</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5"/>
  </cols>
  <sheetData>
    <row r="1" spans="1:2">
      <c r="A1" s="1" t="s">
        <v>337</v>
      </c>
      <c r="B1" s="2" t="s">
        <v>338</v>
      </c>
    </row>
    <row r="2" spans="1:2">
      <c r="A2" s="3" t="s">
        <v>339</v>
      </c>
    </row>
    <row r="3" spans="1:2">
      <c r="A3" s="4" t="s">
        <v>340</v>
      </c>
      <c r="B3" s="5" t="n">
        <v>164</v>
      </c>
    </row>
    <row r="4" spans="1:2">
      <c r="A4" s="4" t="s">
        <v>341</v>
      </c>
      <c r="B4" s="10" t="n">
        <v>20.2</v>
      </c>
    </row>
    <row r="5" spans="1:2">
      <c r="A5" s="4" t="s">
        <v>342</v>
      </c>
      <c r="B5" s="5" t="n">
        <v>20</v>
      </c>
    </row>
    <row r="6" spans="1:2">
      <c r="A6" s="4" t="s">
        <v>343</v>
      </c>
      <c r="B6" s="10" t="n">
        <v>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344</v>
      </c>
      <c r="B1" s="2" t="s">
        <v>71</v>
      </c>
      <c r="D1" s="2" t="s">
        <v>1</v>
      </c>
    </row>
    <row r="2" spans="1:7">
      <c r="B2" s="2" t="s">
        <v>2</v>
      </c>
      <c r="C2" s="2" t="s">
        <v>85</v>
      </c>
      <c r="D2" s="2" t="s">
        <v>2</v>
      </c>
      <c r="E2" s="2" t="s">
        <v>85</v>
      </c>
      <c r="F2" s="2" t="s">
        <v>25</v>
      </c>
      <c r="G2" s="2" t="s">
        <v>345</v>
      </c>
    </row>
    <row r="3" spans="1:7">
      <c r="A3" s="3" t="s">
        <v>346</v>
      </c>
    </row>
    <row r="4" spans="1:7">
      <c r="A4" s="4" t="s">
        <v>35</v>
      </c>
      <c r="B4" s="7" t="n">
        <v>162704000</v>
      </c>
      <c r="D4" s="7" t="n">
        <v>162704000</v>
      </c>
      <c r="F4" s="7" t="n">
        <v>6620000</v>
      </c>
    </row>
    <row r="5" spans="1:7">
      <c r="A5" s="4" t="s">
        <v>36</v>
      </c>
      <c r="B5" s="5" t="n">
        <v>0</v>
      </c>
      <c r="D5" s="5" t="n">
        <v>0</v>
      </c>
      <c r="F5" s="5" t="n">
        <v>250000</v>
      </c>
    </row>
    <row r="6" spans="1:7">
      <c r="A6" s="4" t="s">
        <v>347</v>
      </c>
      <c r="B6" s="5" t="n">
        <v>162704000</v>
      </c>
      <c r="C6" s="7" t="n">
        <v>13118000</v>
      </c>
      <c r="D6" s="5" t="n">
        <v>162704000</v>
      </c>
      <c r="E6" s="7" t="n">
        <v>13118000</v>
      </c>
      <c r="F6" s="5" t="n">
        <v>6870000</v>
      </c>
      <c r="G6" s="7" t="n">
        <v>15525000</v>
      </c>
    </row>
    <row r="7" spans="1:7">
      <c r="A7" s="4" t="s">
        <v>348</v>
      </c>
      <c r="B7" s="5" t="n">
        <v>600000</v>
      </c>
      <c r="C7" s="5" t="n">
        <v>500000</v>
      </c>
      <c r="D7" s="5" t="n">
        <v>934000</v>
      </c>
      <c r="E7" s="5" t="n">
        <v>924000</v>
      </c>
    </row>
    <row r="8" spans="1:7">
      <c r="A8" s="4" t="s">
        <v>349</v>
      </c>
      <c r="B8" s="7" t="n">
        <v>300000</v>
      </c>
      <c r="C8" s="5" t="n">
        <v>300000</v>
      </c>
      <c r="D8" s="5" t="n">
        <v>500000</v>
      </c>
      <c r="E8" s="5" t="n">
        <v>600000</v>
      </c>
    </row>
    <row r="9" spans="1:7">
      <c r="A9" s="4" t="s">
        <v>350</v>
      </c>
      <c r="B9" s="4" t="s">
        <v>351</v>
      </c>
    </row>
    <row r="10" spans="1:7">
      <c r="A10" s="4" t="s">
        <v>352</v>
      </c>
      <c r="B10" s="7" t="n">
        <v>0</v>
      </c>
      <c r="C10" s="5" t="n">
        <v>0</v>
      </c>
      <c r="D10" s="5" t="n">
        <v>0</v>
      </c>
      <c r="E10" s="5" t="n">
        <v>0</v>
      </c>
    </row>
    <row r="11" spans="1:7">
      <c r="A11" s="4" t="s">
        <v>169</v>
      </c>
      <c r="B11" s="5" t="n">
        <v>5651000</v>
      </c>
      <c r="D11" s="5" t="n">
        <v>5651000</v>
      </c>
      <c r="F11" s="5" t="n">
        <v>5369000</v>
      </c>
    </row>
    <row r="12" spans="1:7">
      <c r="A12" s="4" t="s">
        <v>353</v>
      </c>
      <c r="B12" s="5" t="n">
        <v>-1731000</v>
      </c>
      <c r="D12" s="5" t="n">
        <v>-1731000</v>
      </c>
      <c r="F12" s="5" t="n">
        <v>-1705000</v>
      </c>
    </row>
    <row r="13" spans="1:7">
      <c r="A13" s="4" t="s">
        <v>37</v>
      </c>
      <c r="B13" s="5" t="n">
        <v>3920000</v>
      </c>
      <c r="D13" s="5" t="n">
        <v>3920000</v>
      </c>
      <c r="F13" s="5" t="n">
        <v>3664000</v>
      </c>
    </row>
    <row r="14" spans="1:7">
      <c r="A14" s="4" t="s">
        <v>354</v>
      </c>
      <c r="B14" s="5" t="n">
        <v>19451000</v>
      </c>
      <c r="D14" s="5" t="n">
        <v>19451000</v>
      </c>
      <c r="F14" s="5" t="n">
        <v>15912000</v>
      </c>
    </row>
    <row r="15" spans="1:7">
      <c r="A15" s="4" t="s">
        <v>353</v>
      </c>
      <c r="B15" s="5" t="n">
        <v>-19000</v>
      </c>
      <c r="D15" s="5" t="n">
        <v>-19000</v>
      </c>
      <c r="F15" s="5" t="n">
        <v>-86000</v>
      </c>
    </row>
    <row r="16" spans="1:7">
      <c r="A16" s="4" t="s">
        <v>38</v>
      </c>
      <c r="B16" s="5" t="n">
        <v>19432000</v>
      </c>
      <c r="D16" s="5" t="n">
        <v>19432000</v>
      </c>
      <c r="F16" s="5" t="n">
        <v>15826000</v>
      </c>
    </row>
    <row r="17" spans="1:7">
      <c r="A17" s="4" t="s">
        <v>159</v>
      </c>
      <c r="B17" s="5" t="n">
        <v>118000</v>
      </c>
      <c r="C17" s="5" t="n">
        <v>340000</v>
      </c>
      <c r="D17" s="5" t="n">
        <v>343000</v>
      </c>
      <c r="E17" s="5" t="n">
        <v>666000</v>
      </c>
    </row>
    <row r="18" spans="1:7">
      <c r="A18" s="4" t="s">
        <v>355</v>
      </c>
    </row>
    <row r="19" spans="1:7">
      <c r="A19" s="3" t="s">
        <v>346</v>
      </c>
    </row>
    <row r="20" spans="1:7">
      <c r="A20" s="4" t="s">
        <v>356</v>
      </c>
      <c r="B20" s="5" t="n">
        <v>500000</v>
      </c>
      <c r="C20" s="5" t="n">
        <v>500000</v>
      </c>
      <c r="D20" s="5" t="n">
        <v>1000000</v>
      </c>
      <c r="E20" s="5" t="n">
        <v>800000</v>
      </c>
    </row>
    <row r="21" spans="1:7">
      <c r="A21" s="4" t="s">
        <v>357</v>
      </c>
    </row>
    <row r="22" spans="1:7">
      <c r="A22" s="3" t="s">
        <v>346</v>
      </c>
    </row>
    <row r="23" spans="1:7">
      <c r="A23" s="4" t="s">
        <v>356</v>
      </c>
      <c r="B23" s="7" t="n">
        <v>200000</v>
      </c>
      <c r="C23" s="7" t="n">
        <v>200000</v>
      </c>
      <c r="D23" s="7" t="n">
        <v>400000</v>
      </c>
      <c r="E23" s="7" t="n">
        <v>400000</v>
      </c>
    </row>
    <row r="24" spans="1:7">
      <c r="A24" s="4" t="s">
        <v>358</v>
      </c>
    </row>
    <row r="25" spans="1:7">
      <c r="A25" s="3" t="s">
        <v>346</v>
      </c>
    </row>
    <row r="26" spans="1:7">
      <c r="A26" s="4" t="s">
        <v>359</v>
      </c>
      <c r="D26" s="4" t="s">
        <v>360</v>
      </c>
    </row>
    <row r="27" spans="1:7">
      <c r="A27" s="4" t="s">
        <v>361</v>
      </c>
      <c r="D27" s="4" t="s">
        <v>362</v>
      </c>
    </row>
    <row r="28" spans="1:7">
      <c r="A28" s="4" t="s">
        <v>363</v>
      </c>
      <c r="D28" s="4" t="s">
        <v>364</v>
      </c>
    </row>
    <row r="29" spans="1:7">
      <c r="A29" s="4" t="s">
        <v>365</v>
      </c>
    </row>
    <row r="30" spans="1:7">
      <c r="A30" s="3" t="s">
        <v>346</v>
      </c>
    </row>
    <row r="31" spans="1:7">
      <c r="A31" s="4" t="s">
        <v>366</v>
      </c>
      <c r="B31" s="4" t="s">
        <v>367</v>
      </c>
    </row>
    <row r="32" spans="1:7">
      <c r="A32" s="4" t="s">
        <v>368</v>
      </c>
    </row>
    <row r="33" spans="1:7">
      <c r="A33" s="3" t="s">
        <v>346</v>
      </c>
    </row>
    <row r="34" spans="1:7">
      <c r="A34" s="4" t="s">
        <v>366</v>
      </c>
      <c r="B34" s="4" t="s">
        <v>369</v>
      </c>
    </row>
    <row r="35" spans="1:7">
      <c r="A35" s="4" t="s">
        <v>370</v>
      </c>
    </row>
    <row r="36" spans="1:7">
      <c r="A36" s="3" t="s">
        <v>346</v>
      </c>
    </row>
    <row r="37" spans="1:7">
      <c r="A37" s="4" t="s">
        <v>359</v>
      </c>
      <c r="D37" s="4" t="s">
        <v>371</v>
      </c>
    </row>
    <row r="38" spans="1:7">
      <c r="A38" s="4" t="s">
        <v>361</v>
      </c>
      <c r="D38" s="4" t="s">
        <v>372</v>
      </c>
    </row>
    <row r="39" spans="1:7">
      <c r="A39" s="4" t="s">
        <v>363</v>
      </c>
      <c r="D39" s="4" t="s">
        <v>373</v>
      </c>
    </row>
    <row r="40" spans="1:7">
      <c r="A40" s="4" t="s">
        <v>374</v>
      </c>
    </row>
    <row r="41" spans="1:7">
      <c r="A41" s="3" t="s">
        <v>346</v>
      </c>
    </row>
    <row r="42" spans="1:7">
      <c r="A42" s="4" t="s">
        <v>366</v>
      </c>
      <c r="B42" s="4" t="s">
        <v>375</v>
      </c>
    </row>
    <row r="43" spans="1:7">
      <c r="A43" s="4" t="s">
        <v>376</v>
      </c>
    </row>
    <row r="44" spans="1:7">
      <c r="A44" s="3" t="s">
        <v>346</v>
      </c>
    </row>
    <row r="45" spans="1:7">
      <c r="A45" s="4" t="s">
        <v>366</v>
      </c>
      <c r="B45" s="4" t="s">
        <v>377</v>
      </c>
    </row>
    <row r="46" spans="1:7">
      <c r="A46" s="4" t="s">
        <v>378</v>
      </c>
    </row>
    <row r="47" spans="1:7">
      <c r="A47" s="3" t="s">
        <v>346</v>
      </c>
    </row>
    <row r="48" spans="1:7">
      <c r="A48" s="4" t="s">
        <v>36</v>
      </c>
      <c r="F48" s="7" t="n">
        <v>25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0"/>
  </cols>
  <sheetData>
    <row r="1" spans="1:8">
      <c r="A1" s="1" t="s">
        <v>379</v>
      </c>
      <c r="B1" s="2" t="s">
        <v>380</v>
      </c>
      <c r="C1" s="2" t="s">
        <v>381</v>
      </c>
      <c r="D1" s="2" t="s">
        <v>382</v>
      </c>
      <c r="E1" s="2" t="s">
        <v>383</v>
      </c>
      <c r="F1" s="2" t="s">
        <v>384</v>
      </c>
      <c r="G1" s="2" t="s">
        <v>385</v>
      </c>
      <c r="H1" s="2" t="s">
        <v>386</v>
      </c>
    </row>
    <row r="2" spans="1:8">
      <c r="A2" s="3" t="s">
        <v>387</v>
      </c>
    </row>
    <row r="3" spans="1:8">
      <c r="A3" s="4" t="s">
        <v>388</v>
      </c>
      <c r="F3" s="5" t="n">
        <v>1994887</v>
      </c>
    </row>
    <row r="4" spans="1:8">
      <c r="A4" s="4" t="s">
        <v>389</v>
      </c>
      <c r="F4" s="5" t="n">
        <v>18</v>
      </c>
    </row>
    <row r="5" spans="1:8">
      <c r="A5" s="4" t="s">
        <v>390</v>
      </c>
      <c r="F5" s="7" t="n">
        <v>327467</v>
      </c>
    </row>
    <row r="6" spans="1:8">
      <c r="A6" s="4" t="s">
        <v>391</v>
      </c>
      <c r="F6" s="7" t="n">
        <v>329763</v>
      </c>
      <c r="G6" s="7" t="n">
        <v>240447</v>
      </c>
    </row>
    <row r="7" spans="1:8">
      <c r="A7" s="4" t="s">
        <v>392</v>
      </c>
    </row>
    <row r="8" spans="1:8">
      <c r="A8" s="3" t="s">
        <v>387</v>
      </c>
    </row>
    <row r="9" spans="1:8">
      <c r="A9" s="4" t="s">
        <v>393</v>
      </c>
      <c r="F9" s="4" t="s">
        <v>394</v>
      </c>
    </row>
    <row r="10" spans="1:8">
      <c r="A10" s="4" t="s">
        <v>388</v>
      </c>
      <c r="F10" s="5" t="n">
        <v>103208</v>
      </c>
    </row>
    <row r="11" spans="1:8">
      <c r="A11" s="4" t="s">
        <v>389</v>
      </c>
      <c r="F11" s="5" t="n">
        <v>1</v>
      </c>
    </row>
    <row r="12" spans="1:8">
      <c r="A12" s="4" t="s">
        <v>390</v>
      </c>
      <c r="F12" s="7" t="n">
        <v>11364</v>
      </c>
    </row>
    <row r="13" spans="1:8">
      <c r="A13" s="4" t="s">
        <v>395</v>
      </c>
    </row>
    <row r="14" spans="1:8">
      <c r="A14" s="3" t="s">
        <v>387</v>
      </c>
    </row>
    <row r="15" spans="1:8">
      <c r="A15" s="4" t="s">
        <v>393</v>
      </c>
      <c r="F15" s="4" t="s">
        <v>396</v>
      </c>
    </row>
    <row r="16" spans="1:8">
      <c r="A16" s="4" t="s">
        <v>388</v>
      </c>
      <c r="F16" s="5" t="n">
        <v>213603</v>
      </c>
    </row>
    <row r="17" spans="1:8">
      <c r="A17" s="4" t="s">
        <v>389</v>
      </c>
      <c r="F17" s="5" t="n">
        <v>3</v>
      </c>
    </row>
    <row r="18" spans="1:8">
      <c r="A18" s="4" t="s">
        <v>390</v>
      </c>
      <c r="F18" s="7" t="n">
        <v>24122</v>
      </c>
    </row>
    <row r="19" spans="1:8">
      <c r="A19" s="4" t="s">
        <v>397</v>
      </c>
    </row>
    <row r="20" spans="1:8">
      <c r="A20" s="3" t="s">
        <v>387</v>
      </c>
    </row>
    <row r="21" spans="1:8">
      <c r="A21" s="4" t="s">
        <v>389</v>
      </c>
      <c r="F21" s="5" t="n">
        <v>2</v>
      </c>
    </row>
    <row r="22" spans="1:8">
      <c r="A22" s="4" t="s">
        <v>398</v>
      </c>
    </row>
    <row r="23" spans="1:8">
      <c r="A23" s="3" t="s">
        <v>387</v>
      </c>
    </row>
    <row r="24" spans="1:8">
      <c r="A24" s="4" t="s">
        <v>393</v>
      </c>
      <c r="F24" s="4" t="s">
        <v>399</v>
      </c>
    </row>
    <row r="25" spans="1:8">
      <c r="A25" s="4" t="s">
        <v>388</v>
      </c>
      <c r="F25" s="5" t="n">
        <v>115600</v>
      </c>
    </row>
    <row r="26" spans="1:8">
      <c r="A26" s="4" t="s">
        <v>389</v>
      </c>
      <c r="F26" s="5" t="n">
        <v>1</v>
      </c>
    </row>
    <row r="27" spans="1:8">
      <c r="A27" s="4" t="s">
        <v>390</v>
      </c>
      <c r="F27" s="7" t="n">
        <v>17218</v>
      </c>
    </row>
    <row r="28" spans="1:8">
      <c r="A28" s="4" t="s">
        <v>400</v>
      </c>
    </row>
    <row r="29" spans="1:8">
      <c r="A29" s="3" t="s">
        <v>387</v>
      </c>
    </row>
    <row r="30" spans="1:8">
      <c r="A30" s="4" t="s">
        <v>393</v>
      </c>
      <c r="F30" s="4" t="s">
        <v>401</v>
      </c>
    </row>
    <row r="31" spans="1:8">
      <c r="A31" s="4" t="s">
        <v>388</v>
      </c>
      <c r="F31" s="5" t="n">
        <v>143274</v>
      </c>
    </row>
    <row r="32" spans="1:8">
      <c r="A32" s="4" t="s">
        <v>389</v>
      </c>
      <c r="F32" s="5" t="n">
        <v>1</v>
      </c>
    </row>
    <row r="33" spans="1:8">
      <c r="A33" s="4" t="s">
        <v>390</v>
      </c>
      <c r="F33" s="7" t="n">
        <v>20000</v>
      </c>
    </row>
    <row r="34" spans="1:8">
      <c r="A34" s="4" t="s">
        <v>402</v>
      </c>
    </row>
    <row r="35" spans="1:8">
      <c r="A35" s="3" t="s">
        <v>387</v>
      </c>
    </row>
    <row r="36" spans="1:8">
      <c r="A36" s="4" t="s">
        <v>393</v>
      </c>
      <c r="F36" s="4" t="s">
        <v>403</v>
      </c>
    </row>
    <row r="37" spans="1:8">
      <c r="A37" s="4" t="s">
        <v>388</v>
      </c>
      <c r="F37" s="5" t="n">
        <v>49976</v>
      </c>
    </row>
    <row r="38" spans="1:8">
      <c r="A38" s="4" t="s">
        <v>389</v>
      </c>
      <c r="F38" s="5" t="n">
        <v>1</v>
      </c>
    </row>
    <row r="39" spans="1:8">
      <c r="A39" s="4" t="s">
        <v>390</v>
      </c>
      <c r="F39" s="7" t="n">
        <v>6600</v>
      </c>
    </row>
    <row r="40" spans="1:8">
      <c r="A40" s="4" t="s">
        <v>404</v>
      </c>
    </row>
    <row r="41" spans="1:8">
      <c r="A41" s="3" t="s">
        <v>387</v>
      </c>
    </row>
    <row r="42" spans="1:8">
      <c r="A42" s="4" t="s">
        <v>393</v>
      </c>
      <c r="F42" s="4" t="s">
        <v>405</v>
      </c>
    </row>
    <row r="43" spans="1:8">
      <c r="A43" s="4" t="s">
        <v>388</v>
      </c>
      <c r="F43" s="5" t="n">
        <v>39661</v>
      </c>
    </row>
    <row r="44" spans="1:8">
      <c r="A44" s="4" t="s">
        <v>389</v>
      </c>
      <c r="F44" s="5" t="n">
        <v>1</v>
      </c>
    </row>
    <row r="45" spans="1:8">
      <c r="A45" s="4" t="s">
        <v>390</v>
      </c>
      <c r="F45" s="7" t="n">
        <v>7150</v>
      </c>
    </row>
    <row r="46" spans="1:8">
      <c r="A46" s="4" t="s">
        <v>406</v>
      </c>
    </row>
    <row r="47" spans="1:8">
      <c r="A47" s="3" t="s">
        <v>387</v>
      </c>
    </row>
    <row r="48" spans="1:8">
      <c r="A48" s="4" t="s">
        <v>393</v>
      </c>
      <c r="F48" s="4" t="s">
        <v>407</v>
      </c>
    </row>
    <row r="49" spans="1:8">
      <c r="A49" s="4" t="s">
        <v>388</v>
      </c>
      <c r="F49" s="5" t="n">
        <v>43787</v>
      </c>
    </row>
    <row r="50" spans="1:8">
      <c r="A50" s="4" t="s">
        <v>389</v>
      </c>
      <c r="F50" s="5" t="n">
        <v>1</v>
      </c>
    </row>
    <row r="51" spans="1:8">
      <c r="A51" s="4" t="s">
        <v>390</v>
      </c>
      <c r="F51" s="7" t="n">
        <v>7500</v>
      </c>
    </row>
    <row r="52" spans="1:8">
      <c r="A52" s="4" t="s">
        <v>408</v>
      </c>
    </row>
    <row r="53" spans="1:8">
      <c r="A53" s="3" t="s">
        <v>387</v>
      </c>
    </row>
    <row r="54" spans="1:8">
      <c r="A54" s="4" t="s">
        <v>393</v>
      </c>
      <c r="F54" s="4" t="s">
        <v>407</v>
      </c>
    </row>
    <row r="55" spans="1:8">
      <c r="A55" s="4" t="s">
        <v>388</v>
      </c>
      <c r="F55" s="5" t="n">
        <v>96993</v>
      </c>
    </row>
    <row r="56" spans="1:8">
      <c r="A56" s="4" t="s">
        <v>389</v>
      </c>
      <c r="F56" s="5" t="n">
        <v>2</v>
      </c>
    </row>
    <row r="57" spans="1:8">
      <c r="A57" s="4" t="s">
        <v>390</v>
      </c>
      <c r="F57" s="7" t="n">
        <v>14000</v>
      </c>
    </row>
    <row r="58" spans="1:8">
      <c r="A58" s="4" t="s">
        <v>409</v>
      </c>
    </row>
    <row r="59" spans="1:8">
      <c r="A59" s="3" t="s">
        <v>387</v>
      </c>
    </row>
    <row r="60" spans="1:8">
      <c r="A60" s="4" t="s">
        <v>393</v>
      </c>
      <c r="F60" s="4" t="s">
        <v>410</v>
      </c>
    </row>
    <row r="61" spans="1:8">
      <c r="A61" s="4" t="s">
        <v>388</v>
      </c>
      <c r="F61" s="5" t="n">
        <v>34494</v>
      </c>
    </row>
    <row r="62" spans="1:8">
      <c r="A62" s="4" t="s">
        <v>389</v>
      </c>
      <c r="F62" s="5" t="n">
        <v>1</v>
      </c>
    </row>
    <row r="63" spans="1:8">
      <c r="A63" s="4" t="s">
        <v>390</v>
      </c>
      <c r="F63" s="7" t="n">
        <v>6080</v>
      </c>
    </row>
    <row r="64" spans="1:8">
      <c r="A64" s="4" t="s">
        <v>411</v>
      </c>
    </row>
    <row r="65" spans="1:8">
      <c r="A65" s="3" t="s">
        <v>387</v>
      </c>
    </row>
    <row r="66" spans="1:8">
      <c r="A66" s="4" t="s">
        <v>393</v>
      </c>
      <c r="F66" s="4" t="s">
        <v>412</v>
      </c>
    </row>
    <row r="67" spans="1:8">
      <c r="A67" s="4" t="s">
        <v>388</v>
      </c>
      <c r="F67" s="5" t="n">
        <v>695120</v>
      </c>
    </row>
    <row r="68" spans="1:8">
      <c r="A68" s="4" t="s">
        <v>389</v>
      </c>
      <c r="F68" s="5" t="n">
        <v>1</v>
      </c>
    </row>
    <row r="69" spans="1:8">
      <c r="A69" s="4" t="s">
        <v>390</v>
      </c>
      <c r="F69" s="7" t="n">
        <v>121000</v>
      </c>
    </row>
    <row r="70" spans="1:8">
      <c r="A70" s="4" t="s">
        <v>413</v>
      </c>
    </row>
    <row r="71" spans="1:8">
      <c r="A71" s="3" t="s">
        <v>387</v>
      </c>
    </row>
    <row r="72" spans="1:8">
      <c r="A72" s="4" t="s">
        <v>393</v>
      </c>
      <c r="F72" s="4" t="s">
        <v>414</v>
      </c>
    </row>
    <row r="73" spans="1:8">
      <c r="A73" s="4" t="s">
        <v>388</v>
      </c>
      <c r="F73" s="5" t="n">
        <v>37592</v>
      </c>
    </row>
    <row r="74" spans="1:8">
      <c r="A74" s="4" t="s">
        <v>389</v>
      </c>
      <c r="F74" s="5" t="n">
        <v>1</v>
      </c>
    </row>
    <row r="75" spans="1:8">
      <c r="A75" s="4" t="s">
        <v>390</v>
      </c>
      <c r="F75" s="7" t="n">
        <v>8050</v>
      </c>
    </row>
    <row r="76" spans="1:8">
      <c r="A76" s="4" t="s">
        <v>415</v>
      </c>
    </row>
    <row r="77" spans="1:8">
      <c r="A77" s="3" t="s">
        <v>387</v>
      </c>
    </row>
    <row r="78" spans="1:8">
      <c r="A78" s="4" t="s">
        <v>393</v>
      </c>
      <c r="F78" s="4" t="s">
        <v>416</v>
      </c>
    </row>
    <row r="79" spans="1:8">
      <c r="A79" s="4" t="s">
        <v>388</v>
      </c>
      <c r="F79" s="5" t="n">
        <v>0</v>
      </c>
    </row>
    <row r="80" spans="1:8">
      <c r="A80" s="4" t="s">
        <v>389</v>
      </c>
      <c r="F80" s="5" t="n">
        <v>0</v>
      </c>
    </row>
    <row r="81" spans="1:8">
      <c r="A81" s="4" t="s">
        <v>390</v>
      </c>
      <c r="F81" s="7" t="n">
        <v>5821</v>
      </c>
    </row>
    <row r="82" spans="1:8">
      <c r="A82" s="4" t="s">
        <v>417</v>
      </c>
      <c r="H82" s="7" t="n">
        <v>4400</v>
      </c>
    </row>
    <row r="83" spans="1:8">
      <c r="A83" s="4" t="s">
        <v>418</v>
      </c>
    </row>
    <row r="84" spans="1:8">
      <c r="A84" s="3" t="s">
        <v>387</v>
      </c>
    </row>
    <row r="85" spans="1:8">
      <c r="A85" s="4" t="s">
        <v>393</v>
      </c>
      <c r="F85" s="4" t="s">
        <v>419</v>
      </c>
    </row>
    <row r="86" spans="1:8">
      <c r="A86" s="4" t="s">
        <v>388</v>
      </c>
      <c r="F86" s="5" t="n">
        <v>91516</v>
      </c>
    </row>
    <row r="87" spans="1:8">
      <c r="A87" s="4" t="s">
        <v>389</v>
      </c>
      <c r="F87" s="5" t="n">
        <v>1</v>
      </c>
    </row>
    <row r="88" spans="1:8">
      <c r="A88" s="4" t="s">
        <v>390</v>
      </c>
      <c r="F88" s="7" t="n">
        <v>14037</v>
      </c>
    </row>
    <row r="89" spans="1:8">
      <c r="A89" s="4" t="s">
        <v>420</v>
      </c>
    </row>
    <row r="90" spans="1:8">
      <c r="A90" s="3" t="s">
        <v>387</v>
      </c>
    </row>
    <row r="91" spans="1:8">
      <c r="A91" s="4" t="s">
        <v>393</v>
      </c>
      <c r="F91" s="4" t="s">
        <v>421</v>
      </c>
    </row>
    <row r="92" spans="1:8">
      <c r="A92" s="4" t="s">
        <v>388</v>
      </c>
      <c r="F92" s="5" t="n">
        <v>70510</v>
      </c>
    </row>
    <row r="93" spans="1:8">
      <c r="A93" s="4" t="s">
        <v>389</v>
      </c>
      <c r="F93" s="5" t="n">
        <v>1</v>
      </c>
    </row>
    <row r="94" spans="1:8">
      <c r="A94" s="4" t="s">
        <v>390</v>
      </c>
      <c r="F94" s="7" t="n">
        <v>12000</v>
      </c>
    </row>
    <row r="95" spans="1:8">
      <c r="A95" s="4" t="s">
        <v>422</v>
      </c>
    </row>
    <row r="96" spans="1:8">
      <c r="A96" s="3" t="s">
        <v>387</v>
      </c>
    </row>
    <row r="97" spans="1:8">
      <c r="A97" s="4" t="s">
        <v>393</v>
      </c>
      <c r="F97" s="4" t="s">
        <v>423</v>
      </c>
    </row>
    <row r="98" spans="1:8">
      <c r="A98" s="4" t="s">
        <v>388</v>
      </c>
      <c r="F98" s="5" t="n">
        <v>136685</v>
      </c>
    </row>
    <row r="99" spans="1:8">
      <c r="A99" s="4" t="s">
        <v>389</v>
      </c>
      <c r="F99" s="5" t="n">
        <v>1</v>
      </c>
    </row>
    <row r="100" spans="1:8">
      <c r="A100" s="4" t="s">
        <v>390</v>
      </c>
      <c r="F100" s="7" t="n">
        <v>30000</v>
      </c>
    </row>
    <row r="101" spans="1:8">
      <c r="A101" s="4" t="s">
        <v>424</v>
      </c>
    </row>
    <row r="102" spans="1:8">
      <c r="A102" s="3" t="s">
        <v>387</v>
      </c>
    </row>
    <row r="103" spans="1:8">
      <c r="A103" s="4" t="s">
        <v>393</v>
      </c>
      <c r="F103" s="4" t="s">
        <v>425</v>
      </c>
    </row>
    <row r="104" spans="1:8">
      <c r="A104" s="4" t="s">
        <v>388</v>
      </c>
      <c r="F104" s="5" t="n">
        <v>122868</v>
      </c>
    </row>
    <row r="105" spans="1:8">
      <c r="A105" s="4" t="s">
        <v>389</v>
      </c>
      <c r="F105" s="5" t="n">
        <v>1</v>
      </c>
    </row>
    <row r="106" spans="1:8">
      <c r="A106" s="4" t="s">
        <v>390</v>
      </c>
      <c r="F106" s="7" t="n">
        <v>22525</v>
      </c>
    </row>
    <row r="107" spans="1:8">
      <c r="A107" s="4" t="s">
        <v>426</v>
      </c>
    </row>
    <row r="108" spans="1:8">
      <c r="A108" s="3" t="s">
        <v>387</v>
      </c>
    </row>
    <row r="109" spans="1:8">
      <c r="A109" s="4" t="s">
        <v>391</v>
      </c>
      <c r="D109" s="7" t="n">
        <v>10300</v>
      </c>
    </row>
    <row r="110" spans="1:8">
      <c r="A110" s="4" t="s">
        <v>427</v>
      </c>
    </row>
    <row r="111" spans="1:8">
      <c r="A111" s="3" t="s">
        <v>387</v>
      </c>
    </row>
    <row r="112" spans="1:8">
      <c r="A112" s="4" t="s">
        <v>391</v>
      </c>
      <c r="C112" s="7" t="n">
        <v>4200</v>
      </c>
    </row>
    <row r="113" spans="1:8">
      <c r="A113" s="4" t="s">
        <v>428</v>
      </c>
    </row>
    <row r="114" spans="1:8">
      <c r="A114" s="3" t="s">
        <v>387</v>
      </c>
    </row>
    <row r="115" spans="1:8">
      <c r="A115" s="4" t="s">
        <v>391</v>
      </c>
      <c r="B115" s="7" t="n">
        <v>1600</v>
      </c>
    </row>
    <row r="116" spans="1:8">
      <c r="A116" s="4" t="s">
        <v>429</v>
      </c>
    </row>
    <row r="117" spans="1:8">
      <c r="A117" s="3" t="s">
        <v>387</v>
      </c>
    </row>
    <row r="118" spans="1:8">
      <c r="A118" s="4" t="s">
        <v>391</v>
      </c>
      <c r="E118" s="7" t="n">
        <v>10700</v>
      </c>
    </row>
    <row r="119" spans="1:8">
      <c r="A119" s="4" t="s">
        <v>430</v>
      </c>
    </row>
    <row r="120" spans="1:8">
      <c r="A120" s="3" t="s">
        <v>387</v>
      </c>
    </row>
    <row r="121" spans="1:8">
      <c r="A121" s="4" t="s">
        <v>388</v>
      </c>
      <c r="F121" s="5" t="n">
        <v>56306</v>
      </c>
    </row>
    <row r="122" spans="1:8">
      <c r="A122" s="4" t="s">
        <v>389</v>
      </c>
      <c r="F122" s="5" t="n">
        <v>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6"/>
  </cols>
  <sheetData>
    <row r="1" spans="1:2">
      <c r="A1" s="1" t="s">
        <v>431</v>
      </c>
      <c r="B1" s="2" t="s">
        <v>1</v>
      </c>
    </row>
    <row r="2" spans="1:2">
      <c r="B2" s="2" t="s">
        <v>432</v>
      </c>
    </row>
    <row r="3" spans="1:2">
      <c r="A3" s="3" t="s">
        <v>26</v>
      </c>
    </row>
    <row r="4" spans="1:2">
      <c r="A4" s="4" t="s">
        <v>27</v>
      </c>
      <c r="B4" s="7" t="n">
        <v>210578</v>
      </c>
    </row>
    <row r="5" spans="1:2">
      <c r="A5" s="4" t="s">
        <v>28</v>
      </c>
      <c r="B5" s="5" t="n">
        <v>139507</v>
      </c>
    </row>
    <row r="6" spans="1:2">
      <c r="A6" s="4" t="s">
        <v>29</v>
      </c>
      <c r="B6" s="5" t="n">
        <v>1410</v>
      </c>
    </row>
    <row r="7" spans="1:2">
      <c r="A7" s="4" t="s">
        <v>433</v>
      </c>
      <c r="B7" s="5" t="n">
        <v>18704</v>
      </c>
    </row>
    <row r="8" spans="1:2">
      <c r="A8" s="4" t="s">
        <v>434</v>
      </c>
      <c r="B8" s="5" t="n">
        <v>103</v>
      </c>
    </row>
    <row r="9" spans="1:2">
      <c r="A9" s="4" t="s">
        <v>435</v>
      </c>
      <c r="B9" s="5" t="n">
        <v>370302</v>
      </c>
    </row>
    <row r="10" spans="1:2">
      <c r="A10" s="3" t="s">
        <v>48</v>
      </c>
    </row>
    <row r="11" spans="1:2">
      <c r="A11" s="4" t="s">
        <v>436</v>
      </c>
      <c r="B11" s="5" t="n">
        <v>39256</v>
      </c>
    </row>
    <row r="12" spans="1:2">
      <c r="A12" s="4" t="s">
        <v>437</v>
      </c>
      <c r="B12" s="5" t="n">
        <v>1283</v>
      </c>
    </row>
    <row r="13" spans="1:2">
      <c r="A13" s="4" t="s">
        <v>438</v>
      </c>
      <c r="B13" s="5" t="n">
        <v>40539</v>
      </c>
    </row>
    <row r="14" spans="1:2">
      <c r="A14" s="4" t="s">
        <v>439</v>
      </c>
      <c r="B14" s="5" t="n">
        <v>329763</v>
      </c>
    </row>
    <row r="15" spans="1:2">
      <c r="A15" s="3" t="s">
        <v>440</v>
      </c>
    </row>
    <row r="16" spans="1:2">
      <c r="A16" s="4" t="s">
        <v>441</v>
      </c>
      <c r="B16" s="5" t="n">
        <v>18600</v>
      </c>
    </row>
    <row r="17" spans="1:2">
      <c r="A17" s="4" t="s">
        <v>442</v>
      </c>
      <c r="B17" s="7" t="n">
        <v>100</v>
      </c>
    </row>
    <row r="18" spans="1:2">
      <c r="A18" s="4" t="s">
        <v>443</v>
      </c>
      <c r="B18" s="4" t="s">
        <v>444</v>
      </c>
    </row>
    <row r="19" spans="1:2">
      <c r="A19" s="4" t="s">
        <v>441</v>
      </c>
    </row>
    <row r="20" spans="1:2">
      <c r="A20" s="3" t="s">
        <v>440</v>
      </c>
    </row>
    <row r="21" spans="1:2">
      <c r="A21" s="4" t="s">
        <v>443</v>
      </c>
      <c r="B21" s="4" t="s">
        <v>445</v>
      </c>
    </row>
    <row r="22" spans="1:2">
      <c r="A22" s="4" t="s">
        <v>446</v>
      </c>
    </row>
    <row r="23" spans="1:2">
      <c r="A23" s="3" t="s">
        <v>440</v>
      </c>
    </row>
    <row r="24" spans="1:2">
      <c r="A24" s="4" t="s">
        <v>443</v>
      </c>
      <c r="B24" s="4" t="s">
        <v>4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9</v>
      </c>
    </row>
    <row r="3" spans="1:3">
      <c r="A3" s="4" t="s">
        <v>41</v>
      </c>
      <c r="B3" s="7" t="n">
        <v>57054</v>
      </c>
      <c r="C3" s="7" t="n">
        <v>49239</v>
      </c>
    </row>
    <row r="4" spans="1:3">
      <c r="A4" s="4" t="s">
        <v>53</v>
      </c>
      <c r="B4" s="5" t="n">
        <v>-53939</v>
      </c>
      <c r="C4" s="5" t="n">
        <v>-18067</v>
      </c>
    </row>
    <row r="5" spans="1:3">
      <c r="A5" s="4" t="s">
        <v>441</v>
      </c>
    </row>
    <row r="6" spans="1:3">
      <c r="A6" s="3" t="s">
        <v>449</v>
      </c>
    </row>
    <row r="7" spans="1:3">
      <c r="A7" s="4" t="s">
        <v>450</v>
      </c>
      <c r="B7" s="5" t="n">
        <v>112919</v>
      </c>
      <c r="C7" s="5" t="n">
        <v>95750</v>
      </c>
    </row>
    <row r="8" spans="1:3">
      <c r="A8" s="4" t="s">
        <v>451</v>
      </c>
      <c r="B8" s="5" t="n">
        <v>-60557</v>
      </c>
      <c r="C8" s="5" t="n">
        <v>-51735</v>
      </c>
    </row>
    <row r="9" spans="1:3">
      <c r="A9" s="4" t="s">
        <v>41</v>
      </c>
      <c r="B9" s="5" t="n">
        <v>52362</v>
      </c>
      <c r="C9" s="5" t="n">
        <v>44015</v>
      </c>
    </row>
    <row r="10" spans="1:3">
      <c r="A10" s="4" t="s">
        <v>446</v>
      </c>
    </row>
    <row r="11" spans="1:3">
      <c r="A11" s="3" t="s">
        <v>449</v>
      </c>
    </row>
    <row r="12" spans="1:3">
      <c r="A12" s="4" t="s">
        <v>450</v>
      </c>
      <c r="B12" s="5" t="n">
        <v>10705</v>
      </c>
      <c r="C12" s="5" t="n">
        <v>10718</v>
      </c>
    </row>
    <row r="13" spans="1:3">
      <c r="A13" s="4" t="s">
        <v>451</v>
      </c>
      <c r="B13" s="5" t="n">
        <v>-6013</v>
      </c>
      <c r="C13" s="5" t="n">
        <v>-5494</v>
      </c>
    </row>
    <row r="14" spans="1:3">
      <c r="A14" s="4" t="s">
        <v>41</v>
      </c>
      <c r="B14" s="5" t="n">
        <v>4692</v>
      </c>
      <c r="C14" s="5" t="n">
        <v>5224</v>
      </c>
    </row>
    <row r="15" spans="1:3">
      <c r="A15" s="4" t="s">
        <v>452</v>
      </c>
    </row>
    <row r="16" spans="1:3">
      <c r="A16" s="3" t="s">
        <v>449</v>
      </c>
    </row>
    <row r="17" spans="1:3">
      <c r="A17" s="4" t="s">
        <v>453</v>
      </c>
      <c r="B17" s="5" t="n">
        <v>-63898</v>
      </c>
      <c r="C17" s="5" t="n">
        <v>-24843</v>
      </c>
    </row>
    <row r="18" spans="1:3">
      <c r="A18" s="4" t="s">
        <v>454</v>
      </c>
      <c r="B18" s="5" t="n">
        <v>10092</v>
      </c>
      <c r="C18" s="5" t="n">
        <v>6925</v>
      </c>
    </row>
    <row r="19" spans="1:3">
      <c r="A19" s="4" t="s">
        <v>53</v>
      </c>
      <c r="B19" s="5" t="n">
        <v>-53806</v>
      </c>
      <c r="C19" s="5" t="n">
        <v>-17918</v>
      </c>
    </row>
    <row r="20" spans="1:3">
      <c r="A20" s="4" t="s">
        <v>455</v>
      </c>
    </row>
    <row r="21" spans="1:3">
      <c r="A21" s="3" t="s">
        <v>449</v>
      </c>
    </row>
    <row r="22" spans="1:3">
      <c r="A22" s="4" t="s">
        <v>453</v>
      </c>
      <c r="B22" s="5" t="n">
        <v>-290</v>
      </c>
      <c r="C22" s="5" t="n">
        <v>-290</v>
      </c>
    </row>
    <row r="23" spans="1:3">
      <c r="A23" s="4" t="s">
        <v>454</v>
      </c>
      <c r="B23" s="5" t="n">
        <v>157</v>
      </c>
      <c r="C23" s="5" t="n">
        <v>141</v>
      </c>
    </row>
    <row r="24" spans="1:3">
      <c r="A24" s="4" t="s">
        <v>53</v>
      </c>
      <c r="B24" s="7" t="n">
        <v>-133</v>
      </c>
      <c r="C24" s="7" t="n">
        <v>-1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71</v>
      </c>
      <c r="D1" s="2" t="s">
        <v>1</v>
      </c>
    </row>
    <row r="2" spans="1:5">
      <c r="B2" s="2" t="s">
        <v>2</v>
      </c>
      <c r="C2" s="2" t="s">
        <v>85</v>
      </c>
      <c r="D2" s="2" t="s">
        <v>2</v>
      </c>
      <c r="E2" s="2" t="s">
        <v>85</v>
      </c>
    </row>
    <row r="3" spans="1:5">
      <c r="A3" s="3" t="s">
        <v>86</v>
      </c>
    </row>
    <row r="4" spans="1:5">
      <c r="A4" s="4" t="s">
        <v>87</v>
      </c>
      <c r="B4" s="7" t="n">
        <v>43567</v>
      </c>
      <c r="C4" s="7" t="n">
        <v>31132</v>
      </c>
      <c r="D4" s="7" t="n">
        <v>84478</v>
      </c>
      <c r="E4" s="7" t="n">
        <v>60746</v>
      </c>
    </row>
    <row r="5" spans="1:5">
      <c r="A5" s="4" t="s">
        <v>88</v>
      </c>
      <c r="B5" s="5" t="n">
        <v>7932</v>
      </c>
      <c r="C5" s="5" t="n">
        <v>5172</v>
      </c>
      <c r="D5" s="5" t="n">
        <v>15225</v>
      </c>
      <c r="E5" s="5" t="n">
        <v>10327</v>
      </c>
    </row>
    <row r="6" spans="1:5">
      <c r="A6" s="4" t="s">
        <v>89</v>
      </c>
      <c r="B6" s="5" t="n">
        <v>117</v>
      </c>
      <c r="C6" s="5" t="n">
        <v>115</v>
      </c>
      <c r="D6" s="5" t="n">
        <v>346</v>
      </c>
      <c r="E6" s="5" t="n">
        <v>347</v>
      </c>
    </row>
    <row r="7" spans="1:5">
      <c r="A7" s="4" t="s">
        <v>90</v>
      </c>
      <c r="B7" s="5" t="n">
        <v>51616</v>
      </c>
      <c r="C7" s="5" t="n">
        <v>36419</v>
      </c>
      <c r="D7" s="5" t="n">
        <v>100049</v>
      </c>
      <c r="E7" s="5" t="n">
        <v>71420</v>
      </c>
    </row>
    <row r="8" spans="1:5">
      <c r="A8" s="4" t="s">
        <v>91</v>
      </c>
      <c r="B8" s="5" t="n">
        <v>140</v>
      </c>
      <c r="C8" s="5" t="n">
        <v>145</v>
      </c>
      <c r="D8" s="5" t="n">
        <v>243</v>
      </c>
      <c r="E8" s="5" t="n">
        <v>271</v>
      </c>
    </row>
    <row r="9" spans="1:5">
      <c r="A9" s="4" t="s">
        <v>92</v>
      </c>
      <c r="B9" s="5" t="n">
        <v>0</v>
      </c>
      <c r="C9" s="5" t="n">
        <v>218</v>
      </c>
      <c r="D9" s="5" t="n">
        <v>0</v>
      </c>
      <c r="E9" s="5" t="n">
        <v>445</v>
      </c>
    </row>
    <row r="10" spans="1:5">
      <c r="A10" s="4" t="s">
        <v>93</v>
      </c>
      <c r="B10" s="5" t="n">
        <v>51756</v>
      </c>
      <c r="C10" s="5" t="n">
        <v>36782</v>
      </c>
      <c r="D10" s="5" t="n">
        <v>100292</v>
      </c>
      <c r="E10" s="5" t="n">
        <v>72136</v>
      </c>
    </row>
    <row r="11" spans="1:5">
      <c r="A11" s="3" t="s">
        <v>94</v>
      </c>
    </row>
    <row r="12" spans="1:5">
      <c r="A12" s="4" t="s">
        <v>95</v>
      </c>
      <c r="B12" s="5" t="n">
        <v>12775</v>
      </c>
      <c r="C12" s="5" t="n">
        <v>9536</v>
      </c>
      <c r="D12" s="5" t="n">
        <v>24735</v>
      </c>
      <c r="E12" s="5" t="n">
        <v>18758</v>
      </c>
    </row>
    <row r="13" spans="1:5">
      <c r="A13" s="4" t="s">
        <v>96</v>
      </c>
      <c r="B13" s="5" t="n">
        <v>6506</v>
      </c>
      <c r="C13" s="5" t="n">
        <v>5123</v>
      </c>
      <c r="D13" s="5" t="n">
        <v>12668</v>
      </c>
      <c r="E13" s="5" t="n">
        <v>10209</v>
      </c>
    </row>
    <row r="14" spans="1:5">
      <c r="A14" s="4" t="s">
        <v>97</v>
      </c>
      <c r="B14" s="5" t="n">
        <v>19775</v>
      </c>
      <c r="C14" s="5" t="n">
        <v>14515</v>
      </c>
      <c r="D14" s="5" t="n">
        <v>39227</v>
      </c>
      <c r="E14" s="5" t="n">
        <v>28114</v>
      </c>
    </row>
    <row r="15" spans="1:5">
      <c r="A15" s="4" t="s">
        <v>98</v>
      </c>
      <c r="B15" s="5" t="n">
        <v>39056</v>
      </c>
      <c r="C15" s="5" t="n">
        <v>29174</v>
      </c>
      <c r="D15" s="5" t="n">
        <v>76630</v>
      </c>
      <c r="E15" s="5" t="n">
        <v>57081</v>
      </c>
    </row>
    <row r="16" spans="1:5">
      <c r="A16" s="3" t="s">
        <v>99</v>
      </c>
    </row>
    <row r="17" spans="1:5">
      <c r="A17" s="4" t="s">
        <v>100</v>
      </c>
      <c r="B17" s="5" t="n">
        <v>37</v>
      </c>
      <c r="C17" s="5" t="n">
        <v>20</v>
      </c>
      <c r="D17" s="5" t="n">
        <v>46</v>
      </c>
      <c r="E17" s="5" t="n">
        <v>405</v>
      </c>
    </row>
    <row r="18" spans="1:5">
      <c r="A18" s="4" t="s">
        <v>101</v>
      </c>
      <c r="B18" s="5" t="n">
        <v>6452</v>
      </c>
      <c r="C18" s="5" t="n">
        <v>4302</v>
      </c>
      <c r="D18" s="5" t="n">
        <v>12304</v>
      </c>
      <c r="E18" s="5" t="n">
        <v>8300</v>
      </c>
    </row>
    <row r="19" spans="1:5">
      <c r="A19" s="4" t="s">
        <v>102</v>
      </c>
      <c r="B19" s="5" t="n">
        <v>6489</v>
      </c>
      <c r="C19" s="5" t="n">
        <v>4322</v>
      </c>
      <c r="D19" s="5" t="n">
        <v>12350</v>
      </c>
      <c r="E19" s="5" t="n">
        <v>8705</v>
      </c>
    </row>
    <row r="20" spans="1:5">
      <c r="A20" s="4" t="s">
        <v>103</v>
      </c>
      <c r="B20" s="5" t="n">
        <v>45545</v>
      </c>
      <c r="C20" s="5" t="n">
        <v>33496</v>
      </c>
      <c r="D20" s="5" t="n">
        <v>88980</v>
      </c>
      <c r="E20" s="5" t="n">
        <v>65786</v>
      </c>
    </row>
    <row r="21" spans="1:5">
      <c r="A21" s="4" t="s">
        <v>104</v>
      </c>
      <c r="B21" s="5" t="n">
        <v>0</v>
      </c>
      <c r="C21" s="5" t="n">
        <v>0</v>
      </c>
      <c r="D21" s="5" t="n">
        <v>0</v>
      </c>
      <c r="E21" s="5" t="n">
        <v>11</v>
      </c>
    </row>
    <row r="22" spans="1:5">
      <c r="A22" s="4" t="s">
        <v>105</v>
      </c>
      <c r="B22" s="5" t="n">
        <v>0</v>
      </c>
      <c r="C22" s="5" t="n">
        <v>0</v>
      </c>
      <c r="D22" s="5" t="n">
        <v>0</v>
      </c>
      <c r="E22" s="5" t="n">
        <v>-22</v>
      </c>
    </row>
    <row r="23" spans="1:5">
      <c r="A23" s="4" t="s">
        <v>106</v>
      </c>
      <c r="B23" s="5" t="n">
        <v>1608</v>
      </c>
      <c r="C23" s="5" t="n">
        <v>16569</v>
      </c>
      <c r="D23" s="5" t="n">
        <v>11591</v>
      </c>
      <c r="E23" s="5" t="n">
        <v>19237</v>
      </c>
    </row>
    <row r="24" spans="1:5">
      <c r="A24" s="4" t="s">
        <v>107</v>
      </c>
      <c r="B24" s="5" t="n">
        <v>7819</v>
      </c>
      <c r="C24" s="5" t="n">
        <v>19855</v>
      </c>
      <c r="D24" s="5" t="n">
        <v>22903</v>
      </c>
      <c r="E24" s="5" t="n">
        <v>25576</v>
      </c>
    </row>
    <row r="25" spans="1:5">
      <c r="A25" s="4" t="s">
        <v>108</v>
      </c>
      <c r="B25" s="5" t="n">
        <v>-129</v>
      </c>
      <c r="C25" s="5" t="n">
        <v>-531</v>
      </c>
      <c r="D25" s="5" t="n">
        <v>-447</v>
      </c>
      <c r="E25" s="5" t="n">
        <v>-663</v>
      </c>
    </row>
    <row r="26" spans="1:5">
      <c r="A26" s="4" t="s">
        <v>109</v>
      </c>
      <c r="B26" s="5" t="n">
        <v>7690</v>
      </c>
      <c r="C26" s="5" t="n">
        <v>19324</v>
      </c>
      <c r="D26" s="5" t="n">
        <v>22456</v>
      </c>
      <c r="E26" s="5" t="n">
        <v>24913</v>
      </c>
    </row>
    <row r="27" spans="1:5">
      <c r="A27" s="4" t="s">
        <v>110</v>
      </c>
      <c r="B27" s="5" t="n">
        <v>-2424</v>
      </c>
      <c r="C27" s="5" t="n">
        <v>-1322</v>
      </c>
      <c r="D27" s="5" t="n">
        <v>-4847</v>
      </c>
      <c r="E27" s="5" t="n">
        <v>-2644</v>
      </c>
    </row>
    <row r="28" spans="1:5">
      <c r="A28" s="4" t="s">
        <v>111</v>
      </c>
      <c r="B28" s="5" t="n">
        <v>-94</v>
      </c>
      <c r="C28" s="5" t="n">
        <v>-156</v>
      </c>
      <c r="D28" s="5" t="n">
        <v>-191</v>
      </c>
      <c r="E28" s="5" t="n">
        <v>-247</v>
      </c>
    </row>
    <row r="29" spans="1:5">
      <c r="A29" s="4" t="s">
        <v>112</v>
      </c>
      <c r="B29" s="7" t="n">
        <v>5172</v>
      </c>
      <c r="C29" s="7" t="n">
        <v>17846</v>
      </c>
      <c r="D29" s="7" t="n">
        <v>17418</v>
      </c>
      <c r="E29" s="7" t="n">
        <v>22022</v>
      </c>
    </row>
    <row r="30" spans="1:5">
      <c r="A30" s="4" t="s">
        <v>113</v>
      </c>
      <c r="B30" s="8" t="n">
        <v>0.06</v>
      </c>
      <c r="C30" s="8" t="n">
        <v>0.26</v>
      </c>
      <c r="D30" s="8" t="n">
        <v>0.22</v>
      </c>
      <c r="E30" s="8" t="n">
        <v>0.33</v>
      </c>
    </row>
    <row r="31" spans="1:5">
      <c r="A31" s="4" t="s">
        <v>114</v>
      </c>
      <c r="B31" s="8" t="n">
        <v>0.06</v>
      </c>
      <c r="C31" s="8" t="n">
        <v>0.26</v>
      </c>
      <c r="D31" s="8" t="n">
        <v>0.21</v>
      </c>
      <c r="E31" s="8" t="n">
        <v>0.33</v>
      </c>
    </row>
    <row r="32" spans="1:5">
      <c r="A32" s="4" t="s">
        <v>115</v>
      </c>
      <c r="B32" s="5" t="n">
        <v>82924208</v>
      </c>
      <c r="C32" s="5" t="n">
        <v>67920773</v>
      </c>
      <c r="D32" s="5" t="n">
        <v>80820870</v>
      </c>
      <c r="E32" s="5" t="n">
        <v>67135319</v>
      </c>
    </row>
    <row r="33" spans="1:5">
      <c r="A33" s="4" t="s">
        <v>116</v>
      </c>
      <c r="B33" s="5" t="n">
        <v>83494825</v>
      </c>
      <c r="C33" s="5" t="n">
        <v>68331234</v>
      </c>
      <c r="D33" s="5" t="n">
        <v>81357129</v>
      </c>
      <c r="E33" s="5" t="n">
        <v>67483100</v>
      </c>
    </row>
    <row r="34" spans="1:5">
      <c r="A34" s="4" t="s">
        <v>117</v>
      </c>
      <c r="B34" s="8" t="n">
        <v>0.16</v>
      </c>
      <c r="C34" s="9" t="n">
        <v>0.145</v>
      </c>
      <c r="D34" s="8" t="n">
        <v>0.32</v>
      </c>
      <c r="E34" s="9" t="n">
        <v>0.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1</v>
      </c>
      <c r="D1" s="2" t="s">
        <v>1</v>
      </c>
    </row>
    <row r="2" spans="1:5">
      <c r="B2" s="2" t="s">
        <v>2</v>
      </c>
      <c r="C2" s="2" t="s">
        <v>85</v>
      </c>
      <c r="D2" s="2" t="s">
        <v>2</v>
      </c>
      <c r="E2" s="2" t="s">
        <v>85</v>
      </c>
    </row>
    <row r="3" spans="1:5">
      <c r="A3" s="3" t="s">
        <v>449</v>
      </c>
    </row>
    <row r="4" spans="1:5">
      <c r="A4" s="4" t="s">
        <v>160</v>
      </c>
      <c r="D4" s="7" t="n">
        <v>-2732</v>
      </c>
      <c r="E4" s="7" t="n">
        <v>-318</v>
      </c>
    </row>
    <row r="5" spans="1:5">
      <c r="A5" s="4" t="s">
        <v>441</v>
      </c>
    </row>
    <row r="6" spans="1:5">
      <c r="A6" s="3" t="s">
        <v>449</v>
      </c>
    </row>
    <row r="7" spans="1:5">
      <c r="A7" s="4" t="s">
        <v>457</v>
      </c>
      <c r="B7" s="7" t="n">
        <v>4676</v>
      </c>
      <c r="C7" s="7" t="n">
        <v>3149</v>
      </c>
      <c r="D7" s="5" t="n">
        <v>9867</v>
      </c>
      <c r="E7" s="5" t="n">
        <v>6105</v>
      </c>
    </row>
    <row r="8" spans="1:5">
      <c r="A8" s="4" t="s">
        <v>458</v>
      </c>
    </row>
    <row r="9" spans="1:5">
      <c r="A9" s="3" t="s">
        <v>449</v>
      </c>
    </row>
    <row r="10" spans="1:5">
      <c r="A10" s="4" t="s">
        <v>160</v>
      </c>
      <c r="B10" s="5" t="n">
        <v>-1608</v>
      </c>
      <c r="C10" s="5" t="n">
        <v>-193</v>
      </c>
      <c r="D10" s="5" t="n">
        <v>-2716</v>
      </c>
      <c r="E10" s="5" t="n">
        <v>-302</v>
      </c>
    </row>
    <row r="11" spans="1:5">
      <c r="A11" s="4" t="s">
        <v>455</v>
      </c>
    </row>
    <row r="12" spans="1:5">
      <c r="A12" s="3" t="s">
        <v>449</v>
      </c>
    </row>
    <row r="13" spans="1:5">
      <c r="A13" s="4" t="s">
        <v>459</v>
      </c>
      <c r="B13" s="7" t="n">
        <v>-8</v>
      </c>
      <c r="C13" s="7" t="n">
        <v>-8</v>
      </c>
      <c r="D13" s="7" t="n">
        <v>-16</v>
      </c>
      <c r="E13" s="7" t="n">
        <v>-1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60</v>
      </c>
      <c r="B1" s="2" t="s">
        <v>2</v>
      </c>
      <c r="C1" s="2" t="s">
        <v>25</v>
      </c>
    </row>
    <row r="2" spans="1:3">
      <c r="A2" s="3" t="s">
        <v>214</v>
      </c>
    </row>
    <row r="3" spans="1:3">
      <c r="A3" s="4" t="s">
        <v>461</v>
      </c>
      <c r="B3" s="7" t="n">
        <v>761192</v>
      </c>
      <c r="C3" s="7" t="n">
        <v>671658</v>
      </c>
    </row>
    <row r="4" spans="1:3">
      <c r="A4" s="4" t="s">
        <v>462</v>
      </c>
      <c r="B4" s="5" t="n">
        <v>-4128</v>
      </c>
      <c r="C4" s="5" t="n">
        <v>-2717</v>
      </c>
    </row>
    <row r="5" spans="1:3">
      <c r="A5" s="4" t="s">
        <v>463</v>
      </c>
      <c r="B5" s="7" t="n">
        <v>757064</v>
      </c>
      <c r="C5" s="7" t="n">
        <v>6689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20"/>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14"/>
    <col customWidth="1" max="6" min="6" width="14"/>
    <col customWidth="1" max="7" min="7" width="25"/>
    <col customWidth="1" max="8" min="8" width="42"/>
    <col customWidth="1" max="9" min="9" width="21"/>
  </cols>
  <sheetData>
    <row r="1" spans="1:9">
      <c r="A1" s="1" t="s">
        <v>464</v>
      </c>
      <c r="B1" s="2" t="s">
        <v>465</v>
      </c>
      <c r="C1" s="2" t="s">
        <v>466</v>
      </c>
      <c r="D1" s="2" t="s">
        <v>467</v>
      </c>
      <c r="E1" s="2" t="s">
        <v>468</v>
      </c>
      <c r="F1" s="2" t="s">
        <v>469</v>
      </c>
      <c r="G1" s="2" t="s">
        <v>470</v>
      </c>
      <c r="H1" s="2" t="s">
        <v>471</v>
      </c>
      <c r="I1" s="2" t="s">
        <v>472</v>
      </c>
    </row>
    <row r="2" spans="1:9">
      <c r="A2" s="3" t="s">
        <v>473</v>
      </c>
    </row>
    <row r="3" spans="1:9">
      <c r="A3" s="4" t="s">
        <v>461</v>
      </c>
      <c r="G3" s="7" t="n">
        <v>761192</v>
      </c>
      <c r="H3" s="7" t="n">
        <v>761192</v>
      </c>
      <c r="I3" s="7" t="n">
        <v>671658</v>
      </c>
    </row>
    <row r="4" spans="1:9">
      <c r="A4" s="4" t="s">
        <v>462</v>
      </c>
      <c r="G4" s="5" t="n">
        <v>-4128</v>
      </c>
      <c r="H4" s="5" t="n">
        <v>-4128</v>
      </c>
      <c r="I4" s="5" t="n">
        <v>-2717</v>
      </c>
    </row>
    <row r="5" spans="1:9">
      <c r="A5" s="4" t="s">
        <v>474</v>
      </c>
    </row>
    <row r="6" spans="1:9">
      <c r="A6" s="3" t="s">
        <v>473</v>
      </c>
    </row>
    <row r="7" spans="1:9">
      <c r="A7" s="4" t="s">
        <v>461</v>
      </c>
      <c r="G7" s="5" t="n">
        <v>100000</v>
      </c>
      <c r="H7" s="5" t="n">
        <v>100000</v>
      </c>
    </row>
    <row r="8" spans="1:9">
      <c r="A8" s="4" t="s">
        <v>475</v>
      </c>
    </row>
    <row r="9" spans="1:9">
      <c r="A9" s="3" t="s">
        <v>473</v>
      </c>
    </row>
    <row r="10" spans="1:9">
      <c r="A10" s="4" t="s">
        <v>461</v>
      </c>
      <c r="G10" s="5" t="n">
        <v>0</v>
      </c>
      <c r="H10" s="5" t="n">
        <v>0</v>
      </c>
      <c r="I10" s="5" t="n">
        <v>60000</v>
      </c>
    </row>
    <row r="11" spans="1:9">
      <c r="A11" s="4" t="s">
        <v>462</v>
      </c>
      <c r="G11" s="7" t="n">
        <v>0</v>
      </c>
      <c r="H11" s="7" t="n">
        <v>0</v>
      </c>
      <c r="I11" s="5" t="n">
        <v>0</v>
      </c>
    </row>
    <row r="12" spans="1:9">
      <c r="A12" s="4" t="s">
        <v>476</v>
      </c>
      <c r="H12" s="4" t="s">
        <v>477</v>
      </c>
    </row>
    <row r="13" spans="1:9">
      <c r="A13" s="4" t="s">
        <v>478</v>
      </c>
      <c r="G13" s="4" t="s">
        <v>479</v>
      </c>
    </row>
    <row r="14" spans="1:9">
      <c r="A14" s="4" t="s">
        <v>480</v>
      </c>
      <c r="G14" s="4" t="s">
        <v>481</v>
      </c>
    </row>
    <row r="15" spans="1:9">
      <c r="A15" s="4" t="s">
        <v>482</v>
      </c>
      <c r="G15" s="4" t="s">
        <v>483</v>
      </c>
      <c r="H15" s="4" t="s">
        <v>483</v>
      </c>
    </row>
    <row r="16" spans="1:9">
      <c r="A16" s="4" t="s">
        <v>484</v>
      </c>
      <c r="H16" s="5" t="n">
        <v>2</v>
      </c>
    </row>
    <row r="17" spans="1:9">
      <c r="A17" s="4" t="s">
        <v>485</v>
      </c>
      <c r="H17" s="4" t="s">
        <v>364</v>
      </c>
    </row>
    <row r="18" spans="1:9">
      <c r="A18" s="4" t="s">
        <v>486</v>
      </c>
    </row>
    <row r="19" spans="1:9">
      <c r="A19" s="3" t="s">
        <v>473</v>
      </c>
    </row>
    <row r="20" spans="1:9">
      <c r="A20" s="4" t="s">
        <v>487</v>
      </c>
      <c r="H20" s="4" t="s">
        <v>488</v>
      </c>
    </row>
    <row r="21" spans="1:9">
      <c r="A21" s="4" t="s">
        <v>489</v>
      </c>
    </row>
    <row r="22" spans="1:9">
      <c r="A22" s="3" t="s">
        <v>473</v>
      </c>
    </row>
    <row r="23" spans="1:9">
      <c r="A23" s="4" t="s">
        <v>480</v>
      </c>
      <c r="H23" s="4" t="s">
        <v>481</v>
      </c>
    </row>
    <row r="24" spans="1:9">
      <c r="A24" s="4" t="s">
        <v>490</v>
      </c>
    </row>
    <row r="25" spans="1:9">
      <c r="A25" s="3" t="s">
        <v>473</v>
      </c>
    </row>
    <row r="26" spans="1:9">
      <c r="A26" s="4" t="s">
        <v>487</v>
      </c>
      <c r="H26" s="4" t="s">
        <v>491</v>
      </c>
    </row>
    <row r="27" spans="1:9">
      <c r="A27" s="4" t="s">
        <v>492</v>
      </c>
    </row>
    <row r="28" spans="1:9">
      <c r="A28" s="3" t="s">
        <v>473</v>
      </c>
    </row>
    <row r="29" spans="1:9">
      <c r="A29" s="4" t="s">
        <v>480</v>
      </c>
      <c r="H29" s="4" t="s">
        <v>493</v>
      </c>
    </row>
    <row r="30" spans="1:9">
      <c r="A30" s="4" t="s">
        <v>494</v>
      </c>
    </row>
    <row r="31" spans="1:9">
      <c r="A31" s="3" t="s">
        <v>473</v>
      </c>
    </row>
    <row r="32" spans="1:9">
      <c r="A32" s="4" t="s">
        <v>461</v>
      </c>
      <c r="G32" s="7" t="n">
        <v>2693</v>
      </c>
      <c r="H32" s="7" t="n">
        <v>2693</v>
      </c>
      <c r="I32" s="5" t="n">
        <v>2767</v>
      </c>
    </row>
    <row r="33" spans="1:9">
      <c r="A33" s="4" t="s">
        <v>462</v>
      </c>
      <c r="G33" s="7" t="n">
        <v>-133</v>
      </c>
      <c r="H33" s="7" t="n">
        <v>-133</v>
      </c>
      <c r="I33" s="5" t="n">
        <v>-138</v>
      </c>
    </row>
    <row r="34" spans="1:9">
      <c r="A34" s="4" t="s">
        <v>476</v>
      </c>
      <c r="H34" s="4" t="s">
        <v>495</v>
      </c>
    </row>
    <row r="35" spans="1:9">
      <c r="A35" s="4" t="s">
        <v>496</v>
      </c>
      <c r="G35" s="4" t="s">
        <v>497</v>
      </c>
      <c r="H35" s="4" t="s">
        <v>497</v>
      </c>
    </row>
    <row r="36" spans="1:9">
      <c r="A36" s="4" t="s">
        <v>482</v>
      </c>
      <c r="G36" s="4" t="s">
        <v>498</v>
      </c>
      <c r="H36" s="4" t="s">
        <v>498</v>
      </c>
    </row>
    <row r="37" spans="1:9">
      <c r="A37" s="4" t="s">
        <v>499</v>
      </c>
      <c r="H37" s="4" t="s">
        <v>377</v>
      </c>
    </row>
    <row r="38" spans="1:9">
      <c r="A38" s="4" t="s">
        <v>500</v>
      </c>
    </row>
    <row r="39" spans="1:9">
      <c r="A39" s="3" t="s">
        <v>473</v>
      </c>
    </row>
    <row r="40" spans="1:9">
      <c r="A40" s="4" t="s">
        <v>461</v>
      </c>
      <c r="B40" s="7" t="n">
        <v>60000</v>
      </c>
    </row>
    <row r="41" spans="1:9">
      <c r="A41" s="4" t="s">
        <v>484</v>
      </c>
      <c r="B41" s="5" t="n">
        <v>1</v>
      </c>
    </row>
    <row r="42" spans="1:9">
      <c r="A42" s="4" t="s">
        <v>485</v>
      </c>
      <c r="B42" s="4" t="s">
        <v>501</v>
      </c>
    </row>
    <row r="43" spans="1:9">
      <c r="A43" s="4" t="s">
        <v>502</v>
      </c>
    </row>
    <row r="44" spans="1:9">
      <c r="A44" s="3" t="s">
        <v>473</v>
      </c>
    </row>
    <row r="45" spans="1:9">
      <c r="A45" s="4" t="s">
        <v>461</v>
      </c>
      <c r="G45" s="7" t="n">
        <v>58499</v>
      </c>
      <c r="H45" s="7" t="n">
        <v>58499</v>
      </c>
      <c r="I45" s="5" t="n">
        <v>58891</v>
      </c>
    </row>
    <row r="46" spans="1:9">
      <c r="A46" s="4" t="s">
        <v>462</v>
      </c>
      <c r="G46" s="7" t="n">
        <v>-255</v>
      </c>
      <c r="H46" s="7" t="n">
        <v>-255</v>
      </c>
      <c r="I46" s="5" t="n">
        <v>-125</v>
      </c>
    </row>
    <row r="47" spans="1:9">
      <c r="A47" s="4" t="s">
        <v>476</v>
      </c>
      <c r="H47" s="4" t="s">
        <v>503</v>
      </c>
    </row>
    <row r="48" spans="1:9">
      <c r="A48" s="4" t="s">
        <v>478</v>
      </c>
      <c r="G48" s="4" t="s">
        <v>479</v>
      </c>
    </row>
    <row r="49" spans="1:9">
      <c r="A49" s="4" t="s">
        <v>480</v>
      </c>
      <c r="B49" s="4" t="s">
        <v>504</v>
      </c>
      <c r="F49" s="4" t="s">
        <v>505</v>
      </c>
      <c r="G49" s="4" t="s">
        <v>504</v>
      </c>
    </row>
    <row r="50" spans="1:9">
      <c r="A50" s="4" t="s">
        <v>482</v>
      </c>
      <c r="G50" s="4" t="s">
        <v>506</v>
      </c>
      <c r="H50" s="4" t="s">
        <v>506</v>
      </c>
    </row>
    <row r="51" spans="1:9">
      <c r="A51" s="4" t="s">
        <v>484</v>
      </c>
      <c r="H51" s="5" t="n">
        <v>1</v>
      </c>
    </row>
    <row r="52" spans="1:9">
      <c r="A52" s="4" t="s">
        <v>485</v>
      </c>
      <c r="H52" s="4" t="s">
        <v>501</v>
      </c>
    </row>
    <row r="53" spans="1:9">
      <c r="A53" s="4" t="s">
        <v>507</v>
      </c>
    </row>
    <row r="54" spans="1:9">
      <c r="A54" s="3" t="s">
        <v>473</v>
      </c>
    </row>
    <row r="55" spans="1:9">
      <c r="A55" s="4" t="s">
        <v>508</v>
      </c>
      <c r="H55" s="5" t="n">
        <v>6</v>
      </c>
    </row>
    <row r="56" spans="1:9">
      <c r="A56" s="4" t="s">
        <v>509</v>
      </c>
      <c r="G56" s="5" t="n">
        <v>2</v>
      </c>
      <c r="H56" s="5" t="n">
        <v>2</v>
      </c>
    </row>
    <row r="57" spans="1:9">
      <c r="A57" s="4" t="s">
        <v>510</v>
      </c>
    </row>
    <row r="58" spans="1:9">
      <c r="A58" s="3" t="s">
        <v>473</v>
      </c>
    </row>
    <row r="59" spans="1:9">
      <c r="A59" s="4" t="s">
        <v>461</v>
      </c>
      <c r="G59" s="7" t="n">
        <v>100000</v>
      </c>
      <c r="H59" s="7" t="n">
        <v>100000</v>
      </c>
      <c r="I59" s="5" t="n">
        <v>100000</v>
      </c>
    </row>
    <row r="60" spans="1:9">
      <c r="A60" s="4" t="s">
        <v>462</v>
      </c>
      <c r="G60" s="7" t="n">
        <v>-301</v>
      </c>
      <c r="H60" s="7" t="n">
        <v>-301</v>
      </c>
      <c r="I60" s="5" t="n">
        <v>-343</v>
      </c>
    </row>
    <row r="61" spans="1:9">
      <c r="A61" s="4" t="s">
        <v>476</v>
      </c>
      <c r="H61" s="4" t="s">
        <v>511</v>
      </c>
    </row>
    <row r="62" spans="1:9">
      <c r="A62" s="4" t="s">
        <v>478</v>
      </c>
      <c r="G62" s="4" t="s">
        <v>479</v>
      </c>
    </row>
    <row r="63" spans="1:9">
      <c r="A63" s="4" t="s">
        <v>480</v>
      </c>
      <c r="G63" s="4" t="s">
        <v>512</v>
      </c>
    </row>
    <row r="64" spans="1:9">
      <c r="A64" s="4" t="s">
        <v>482</v>
      </c>
      <c r="G64" s="4" t="s">
        <v>513</v>
      </c>
      <c r="H64" s="4" t="s">
        <v>513</v>
      </c>
    </row>
    <row r="65" spans="1:9">
      <c r="A65" s="4" t="s">
        <v>514</v>
      </c>
    </row>
    <row r="66" spans="1:9">
      <c r="A66" s="3" t="s">
        <v>473</v>
      </c>
    </row>
    <row r="67" spans="1:9">
      <c r="A67" s="4" t="s">
        <v>480</v>
      </c>
      <c r="E67" s="4" t="s">
        <v>512</v>
      </c>
      <c r="H67" s="4" t="s">
        <v>512</v>
      </c>
    </row>
    <row r="68" spans="1:9">
      <c r="A68" s="4" t="s">
        <v>509</v>
      </c>
      <c r="G68" s="5" t="n">
        <v>2</v>
      </c>
      <c r="H68" s="5" t="n">
        <v>2</v>
      </c>
    </row>
    <row r="69" spans="1:9">
      <c r="A69" s="4" t="s">
        <v>515</v>
      </c>
    </row>
    <row r="70" spans="1:9">
      <c r="A70" s="3" t="s">
        <v>473</v>
      </c>
    </row>
    <row r="71" spans="1:9">
      <c r="A71" s="4" t="s">
        <v>480</v>
      </c>
      <c r="E71" s="4" t="s">
        <v>504</v>
      </c>
      <c r="H71" s="4" t="s">
        <v>504</v>
      </c>
    </row>
    <row r="72" spans="1:9">
      <c r="A72" s="4" t="s">
        <v>516</v>
      </c>
    </row>
    <row r="73" spans="1:9">
      <c r="A73" s="3" t="s">
        <v>473</v>
      </c>
    </row>
    <row r="74" spans="1:9">
      <c r="A74" s="4" t="s">
        <v>461</v>
      </c>
      <c r="D74" s="7" t="n">
        <v>225000</v>
      </c>
      <c r="G74" s="7" t="n">
        <v>125000</v>
      </c>
      <c r="H74" s="7" t="n">
        <v>125000</v>
      </c>
    </row>
    <row r="75" spans="1:9">
      <c r="A75" s="4" t="s">
        <v>517</v>
      </c>
    </row>
    <row r="76" spans="1:9">
      <c r="A76" s="3" t="s">
        <v>473</v>
      </c>
    </row>
    <row r="77" spans="1:9">
      <c r="A77" s="4" t="s">
        <v>461</v>
      </c>
      <c r="G77" s="5" t="n">
        <v>225000</v>
      </c>
      <c r="H77" s="5" t="n">
        <v>225000</v>
      </c>
      <c r="I77" s="5" t="n">
        <v>225000</v>
      </c>
    </row>
    <row r="78" spans="1:9">
      <c r="A78" s="4" t="s">
        <v>462</v>
      </c>
      <c r="G78" s="7" t="n">
        <v>-1662</v>
      </c>
      <c r="H78" s="7" t="n">
        <v>-1662</v>
      </c>
      <c r="I78" s="7" t="n">
        <v>-1398</v>
      </c>
    </row>
    <row r="79" spans="1:9">
      <c r="A79" s="4" t="s">
        <v>476</v>
      </c>
      <c r="H79" s="4" t="s">
        <v>518</v>
      </c>
    </row>
    <row r="80" spans="1:9">
      <c r="A80" s="4" t="s">
        <v>478</v>
      </c>
      <c r="G80" s="4" t="s">
        <v>479</v>
      </c>
    </row>
    <row r="81" spans="1:9">
      <c r="A81" s="4" t="s">
        <v>480</v>
      </c>
      <c r="G81" s="4" t="s">
        <v>512</v>
      </c>
    </row>
    <row r="82" spans="1:9">
      <c r="A82" s="4" t="s">
        <v>482</v>
      </c>
      <c r="G82" s="4" t="s">
        <v>519</v>
      </c>
      <c r="H82" s="4" t="s">
        <v>519</v>
      </c>
    </row>
    <row r="83" spans="1:9">
      <c r="A83" s="4" t="s">
        <v>520</v>
      </c>
    </row>
    <row r="84" spans="1:9">
      <c r="A84" s="3" t="s">
        <v>473</v>
      </c>
    </row>
    <row r="85" spans="1:9">
      <c r="A85" s="4" t="s">
        <v>480</v>
      </c>
      <c r="D85" s="4" t="s">
        <v>512</v>
      </c>
      <c r="H85" s="4" t="s">
        <v>512</v>
      </c>
      <c r="I85" s="4" t="s">
        <v>493</v>
      </c>
    </row>
    <row r="86" spans="1:9">
      <c r="A86" s="4" t="s">
        <v>509</v>
      </c>
      <c r="G86" s="5" t="n">
        <v>2</v>
      </c>
      <c r="H86" s="5" t="n">
        <v>2</v>
      </c>
    </row>
    <row r="87" spans="1:9">
      <c r="A87" s="4" t="s">
        <v>521</v>
      </c>
    </row>
    <row r="88" spans="1:9">
      <c r="A88" s="3" t="s">
        <v>473</v>
      </c>
    </row>
    <row r="89" spans="1:9">
      <c r="A89" s="4" t="s">
        <v>480</v>
      </c>
      <c r="D89" s="4" t="s">
        <v>504</v>
      </c>
      <c r="H89" s="4" t="s">
        <v>504</v>
      </c>
      <c r="I89" s="4" t="s">
        <v>522</v>
      </c>
    </row>
    <row r="90" spans="1:9">
      <c r="A90" s="4" t="s">
        <v>523</v>
      </c>
    </row>
    <row r="91" spans="1:9">
      <c r="A91" s="3" t="s">
        <v>473</v>
      </c>
    </row>
    <row r="92" spans="1:9">
      <c r="A92" s="4" t="s">
        <v>461</v>
      </c>
      <c r="G92" s="7" t="n">
        <v>100000</v>
      </c>
      <c r="H92" s="7" t="n">
        <v>100000</v>
      </c>
      <c r="I92" s="7" t="n">
        <v>100000</v>
      </c>
    </row>
    <row r="93" spans="1:9">
      <c r="A93" s="4" t="s">
        <v>462</v>
      </c>
      <c r="G93" s="7" t="n">
        <v>-538</v>
      </c>
      <c r="H93" s="7" t="n">
        <v>-538</v>
      </c>
      <c r="I93" s="5" t="n">
        <v>-576</v>
      </c>
    </row>
    <row r="94" spans="1:9">
      <c r="A94" s="4" t="s">
        <v>476</v>
      </c>
      <c r="H94" s="4" t="s">
        <v>524</v>
      </c>
    </row>
    <row r="95" spans="1:9">
      <c r="A95" s="4" t="s">
        <v>496</v>
      </c>
      <c r="G95" s="4" t="s">
        <v>525</v>
      </c>
      <c r="H95" s="4" t="s">
        <v>525</v>
      </c>
    </row>
    <row r="96" spans="1:9">
      <c r="A96" s="4" t="s">
        <v>482</v>
      </c>
      <c r="G96" s="4" t="s">
        <v>526</v>
      </c>
      <c r="H96" s="4" t="s">
        <v>526</v>
      </c>
    </row>
    <row r="97" spans="1:9">
      <c r="A97" s="4" t="s">
        <v>527</v>
      </c>
    </row>
    <row r="98" spans="1:9">
      <c r="A98" s="3" t="s">
        <v>473</v>
      </c>
    </row>
    <row r="99" spans="1:9">
      <c r="A99" s="4" t="s">
        <v>461</v>
      </c>
      <c r="G99" s="7" t="n">
        <v>125000</v>
      </c>
      <c r="H99" s="7" t="n">
        <v>125000</v>
      </c>
      <c r="I99" s="5" t="n">
        <v>125000</v>
      </c>
    </row>
    <row r="100" spans="1:9">
      <c r="A100" s="4" t="s">
        <v>462</v>
      </c>
      <c r="G100" s="7" t="n">
        <v>-130</v>
      </c>
      <c r="H100" s="7" t="n">
        <v>-130</v>
      </c>
      <c r="I100" s="5" t="n">
        <v>-137</v>
      </c>
    </row>
    <row r="101" spans="1:9">
      <c r="A101" s="4" t="s">
        <v>476</v>
      </c>
      <c r="H101" s="4" t="s">
        <v>528</v>
      </c>
    </row>
    <row r="102" spans="1:9">
      <c r="A102" s="4" t="s">
        <v>496</v>
      </c>
      <c r="G102" s="4" t="s">
        <v>529</v>
      </c>
      <c r="H102" s="4" t="s">
        <v>529</v>
      </c>
    </row>
    <row r="103" spans="1:9">
      <c r="A103" s="4" t="s">
        <v>482</v>
      </c>
      <c r="G103" s="4" t="s">
        <v>530</v>
      </c>
      <c r="H103" s="4" t="s">
        <v>530</v>
      </c>
    </row>
    <row r="104" spans="1:9">
      <c r="A104" s="4" t="s">
        <v>531</v>
      </c>
    </row>
    <row r="105" spans="1:9">
      <c r="A105" s="3" t="s">
        <v>473</v>
      </c>
    </row>
    <row r="106" spans="1:9">
      <c r="A106" s="4" t="s">
        <v>461</v>
      </c>
      <c r="C106" s="7" t="n">
        <v>150000</v>
      </c>
    </row>
    <row r="107" spans="1:9">
      <c r="A107" s="4" t="s">
        <v>532</v>
      </c>
    </row>
    <row r="108" spans="1:9">
      <c r="A108" s="3" t="s">
        <v>473</v>
      </c>
    </row>
    <row r="109" spans="1:9">
      <c r="A109" s="4" t="s">
        <v>461</v>
      </c>
      <c r="G109" s="7" t="n">
        <v>150000</v>
      </c>
      <c r="H109" s="7" t="n">
        <v>150000</v>
      </c>
      <c r="I109" s="5" t="n">
        <v>0</v>
      </c>
    </row>
    <row r="110" spans="1:9">
      <c r="A110" s="4" t="s">
        <v>462</v>
      </c>
      <c r="G110" s="7" t="n">
        <v>-1109</v>
      </c>
      <c r="H110" s="7" t="n">
        <v>-1109</v>
      </c>
      <c r="I110" s="7" t="n">
        <v>0</v>
      </c>
    </row>
    <row r="111" spans="1:9">
      <c r="A111" s="4" t="s">
        <v>476</v>
      </c>
      <c r="H111" s="4" t="s">
        <v>533</v>
      </c>
    </row>
    <row r="112" spans="1:9">
      <c r="A112" s="4" t="s">
        <v>478</v>
      </c>
      <c r="G112" s="4" t="s">
        <v>479</v>
      </c>
    </row>
    <row r="113" spans="1:9">
      <c r="A113" s="4" t="s">
        <v>480</v>
      </c>
      <c r="G113" s="4" t="s">
        <v>493</v>
      </c>
    </row>
    <row r="114" spans="1:9">
      <c r="A114" s="4" t="s">
        <v>482</v>
      </c>
      <c r="G114" s="4" t="s">
        <v>534</v>
      </c>
      <c r="H114" s="4" t="s">
        <v>534</v>
      </c>
    </row>
    <row r="115" spans="1:9">
      <c r="A115" s="4" t="s">
        <v>535</v>
      </c>
    </row>
    <row r="116" spans="1:9">
      <c r="A116" s="3" t="s">
        <v>473</v>
      </c>
    </row>
    <row r="117" spans="1:9">
      <c r="A117" s="4" t="s">
        <v>480</v>
      </c>
      <c r="C117" s="4" t="s">
        <v>493</v>
      </c>
    </row>
    <row r="118" spans="1:9">
      <c r="A118" s="4" t="s">
        <v>536</v>
      </c>
    </row>
    <row r="119" spans="1:9">
      <c r="A119" s="3" t="s">
        <v>473</v>
      </c>
    </row>
    <row r="120" spans="1:9">
      <c r="A120" s="4" t="s">
        <v>480</v>
      </c>
      <c r="C120" s="4" t="s">
        <v>5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5</v>
      </c>
    </row>
    <row r="2" spans="1:3">
      <c r="A2" s="3" t="s">
        <v>214</v>
      </c>
    </row>
    <row r="3" spans="1:3">
      <c r="A3" s="4" t="s">
        <v>539</v>
      </c>
      <c r="B3" s="7" t="n">
        <v>76</v>
      </c>
    </row>
    <row r="4" spans="1:3">
      <c r="A4" s="5" t="n">
        <v>2019</v>
      </c>
      <c r="B4" s="5" t="n">
        <v>158</v>
      </c>
    </row>
    <row r="5" spans="1:3">
      <c r="A5" s="5" t="n">
        <v>2020</v>
      </c>
      <c r="B5" s="5" t="n">
        <v>166</v>
      </c>
    </row>
    <row r="6" spans="1:3">
      <c r="A6" s="5" t="n">
        <v>2021</v>
      </c>
      <c r="B6" s="5" t="n">
        <v>566</v>
      </c>
    </row>
    <row r="7" spans="1:3">
      <c r="A7" s="5" t="n">
        <v>2022</v>
      </c>
      <c r="B7" s="5" t="n">
        <v>100967</v>
      </c>
    </row>
    <row r="8" spans="1:3">
      <c r="A8" s="4" t="s">
        <v>540</v>
      </c>
      <c r="B8" s="5" t="n">
        <v>659259</v>
      </c>
    </row>
    <row r="9" spans="1:3">
      <c r="A9" s="4" t="s">
        <v>126</v>
      </c>
      <c r="B9" s="7" t="n">
        <v>761192</v>
      </c>
      <c r="C9" s="7" t="n">
        <v>6716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8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30"/>
    <col customWidth="1" max="5" min="5" width="20"/>
    <col customWidth="1" max="6" min="6" width="21"/>
    <col customWidth="1" max="7" min="7" width="21"/>
    <col customWidth="1" max="8" min="8" width="14"/>
    <col customWidth="1" max="9" min="9" width="30"/>
    <col customWidth="1" max="10" min="10" width="30"/>
    <col customWidth="1" max="11" min="11" width="21"/>
  </cols>
  <sheetData>
    <row r="1" spans="1:11">
      <c r="A1" s="1" t="s">
        <v>541</v>
      </c>
      <c r="B1" s="2" t="s">
        <v>542</v>
      </c>
      <c r="C1" s="2" t="s">
        <v>543</v>
      </c>
      <c r="D1" s="2" t="s">
        <v>465</v>
      </c>
      <c r="E1" s="2" t="s">
        <v>466</v>
      </c>
      <c r="F1" s="2" t="s">
        <v>467</v>
      </c>
      <c r="G1" s="2" t="s">
        <v>544</v>
      </c>
      <c r="H1" s="2" t="s">
        <v>469</v>
      </c>
      <c r="I1" s="2" t="s">
        <v>545</v>
      </c>
      <c r="J1" s="2" t="s">
        <v>545</v>
      </c>
      <c r="K1" s="2" t="s">
        <v>472</v>
      </c>
    </row>
    <row r="2" spans="1:11">
      <c r="A2" s="3" t="s">
        <v>473</v>
      </c>
    </row>
    <row r="3" spans="1:11">
      <c r="A3" s="4" t="s">
        <v>461</v>
      </c>
      <c r="I3" s="7" t="n">
        <v>761192000</v>
      </c>
      <c r="J3" s="7" t="n">
        <v>761192000</v>
      </c>
      <c r="K3" s="7" t="n">
        <v>671658000</v>
      </c>
    </row>
    <row r="4" spans="1:11">
      <c r="A4" s="4" t="s">
        <v>546</v>
      </c>
    </row>
    <row r="5" spans="1:11">
      <c r="A5" s="3" t="s">
        <v>473</v>
      </c>
    </row>
    <row r="6" spans="1:11">
      <c r="A6" s="4" t="s">
        <v>480</v>
      </c>
      <c r="G6" s="4" t="s">
        <v>547</v>
      </c>
    </row>
    <row r="7" spans="1:11">
      <c r="A7" s="4" t="s">
        <v>548</v>
      </c>
    </row>
    <row r="8" spans="1:11">
      <c r="A8" s="3" t="s">
        <v>473</v>
      </c>
    </row>
    <row r="9" spans="1:11">
      <c r="A9" s="4" t="s">
        <v>480</v>
      </c>
      <c r="G9" s="4" t="s">
        <v>549</v>
      </c>
    </row>
    <row r="10" spans="1:11">
      <c r="A10" s="4" t="s">
        <v>550</v>
      </c>
    </row>
    <row r="11" spans="1:11">
      <c r="A11" s="3" t="s">
        <v>473</v>
      </c>
    </row>
    <row r="12" spans="1:11">
      <c r="A12" s="4" t="s">
        <v>484</v>
      </c>
      <c r="I12" s="5" t="n">
        <v>2</v>
      </c>
    </row>
    <row r="13" spans="1:11">
      <c r="A13" s="4" t="s">
        <v>485</v>
      </c>
      <c r="I13" s="4" t="s">
        <v>364</v>
      </c>
    </row>
    <row r="14" spans="1:11">
      <c r="A14" s="4" t="s">
        <v>551</v>
      </c>
    </row>
    <row r="15" spans="1:11">
      <c r="A15" s="3" t="s">
        <v>473</v>
      </c>
    </row>
    <row r="16" spans="1:11">
      <c r="A16" s="4" t="s">
        <v>552</v>
      </c>
      <c r="G16" s="4" t="s">
        <v>553</v>
      </c>
    </row>
    <row r="17" spans="1:11">
      <c r="A17" s="4" t="s">
        <v>554</v>
      </c>
    </row>
    <row r="18" spans="1:11">
      <c r="A18" s="3" t="s">
        <v>473</v>
      </c>
    </row>
    <row r="19" spans="1:11">
      <c r="A19" s="4" t="s">
        <v>552</v>
      </c>
      <c r="G19" s="4" t="s">
        <v>491</v>
      </c>
    </row>
    <row r="20" spans="1:11">
      <c r="A20" s="4" t="s">
        <v>555</v>
      </c>
    </row>
    <row r="21" spans="1:11">
      <c r="A21" s="3" t="s">
        <v>473</v>
      </c>
    </row>
    <row r="22" spans="1:11">
      <c r="A22" s="4" t="s">
        <v>480</v>
      </c>
      <c r="G22" s="4" t="s">
        <v>481</v>
      </c>
    </row>
    <row r="23" spans="1:11">
      <c r="A23" s="4" t="s">
        <v>556</v>
      </c>
      <c r="G23" s="4" t="s">
        <v>557</v>
      </c>
    </row>
    <row r="24" spans="1:11">
      <c r="A24" s="4" t="s">
        <v>558</v>
      </c>
    </row>
    <row r="25" spans="1:11">
      <c r="A25" s="3" t="s">
        <v>473</v>
      </c>
    </row>
    <row r="26" spans="1:11">
      <c r="A26" s="4" t="s">
        <v>480</v>
      </c>
      <c r="G26" s="4" t="s">
        <v>493</v>
      </c>
    </row>
    <row r="27" spans="1:11">
      <c r="A27" s="4" t="s">
        <v>556</v>
      </c>
      <c r="G27" s="4" t="s">
        <v>559</v>
      </c>
    </row>
    <row r="28" spans="1:11">
      <c r="A28" s="4" t="s">
        <v>560</v>
      </c>
    </row>
    <row r="29" spans="1:11">
      <c r="A29" s="3" t="s">
        <v>473</v>
      </c>
    </row>
    <row r="30" spans="1:11">
      <c r="A30" s="4" t="s">
        <v>480</v>
      </c>
      <c r="G30" s="4" t="s">
        <v>561</v>
      </c>
    </row>
    <row r="31" spans="1:11">
      <c r="A31" s="4" t="s">
        <v>556</v>
      </c>
      <c r="G31" s="4" t="s">
        <v>562</v>
      </c>
    </row>
    <row r="32" spans="1:11">
      <c r="A32" s="4" t="s">
        <v>563</v>
      </c>
    </row>
    <row r="33" spans="1:11">
      <c r="A33" s="3" t="s">
        <v>473</v>
      </c>
    </row>
    <row r="34" spans="1:11">
      <c r="A34" s="4" t="s">
        <v>480</v>
      </c>
      <c r="G34" s="4" t="s">
        <v>547</v>
      </c>
    </row>
    <row r="35" spans="1:11">
      <c r="A35" s="4" t="s">
        <v>556</v>
      </c>
      <c r="G35" s="4" t="s">
        <v>564</v>
      </c>
    </row>
    <row r="36" spans="1:11">
      <c r="A36" s="4" t="s">
        <v>565</v>
      </c>
    </row>
    <row r="37" spans="1:11">
      <c r="A37" s="3" t="s">
        <v>473</v>
      </c>
    </row>
    <row r="38" spans="1:11">
      <c r="A38" s="4" t="s">
        <v>461</v>
      </c>
      <c r="I38" s="7" t="n">
        <v>100000000</v>
      </c>
      <c r="J38" s="7" t="n">
        <v>100000000</v>
      </c>
      <c r="K38" s="5" t="n">
        <v>100000000</v>
      </c>
    </row>
    <row r="39" spans="1:11">
      <c r="A39" s="4" t="s">
        <v>480</v>
      </c>
      <c r="I39" s="4" t="s">
        <v>512</v>
      </c>
    </row>
    <row r="40" spans="1:11">
      <c r="A40" s="4" t="s">
        <v>566</v>
      </c>
    </row>
    <row r="41" spans="1:11">
      <c r="A41" s="3" t="s">
        <v>473</v>
      </c>
    </row>
    <row r="42" spans="1:11">
      <c r="A42" s="4" t="s">
        <v>480</v>
      </c>
      <c r="G42" s="4" t="s">
        <v>512</v>
      </c>
      <c r="J42" s="4" t="s">
        <v>512</v>
      </c>
    </row>
    <row r="43" spans="1:11">
      <c r="A43" s="4" t="s">
        <v>556</v>
      </c>
      <c r="G43" s="4" t="s">
        <v>567</v>
      </c>
    </row>
    <row r="44" spans="1:11">
      <c r="A44" s="4" t="s">
        <v>568</v>
      </c>
    </row>
    <row r="45" spans="1:11">
      <c r="A45" s="3" t="s">
        <v>473</v>
      </c>
    </row>
    <row r="46" spans="1:11">
      <c r="A46" s="4" t="s">
        <v>480</v>
      </c>
      <c r="G46" s="4" t="s">
        <v>504</v>
      </c>
      <c r="J46" s="4" t="s">
        <v>504</v>
      </c>
    </row>
    <row r="47" spans="1:11">
      <c r="A47" s="4" t="s">
        <v>556</v>
      </c>
      <c r="G47" s="4" t="s">
        <v>569</v>
      </c>
    </row>
    <row r="48" spans="1:11">
      <c r="A48" s="4" t="s">
        <v>570</v>
      </c>
    </row>
    <row r="49" spans="1:11">
      <c r="A49" s="3" t="s">
        <v>473</v>
      </c>
    </row>
    <row r="50" spans="1:11">
      <c r="A50" s="4" t="s">
        <v>480</v>
      </c>
      <c r="G50" s="4" t="s">
        <v>571</v>
      </c>
    </row>
    <row r="51" spans="1:11">
      <c r="A51" s="4" t="s">
        <v>556</v>
      </c>
      <c r="G51" s="4" t="s">
        <v>562</v>
      </c>
    </row>
    <row r="52" spans="1:11">
      <c r="A52" s="4" t="s">
        <v>572</v>
      </c>
    </row>
    <row r="53" spans="1:11">
      <c r="A53" s="3" t="s">
        <v>473</v>
      </c>
    </row>
    <row r="54" spans="1:11">
      <c r="A54" s="4" t="s">
        <v>480</v>
      </c>
      <c r="G54" s="4" t="s">
        <v>573</v>
      </c>
    </row>
    <row r="55" spans="1:11">
      <c r="A55" s="4" t="s">
        <v>556</v>
      </c>
      <c r="G55" s="4" t="s">
        <v>574</v>
      </c>
    </row>
    <row r="56" spans="1:11">
      <c r="A56" s="4" t="s">
        <v>516</v>
      </c>
    </row>
    <row r="57" spans="1:11">
      <c r="A57" s="3" t="s">
        <v>473</v>
      </c>
    </row>
    <row r="58" spans="1:11">
      <c r="A58" s="4" t="s">
        <v>461</v>
      </c>
      <c r="F58" s="7" t="n">
        <v>225000000</v>
      </c>
      <c r="I58" s="7" t="n">
        <v>125000000</v>
      </c>
      <c r="J58" s="7" t="n">
        <v>125000000</v>
      </c>
    </row>
    <row r="59" spans="1:11">
      <c r="A59" s="4" t="s">
        <v>575</v>
      </c>
    </row>
    <row r="60" spans="1:11">
      <c r="A60" s="3" t="s">
        <v>473</v>
      </c>
    </row>
    <row r="61" spans="1:11">
      <c r="A61" s="4" t="s">
        <v>461</v>
      </c>
      <c r="I61" s="7" t="n">
        <v>225000000</v>
      </c>
      <c r="J61" s="7" t="n">
        <v>225000000</v>
      </c>
      <c r="K61" s="7" t="n">
        <v>225000000</v>
      </c>
    </row>
    <row r="62" spans="1:11">
      <c r="A62" s="4" t="s">
        <v>480</v>
      </c>
      <c r="I62" s="4" t="s">
        <v>512</v>
      </c>
    </row>
    <row r="63" spans="1:11">
      <c r="A63" s="4" t="s">
        <v>576</v>
      </c>
    </row>
    <row r="64" spans="1:11">
      <c r="A64" s="3" t="s">
        <v>473</v>
      </c>
    </row>
    <row r="65" spans="1:11">
      <c r="A65" s="4" t="s">
        <v>480</v>
      </c>
      <c r="F65" s="4" t="s">
        <v>512</v>
      </c>
      <c r="J65" s="4" t="s">
        <v>512</v>
      </c>
      <c r="K65" s="4" t="s">
        <v>493</v>
      </c>
    </row>
    <row r="66" spans="1:11">
      <c r="A66" s="4" t="s">
        <v>577</v>
      </c>
    </row>
    <row r="67" spans="1:11">
      <c r="A67" s="3" t="s">
        <v>473</v>
      </c>
    </row>
    <row r="68" spans="1:11">
      <c r="A68" s="4" t="s">
        <v>480</v>
      </c>
      <c r="F68" s="4" t="s">
        <v>504</v>
      </c>
      <c r="J68" s="4" t="s">
        <v>504</v>
      </c>
      <c r="K68" s="4" t="s">
        <v>522</v>
      </c>
    </row>
    <row r="69" spans="1:11">
      <c r="A69" s="4" t="s">
        <v>578</v>
      </c>
    </row>
    <row r="70" spans="1:11">
      <c r="A70" s="3" t="s">
        <v>473</v>
      </c>
    </row>
    <row r="71" spans="1:11">
      <c r="A71" s="4" t="s">
        <v>480</v>
      </c>
      <c r="F71" s="4" t="s">
        <v>571</v>
      </c>
      <c r="K71" s="4" t="s">
        <v>547</v>
      </c>
    </row>
    <row r="72" spans="1:11">
      <c r="A72" s="4" t="s">
        <v>579</v>
      </c>
    </row>
    <row r="73" spans="1:11">
      <c r="A73" s="3" t="s">
        <v>473</v>
      </c>
    </row>
    <row r="74" spans="1:11">
      <c r="A74" s="4" t="s">
        <v>480</v>
      </c>
      <c r="F74" s="4" t="s">
        <v>573</v>
      </c>
      <c r="K74" s="4" t="s">
        <v>580</v>
      </c>
    </row>
    <row r="75" spans="1:11">
      <c r="A75" s="4" t="s">
        <v>531</v>
      </c>
    </row>
    <row r="76" spans="1:11">
      <c r="A76" s="3" t="s">
        <v>473</v>
      </c>
    </row>
    <row r="77" spans="1:11">
      <c r="A77" s="4" t="s">
        <v>461</v>
      </c>
      <c r="E77" s="7" t="n">
        <v>150000000</v>
      </c>
    </row>
    <row r="78" spans="1:11">
      <c r="A78" s="4" t="s">
        <v>581</v>
      </c>
      <c r="E78" s="7" t="n">
        <v>100000000</v>
      </c>
    </row>
    <row r="79" spans="1:11">
      <c r="A79" s="4" t="s">
        <v>582</v>
      </c>
    </row>
    <row r="80" spans="1:11">
      <c r="A80" s="3" t="s">
        <v>473</v>
      </c>
    </row>
    <row r="81" spans="1:11">
      <c r="A81" s="4" t="s">
        <v>461</v>
      </c>
      <c r="I81" s="7" t="n">
        <v>150000000</v>
      </c>
      <c r="J81" s="7" t="n">
        <v>150000000</v>
      </c>
      <c r="K81" s="7" t="n">
        <v>0</v>
      </c>
    </row>
    <row r="82" spans="1:11">
      <c r="A82" s="4" t="s">
        <v>480</v>
      </c>
      <c r="I82" s="4" t="s">
        <v>493</v>
      </c>
    </row>
    <row r="83" spans="1:11">
      <c r="A83" s="4" t="s">
        <v>583</v>
      </c>
    </row>
    <row r="84" spans="1:11">
      <c r="A84" s="3" t="s">
        <v>473</v>
      </c>
    </row>
    <row r="85" spans="1:11">
      <c r="A85" s="4" t="s">
        <v>480</v>
      </c>
      <c r="E85" s="4" t="s">
        <v>493</v>
      </c>
    </row>
    <row r="86" spans="1:11">
      <c r="A86" s="4" t="s">
        <v>556</v>
      </c>
      <c r="E86" s="4" t="s">
        <v>584</v>
      </c>
    </row>
    <row r="87" spans="1:11">
      <c r="A87" s="4" t="s">
        <v>585</v>
      </c>
    </row>
    <row r="88" spans="1:11">
      <c r="A88" s="3" t="s">
        <v>473</v>
      </c>
    </row>
    <row r="89" spans="1:11">
      <c r="A89" s="4" t="s">
        <v>480</v>
      </c>
      <c r="E89" s="4" t="s">
        <v>537</v>
      </c>
    </row>
    <row r="90" spans="1:11">
      <c r="A90" s="4" t="s">
        <v>556</v>
      </c>
      <c r="E90" s="4" t="s">
        <v>586</v>
      </c>
    </row>
    <row r="91" spans="1:11">
      <c r="A91" s="4" t="s">
        <v>587</v>
      </c>
    </row>
    <row r="92" spans="1:11">
      <c r="A92" s="3" t="s">
        <v>473</v>
      </c>
    </row>
    <row r="93" spans="1:11">
      <c r="A93" s="4" t="s">
        <v>480</v>
      </c>
      <c r="E93" s="4" t="s">
        <v>547</v>
      </c>
    </row>
    <row r="94" spans="1:11">
      <c r="A94" s="4" t="s">
        <v>588</v>
      </c>
    </row>
    <row r="95" spans="1:11">
      <c r="A95" s="3" t="s">
        <v>473</v>
      </c>
    </row>
    <row r="96" spans="1:11">
      <c r="A96" s="4" t="s">
        <v>480</v>
      </c>
      <c r="E96" s="4" t="s">
        <v>547</v>
      </c>
    </row>
    <row r="97" spans="1:11">
      <c r="A97" s="4" t="s">
        <v>556</v>
      </c>
      <c r="E97" s="4" t="s">
        <v>589</v>
      </c>
    </row>
    <row r="98" spans="1:11">
      <c r="A98" s="4" t="s">
        <v>590</v>
      </c>
    </row>
    <row r="99" spans="1:11">
      <c r="A99" s="3" t="s">
        <v>473</v>
      </c>
    </row>
    <row r="100" spans="1:11">
      <c r="A100" s="4" t="s">
        <v>480</v>
      </c>
      <c r="E100" s="4" t="s">
        <v>512</v>
      </c>
    </row>
    <row r="101" spans="1:11">
      <c r="A101" s="4" t="s">
        <v>556</v>
      </c>
      <c r="E101" s="4" t="s">
        <v>591</v>
      </c>
    </row>
    <row r="102" spans="1:11">
      <c r="A102" s="4" t="s">
        <v>592</v>
      </c>
    </row>
    <row r="103" spans="1:11">
      <c r="A103" s="3" t="s">
        <v>473</v>
      </c>
    </row>
    <row r="104" spans="1:11">
      <c r="A104" s="4" t="s">
        <v>480</v>
      </c>
      <c r="E104" s="4" t="s">
        <v>549</v>
      </c>
    </row>
    <row r="105" spans="1:11">
      <c r="A105" s="4" t="s">
        <v>593</v>
      </c>
    </row>
    <row r="106" spans="1:11">
      <c r="A106" s="3" t="s">
        <v>473</v>
      </c>
    </row>
    <row r="107" spans="1:11">
      <c r="A107" s="4" t="s">
        <v>594</v>
      </c>
      <c r="I107" s="4" t="s">
        <v>595</v>
      </c>
      <c r="J107" s="4" t="s">
        <v>595</v>
      </c>
    </row>
    <row r="108" spans="1:11">
      <c r="A108" s="4" t="s">
        <v>596</v>
      </c>
      <c r="I108" s="4" t="s">
        <v>597</v>
      </c>
    </row>
    <row r="109" spans="1:11">
      <c r="A109" s="4" t="s">
        <v>500</v>
      </c>
    </row>
    <row r="110" spans="1:11">
      <c r="A110" s="3" t="s">
        <v>473</v>
      </c>
    </row>
    <row r="111" spans="1:11">
      <c r="A111" s="4" t="s">
        <v>461</v>
      </c>
      <c r="D111" s="7" t="n">
        <v>60000000</v>
      </c>
    </row>
    <row r="112" spans="1:11">
      <c r="A112" s="4" t="s">
        <v>484</v>
      </c>
      <c r="D112" s="5" t="n">
        <v>1</v>
      </c>
    </row>
    <row r="113" spans="1:11">
      <c r="A113" s="4" t="s">
        <v>485</v>
      </c>
      <c r="D113" s="4" t="s">
        <v>501</v>
      </c>
    </row>
    <row r="114" spans="1:11">
      <c r="A114" s="4" t="s">
        <v>598</v>
      </c>
      <c r="D114" s="4" t="s">
        <v>599</v>
      </c>
    </row>
    <row r="115" spans="1:11">
      <c r="A115" s="4" t="s">
        <v>600</v>
      </c>
      <c r="D115" s="7" t="n">
        <v>65250000</v>
      </c>
    </row>
    <row r="116" spans="1:11">
      <c r="A116" s="4" t="s">
        <v>601</v>
      </c>
    </row>
    <row r="117" spans="1:11">
      <c r="A117" s="3" t="s">
        <v>473</v>
      </c>
    </row>
    <row r="118" spans="1:11">
      <c r="A118" s="4" t="s">
        <v>461</v>
      </c>
      <c r="I118" s="7" t="n">
        <v>58499000</v>
      </c>
      <c r="J118" s="7" t="n">
        <v>58499000</v>
      </c>
      <c r="K118" s="5" t="n">
        <v>58891000</v>
      </c>
    </row>
    <row r="119" spans="1:11">
      <c r="A119" s="4" t="s">
        <v>480</v>
      </c>
      <c r="D119" s="4" t="s">
        <v>504</v>
      </c>
      <c r="H119" s="4" t="s">
        <v>505</v>
      </c>
      <c r="I119" s="4" t="s">
        <v>504</v>
      </c>
    </row>
    <row r="120" spans="1:11">
      <c r="A120" s="4" t="s">
        <v>484</v>
      </c>
      <c r="J120" s="5" t="n">
        <v>1</v>
      </c>
    </row>
    <row r="121" spans="1:11">
      <c r="A121" s="4" t="s">
        <v>485</v>
      </c>
      <c r="J121" s="4" t="s">
        <v>501</v>
      </c>
    </row>
    <row r="122" spans="1:11">
      <c r="A122" s="4" t="s">
        <v>486</v>
      </c>
    </row>
    <row r="123" spans="1:11">
      <c r="A123" s="3" t="s">
        <v>473</v>
      </c>
    </row>
    <row r="124" spans="1:11">
      <c r="A124" s="4" t="s">
        <v>487</v>
      </c>
      <c r="J124" s="4" t="s">
        <v>488</v>
      </c>
    </row>
    <row r="125" spans="1:11">
      <c r="A125" s="4" t="s">
        <v>490</v>
      </c>
    </row>
    <row r="126" spans="1:11">
      <c r="A126" s="3" t="s">
        <v>473</v>
      </c>
    </row>
    <row r="127" spans="1:11">
      <c r="A127" s="4" t="s">
        <v>487</v>
      </c>
      <c r="J127" s="4" t="s">
        <v>491</v>
      </c>
    </row>
    <row r="128" spans="1:11">
      <c r="A128" s="4" t="s">
        <v>602</v>
      </c>
    </row>
    <row r="129" spans="1:11">
      <c r="A129" s="3" t="s">
        <v>473</v>
      </c>
    </row>
    <row r="130" spans="1:11">
      <c r="A130" s="4" t="s">
        <v>461</v>
      </c>
      <c r="I130" s="7" t="n">
        <v>0</v>
      </c>
      <c r="J130" s="7" t="n">
        <v>0</v>
      </c>
      <c r="K130" s="7" t="n">
        <v>60000000</v>
      </c>
    </row>
    <row r="131" spans="1:11">
      <c r="A131" s="4" t="s">
        <v>480</v>
      </c>
      <c r="I131" s="4" t="s">
        <v>481</v>
      </c>
    </row>
    <row r="132" spans="1:11">
      <c r="A132" s="4" t="s">
        <v>484</v>
      </c>
      <c r="J132" s="5" t="n">
        <v>2</v>
      </c>
    </row>
    <row r="133" spans="1:11">
      <c r="A133" s="4" t="s">
        <v>485</v>
      </c>
      <c r="J133" s="4" t="s">
        <v>364</v>
      </c>
    </row>
    <row r="134" spans="1:11">
      <c r="A134" s="4" t="s">
        <v>603</v>
      </c>
    </row>
    <row r="135" spans="1:11">
      <c r="A135" s="3" t="s">
        <v>473</v>
      </c>
    </row>
    <row r="136" spans="1:11">
      <c r="A136" s="4" t="s">
        <v>480</v>
      </c>
      <c r="J136" s="4" t="s">
        <v>481</v>
      </c>
    </row>
    <row r="137" spans="1:11">
      <c r="A137" s="4" t="s">
        <v>604</v>
      </c>
    </row>
    <row r="138" spans="1:11">
      <c r="A138" s="3" t="s">
        <v>473</v>
      </c>
    </row>
    <row r="139" spans="1:11">
      <c r="A139" s="4" t="s">
        <v>480</v>
      </c>
      <c r="J139" s="4" t="s">
        <v>493</v>
      </c>
    </row>
    <row r="140" spans="1:11">
      <c r="A140" s="4" t="s">
        <v>605</v>
      </c>
    </row>
    <row r="141" spans="1:11">
      <c r="A141" s="3" t="s">
        <v>473</v>
      </c>
    </row>
    <row r="142" spans="1:11">
      <c r="A142" s="4" t="s">
        <v>461</v>
      </c>
      <c r="I142" s="7" t="n">
        <v>100000000</v>
      </c>
      <c r="J142" s="7" t="n">
        <v>100000000</v>
      </c>
    </row>
    <row r="143" spans="1:11">
      <c r="A143" s="4" t="s">
        <v>606</v>
      </c>
      <c r="I143" s="4" t="s">
        <v>607</v>
      </c>
      <c r="J143" s="4" t="s">
        <v>607</v>
      </c>
    </row>
    <row r="144" spans="1:11">
      <c r="A144" s="4" t="s">
        <v>608</v>
      </c>
    </row>
    <row r="145" spans="1:11">
      <c r="A145" s="3" t="s">
        <v>473</v>
      </c>
    </row>
    <row r="146" spans="1:11">
      <c r="A146" s="4" t="s">
        <v>609</v>
      </c>
      <c r="I146" s="4" t="s">
        <v>610</v>
      </c>
      <c r="J146" s="4" t="s">
        <v>610</v>
      </c>
    </row>
    <row r="147" spans="1:11">
      <c r="A147" s="4" t="s">
        <v>611</v>
      </c>
      <c r="I147" s="7" t="n">
        <v>760740750</v>
      </c>
      <c r="J147" s="7" t="n">
        <v>760740750</v>
      </c>
    </row>
    <row r="148" spans="1:11">
      <c r="A148" s="4" t="s">
        <v>612</v>
      </c>
      <c r="I148" s="4" t="s">
        <v>613</v>
      </c>
      <c r="J148" s="4" t="s">
        <v>613</v>
      </c>
    </row>
    <row r="149" spans="1:11">
      <c r="A149" s="4" t="s">
        <v>614</v>
      </c>
      <c r="I149" s="11" t="n">
        <v>1.5</v>
      </c>
      <c r="J149" s="11" t="n">
        <v>1.5</v>
      </c>
    </row>
    <row r="150" spans="1:11">
      <c r="A150" s="4" t="s">
        <v>615</v>
      </c>
      <c r="I150" s="4" t="s">
        <v>595</v>
      </c>
      <c r="J150" s="4" t="s">
        <v>595</v>
      </c>
    </row>
    <row r="151" spans="1:11">
      <c r="A151" s="4" t="s">
        <v>616</v>
      </c>
      <c r="I151" s="11" t="n">
        <v>1.75</v>
      </c>
      <c r="J151" s="11" t="n">
        <v>1.75</v>
      </c>
    </row>
    <row r="152" spans="1:11">
      <c r="A152" s="4" t="s">
        <v>617</v>
      </c>
    </row>
    <row r="153" spans="1:11">
      <c r="A153" s="3" t="s">
        <v>473</v>
      </c>
    </row>
    <row r="154" spans="1:11">
      <c r="A154" s="4" t="s">
        <v>461</v>
      </c>
      <c r="I154" s="7" t="n">
        <v>125000000</v>
      </c>
      <c r="J154" s="7" t="n">
        <v>125000000</v>
      </c>
    </row>
    <row r="155" spans="1:11">
      <c r="A155" s="4" t="s">
        <v>618</v>
      </c>
    </row>
    <row r="156" spans="1:11">
      <c r="A156" s="3" t="s">
        <v>473</v>
      </c>
    </row>
    <row r="157" spans="1:11">
      <c r="A157" s="4" t="s">
        <v>581</v>
      </c>
      <c r="G157" s="7" t="n">
        <v>550000000</v>
      </c>
    </row>
    <row r="158" spans="1:11">
      <c r="A158" s="4" t="s">
        <v>619</v>
      </c>
      <c r="G158" s="5" t="n">
        <v>450000000</v>
      </c>
    </row>
    <row r="159" spans="1:11">
      <c r="A159" s="4" t="s">
        <v>620</v>
      </c>
    </row>
    <row r="160" spans="1:11">
      <c r="A160" s="3" t="s">
        <v>473</v>
      </c>
    </row>
    <row r="161" spans="1:11">
      <c r="A161" s="4" t="s">
        <v>619</v>
      </c>
      <c r="G161" s="5" t="n">
        <v>100000000</v>
      </c>
    </row>
    <row r="162" spans="1:11">
      <c r="A162" s="4" t="s">
        <v>621</v>
      </c>
    </row>
    <row r="163" spans="1:11">
      <c r="A163" s="3" t="s">
        <v>473</v>
      </c>
    </row>
    <row r="164" spans="1:11">
      <c r="A164" s="4" t="s">
        <v>606</v>
      </c>
      <c r="I164" s="4" t="s">
        <v>622</v>
      </c>
      <c r="J164" s="4" t="s">
        <v>622</v>
      </c>
    </row>
    <row r="165" spans="1:11">
      <c r="A165" s="4" t="s">
        <v>623</v>
      </c>
    </row>
    <row r="166" spans="1:11">
      <c r="A166" s="3" t="s">
        <v>473</v>
      </c>
    </row>
    <row r="167" spans="1:11">
      <c r="A167" s="4" t="s">
        <v>619</v>
      </c>
      <c r="G167" s="7" t="n">
        <v>350000000</v>
      </c>
    </row>
    <row r="168" spans="1:11">
      <c r="A168" s="4" t="s">
        <v>624</v>
      </c>
    </row>
    <row r="169" spans="1:11">
      <c r="A169" s="3" t="s">
        <v>473</v>
      </c>
    </row>
    <row r="170" spans="1:11">
      <c r="A170" s="4" t="s">
        <v>625</v>
      </c>
      <c r="I170" s="4" t="s">
        <v>626</v>
      </c>
    </row>
    <row r="171" spans="1:11">
      <c r="A171" s="4" t="s">
        <v>627</v>
      </c>
    </row>
    <row r="172" spans="1:11">
      <c r="A172" s="3" t="s">
        <v>473</v>
      </c>
    </row>
    <row r="173" spans="1:11">
      <c r="A173" s="4" t="s">
        <v>628</v>
      </c>
      <c r="I173" s="7" t="n">
        <v>350000000</v>
      </c>
      <c r="J173" s="7" t="n">
        <v>350000000</v>
      </c>
    </row>
    <row r="174" spans="1:11">
      <c r="A174" s="4" t="s">
        <v>629</v>
      </c>
    </row>
    <row r="175" spans="1:11">
      <c r="A175" s="3" t="s">
        <v>473</v>
      </c>
    </row>
    <row r="176" spans="1:11">
      <c r="A176" s="4" t="s">
        <v>480</v>
      </c>
      <c r="F176" s="4" t="s">
        <v>567</v>
      </c>
      <c r="K176" s="4" t="s">
        <v>584</v>
      </c>
    </row>
    <row r="177" spans="1:11">
      <c r="A177" s="4" t="s">
        <v>630</v>
      </c>
    </row>
    <row r="178" spans="1:11">
      <c r="A178" s="3" t="s">
        <v>473</v>
      </c>
    </row>
    <row r="179" spans="1:11">
      <c r="A179" s="4" t="s">
        <v>480</v>
      </c>
      <c r="F179" s="4" t="s">
        <v>569</v>
      </c>
      <c r="K179" s="4" t="s">
        <v>586</v>
      </c>
    </row>
    <row r="180" spans="1:11">
      <c r="A180" s="4" t="s">
        <v>631</v>
      </c>
    </row>
    <row r="181" spans="1:11">
      <c r="A181" s="3" t="s">
        <v>473</v>
      </c>
    </row>
    <row r="182" spans="1:11">
      <c r="A182" s="4" t="s">
        <v>480</v>
      </c>
      <c r="F182" s="4" t="s">
        <v>562</v>
      </c>
      <c r="K182" s="4" t="s">
        <v>589</v>
      </c>
    </row>
    <row r="183" spans="1:11">
      <c r="A183" s="4" t="s">
        <v>632</v>
      </c>
    </row>
    <row r="184" spans="1:11">
      <c r="A184" s="3" t="s">
        <v>473</v>
      </c>
    </row>
    <row r="185" spans="1:11">
      <c r="A185" s="4" t="s">
        <v>480</v>
      </c>
      <c r="F185" s="4" t="s">
        <v>574</v>
      </c>
      <c r="K185" s="4" t="s">
        <v>591</v>
      </c>
    </row>
    <row r="186" spans="1:11">
      <c r="A186" s="4" t="s">
        <v>633</v>
      </c>
    </row>
    <row r="187" spans="1:11">
      <c r="A187" s="3" t="s">
        <v>473</v>
      </c>
    </row>
    <row r="188" spans="1:11">
      <c r="A188" s="4" t="s">
        <v>634</v>
      </c>
      <c r="B188" s="4" t="s">
        <v>549</v>
      </c>
      <c r="C188" s="4" t="s">
        <v>6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432</v>
      </c>
    </row>
    <row r="2" spans="1:2">
      <c r="A2" s="3" t="s">
        <v>637</v>
      </c>
    </row>
    <row r="3" spans="1:2">
      <c r="A3" s="5" t="n">
        <v>2019</v>
      </c>
      <c r="B3" s="7" t="n">
        <v>161922</v>
      </c>
    </row>
    <row r="4" spans="1:2">
      <c r="A4" s="5" t="n">
        <v>2020</v>
      </c>
      <c r="B4" s="5" t="n">
        <v>142644</v>
      </c>
    </row>
    <row r="5" spans="1:2">
      <c r="A5" s="5" t="n">
        <v>2021</v>
      </c>
      <c r="B5" s="5" t="n">
        <v>109804</v>
      </c>
    </row>
    <row r="6" spans="1:2">
      <c r="A6" s="5" t="n">
        <v>2022</v>
      </c>
      <c r="B6" s="5" t="n">
        <v>74455</v>
      </c>
    </row>
    <row r="7" spans="1:2">
      <c r="A7" s="5" t="n">
        <v>2023</v>
      </c>
      <c r="B7" s="5" t="n">
        <v>55140</v>
      </c>
    </row>
    <row r="8" spans="1:2">
      <c r="A8" s="4" t="s">
        <v>540</v>
      </c>
      <c r="B8" s="5" t="n">
        <v>215383</v>
      </c>
    </row>
    <row r="9" spans="1:2">
      <c r="A9" s="4" t="s">
        <v>126</v>
      </c>
      <c r="B9" s="7" t="n">
        <v>7593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8</v>
      </c>
      <c r="B1" s="2" t="s">
        <v>71</v>
      </c>
    </row>
    <row r="2" spans="1:3">
      <c r="B2" s="2" t="s">
        <v>2</v>
      </c>
      <c r="C2" s="2" t="s">
        <v>25</v>
      </c>
    </row>
    <row r="3" spans="1:3">
      <c r="A3" s="4" t="s">
        <v>639</v>
      </c>
    </row>
    <row r="4" spans="1:3">
      <c r="A4" s="3" t="s">
        <v>640</v>
      </c>
    </row>
    <row r="5" spans="1:3">
      <c r="A5" s="4" t="s">
        <v>641</v>
      </c>
      <c r="B5" s="4" t="s">
        <v>642</v>
      </c>
    </row>
    <row r="6" spans="1:3">
      <c r="A6" s="4" t="s">
        <v>643</v>
      </c>
      <c r="B6" s="4" t="s">
        <v>644</v>
      </c>
    </row>
    <row r="7" spans="1:3">
      <c r="A7" s="4" t="s">
        <v>645</v>
      </c>
      <c r="B7" s="4" t="s">
        <v>646</v>
      </c>
    </row>
    <row r="8" spans="1:3">
      <c r="A8" s="4" t="s">
        <v>647</v>
      </c>
      <c r="B8" s="7" t="n">
        <v>30000000</v>
      </c>
      <c r="C8" s="7" t="n">
        <v>30000000</v>
      </c>
    </row>
    <row r="9" spans="1:3">
      <c r="A9" s="4" t="s">
        <v>648</v>
      </c>
      <c r="B9" s="7" t="n">
        <v>83000</v>
      </c>
      <c r="C9" s="5" t="n">
        <v>-11000</v>
      </c>
    </row>
    <row r="10" spans="1:3">
      <c r="A10" s="4" t="s">
        <v>649</v>
      </c>
    </row>
    <row r="11" spans="1:3">
      <c r="A11" s="3" t="s">
        <v>640</v>
      </c>
    </row>
    <row r="12" spans="1:3">
      <c r="A12" s="4" t="s">
        <v>641</v>
      </c>
      <c r="B12" s="4" t="s">
        <v>650</v>
      </c>
    </row>
    <row r="13" spans="1:3">
      <c r="A13" s="4" t="s">
        <v>643</v>
      </c>
      <c r="B13" s="4" t="s">
        <v>644</v>
      </c>
    </row>
    <row r="14" spans="1:3">
      <c r="A14" s="4" t="s">
        <v>645</v>
      </c>
      <c r="B14" s="4" t="s">
        <v>651</v>
      </c>
    </row>
    <row r="15" spans="1:3">
      <c r="A15" s="4" t="s">
        <v>647</v>
      </c>
      <c r="B15" s="7" t="n">
        <v>28499000</v>
      </c>
      <c r="C15" s="5" t="n">
        <v>28891000</v>
      </c>
    </row>
    <row r="16" spans="1:3">
      <c r="A16" s="4" t="s">
        <v>648</v>
      </c>
      <c r="B16" s="7" t="n">
        <v>45000</v>
      </c>
      <c r="C16" s="5" t="n">
        <v>-70000</v>
      </c>
    </row>
    <row r="17" spans="1:3">
      <c r="A17" s="4" t="s">
        <v>652</v>
      </c>
    </row>
    <row r="18" spans="1:3">
      <c r="A18" s="3" t="s">
        <v>640</v>
      </c>
    </row>
    <row r="19" spans="1:3">
      <c r="A19" s="4" t="s">
        <v>641</v>
      </c>
      <c r="B19" s="4" t="s">
        <v>653</v>
      </c>
    </row>
    <row r="20" spans="1:3">
      <c r="A20" s="4" t="s">
        <v>643</v>
      </c>
      <c r="B20" s="4" t="s">
        <v>654</v>
      </c>
    </row>
    <row r="21" spans="1:3">
      <c r="A21" s="4" t="s">
        <v>645</v>
      </c>
      <c r="B21" s="4" t="s">
        <v>655</v>
      </c>
    </row>
    <row r="22" spans="1:3">
      <c r="A22" s="4" t="s">
        <v>647</v>
      </c>
      <c r="B22" s="7" t="n">
        <v>50000000</v>
      </c>
      <c r="C22" s="5" t="n">
        <v>50000000</v>
      </c>
    </row>
    <row r="23" spans="1:3">
      <c r="A23" s="4" t="s">
        <v>648</v>
      </c>
      <c r="B23" s="7" t="n">
        <v>92000</v>
      </c>
      <c r="C23" s="5" t="n">
        <v>-18000</v>
      </c>
    </row>
    <row r="24" spans="1:3">
      <c r="A24" s="4" t="s">
        <v>656</v>
      </c>
    </row>
    <row r="25" spans="1:3">
      <c r="A25" s="3" t="s">
        <v>640</v>
      </c>
    </row>
    <row r="26" spans="1:3">
      <c r="A26" s="4" t="s">
        <v>641</v>
      </c>
      <c r="B26" s="4" t="s">
        <v>657</v>
      </c>
    </row>
    <row r="27" spans="1:3">
      <c r="A27" s="4" t="s">
        <v>643</v>
      </c>
      <c r="B27" s="4" t="s">
        <v>654</v>
      </c>
    </row>
    <row r="28" spans="1:3">
      <c r="A28" s="4" t="s">
        <v>645</v>
      </c>
      <c r="B28" s="4" t="s">
        <v>658</v>
      </c>
    </row>
    <row r="29" spans="1:3">
      <c r="A29" s="4" t="s">
        <v>647</v>
      </c>
      <c r="B29" s="7" t="n">
        <v>50000000</v>
      </c>
      <c r="C29" s="5" t="n">
        <v>50000000</v>
      </c>
    </row>
    <row r="30" spans="1:3">
      <c r="A30" s="4" t="s">
        <v>648</v>
      </c>
      <c r="B30" s="7" t="n">
        <v>42000</v>
      </c>
      <c r="C30" s="5" t="n">
        <v>-120000</v>
      </c>
    </row>
    <row r="31" spans="1:3">
      <c r="A31" s="4" t="s">
        <v>659</v>
      </c>
    </row>
    <row r="32" spans="1:3">
      <c r="A32" s="3" t="s">
        <v>640</v>
      </c>
    </row>
    <row r="33" spans="1:3">
      <c r="A33" s="4" t="s">
        <v>641</v>
      </c>
      <c r="B33" s="4" t="s">
        <v>660</v>
      </c>
    </row>
    <row r="34" spans="1:3">
      <c r="A34" s="4" t="s">
        <v>643</v>
      </c>
      <c r="B34" s="4" t="s">
        <v>661</v>
      </c>
    </row>
    <row r="35" spans="1:3">
      <c r="A35" s="4" t="s">
        <v>645</v>
      </c>
      <c r="B35" s="4" t="s">
        <v>662</v>
      </c>
    </row>
    <row r="36" spans="1:3">
      <c r="A36" s="4" t="s">
        <v>647</v>
      </c>
      <c r="B36" s="7" t="n">
        <v>125000000</v>
      </c>
      <c r="C36" s="5" t="n">
        <v>0</v>
      </c>
    </row>
    <row r="37" spans="1:3">
      <c r="A37" s="4" t="s">
        <v>648</v>
      </c>
      <c r="B37" s="7" t="n">
        <v>5789000</v>
      </c>
      <c r="C37" s="5" t="n">
        <v>3582000</v>
      </c>
    </row>
    <row r="38" spans="1:3">
      <c r="A38" s="4" t="s">
        <v>663</v>
      </c>
    </row>
    <row r="39" spans="1:3">
      <c r="A39" s="3" t="s">
        <v>640</v>
      </c>
    </row>
    <row r="40" spans="1:3">
      <c r="A40" s="4" t="s">
        <v>641</v>
      </c>
      <c r="B40" s="4" t="s">
        <v>664</v>
      </c>
    </row>
    <row r="41" spans="1:3">
      <c r="A41" s="4" t="s">
        <v>643</v>
      </c>
      <c r="B41" s="4" t="s">
        <v>661</v>
      </c>
    </row>
    <row r="42" spans="1:3">
      <c r="A42" s="4" t="s">
        <v>645</v>
      </c>
      <c r="B42" s="4" t="s">
        <v>665</v>
      </c>
    </row>
    <row r="43" spans="1:3">
      <c r="A43" s="4" t="s">
        <v>647</v>
      </c>
      <c r="B43" s="7" t="n">
        <v>0</v>
      </c>
      <c r="C43" s="5" t="n">
        <v>0</v>
      </c>
    </row>
    <row r="44" spans="1:3">
      <c r="A44" s="4" t="s">
        <v>648</v>
      </c>
      <c r="B44" s="7" t="n">
        <v>4372000</v>
      </c>
      <c r="C44" s="5" t="n">
        <v>2521000</v>
      </c>
    </row>
    <row r="45" spans="1:3">
      <c r="A45" s="4" t="s">
        <v>666</v>
      </c>
    </row>
    <row r="46" spans="1:3">
      <c r="A46" s="3" t="s">
        <v>640</v>
      </c>
    </row>
    <row r="47" spans="1:3">
      <c r="A47" s="4" t="s">
        <v>641</v>
      </c>
      <c r="B47" s="4" t="s">
        <v>654</v>
      </c>
    </row>
    <row r="48" spans="1:3">
      <c r="A48" s="4" t="s">
        <v>643</v>
      </c>
      <c r="B48" s="4" t="s">
        <v>667</v>
      </c>
    </row>
    <row r="49" spans="1:3">
      <c r="A49" s="4" t="s">
        <v>645</v>
      </c>
      <c r="B49" s="4" t="s">
        <v>668</v>
      </c>
    </row>
    <row r="50" spans="1:3">
      <c r="A50" s="4" t="s">
        <v>647</v>
      </c>
      <c r="B50" s="7" t="n">
        <v>0</v>
      </c>
      <c r="C50" s="5" t="n">
        <v>0</v>
      </c>
    </row>
    <row r="51" spans="1:3">
      <c r="A51" s="4" t="s">
        <v>648</v>
      </c>
      <c r="B51" s="7" t="n">
        <v>2613000</v>
      </c>
      <c r="C51" s="7" t="n">
        <v>109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5</v>
      </c>
    </row>
    <row r="2" spans="1:3">
      <c r="A2" s="3" t="s">
        <v>640</v>
      </c>
    </row>
    <row r="3" spans="1:3">
      <c r="A3" s="4" t="s">
        <v>43</v>
      </c>
      <c r="B3" s="7" t="n">
        <v>13036</v>
      </c>
      <c r="C3" s="7" t="n">
        <v>7193</v>
      </c>
    </row>
    <row r="4" spans="1:3">
      <c r="A4" s="4" t="s">
        <v>50</v>
      </c>
      <c r="B4" s="5" t="n">
        <v>0</v>
      </c>
      <c r="C4" s="7" t="n">
        <v>219</v>
      </c>
    </row>
    <row r="5" spans="1:3">
      <c r="A5" s="4" t="s">
        <v>670</v>
      </c>
      <c r="B5" s="7" t="n">
        <v>2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71</v>
      </c>
      <c r="D1" s="2" t="s">
        <v>1</v>
      </c>
    </row>
    <row r="2" spans="1:5">
      <c r="B2" s="2" t="s">
        <v>2</v>
      </c>
      <c r="C2" s="2" t="s">
        <v>85</v>
      </c>
      <c r="D2" s="2" t="s">
        <v>2</v>
      </c>
      <c r="E2" s="2" t="s">
        <v>85</v>
      </c>
    </row>
    <row r="3" spans="1:5">
      <c r="A3" s="3" t="s">
        <v>640</v>
      </c>
    </row>
    <row r="4" spans="1:5">
      <c r="A4" s="4" t="s">
        <v>672</v>
      </c>
      <c r="B4" s="7" t="n">
        <v>6452</v>
      </c>
      <c r="C4" s="7" t="n">
        <v>4302</v>
      </c>
      <c r="D4" s="7" t="n">
        <v>12304</v>
      </c>
      <c r="E4" s="7" t="n">
        <v>8300</v>
      </c>
    </row>
    <row r="5" spans="1:5">
      <c r="A5" s="4" t="s">
        <v>673</v>
      </c>
    </row>
    <row r="6" spans="1:5">
      <c r="A6" s="3" t="s">
        <v>640</v>
      </c>
    </row>
    <row r="7" spans="1:5">
      <c r="A7" s="4" t="s">
        <v>674</v>
      </c>
      <c r="B7" s="5" t="n">
        <v>1924</v>
      </c>
      <c r="C7" s="5" t="n">
        <v>-1358</v>
      </c>
      <c r="D7" s="5" t="n">
        <v>6170</v>
      </c>
      <c r="E7" s="5" t="n">
        <v>-1054</v>
      </c>
    </row>
    <row r="8" spans="1:5">
      <c r="A8" s="4" t="s">
        <v>675</v>
      </c>
      <c r="B8" s="7" t="n">
        <v>182</v>
      </c>
      <c r="C8" s="7" t="n">
        <v>-362</v>
      </c>
      <c r="D8" s="7" t="n">
        <v>108</v>
      </c>
      <c r="E8" s="7" t="n">
        <v>-81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5</v>
      </c>
    </row>
    <row r="2" spans="1:3">
      <c r="A2" s="3" t="s">
        <v>677</v>
      </c>
    </row>
    <row r="3" spans="1:3">
      <c r="A3" s="4" t="s">
        <v>678</v>
      </c>
      <c r="B3" s="7" t="n">
        <v>13036</v>
      </c>
      <c r="C3" s="7" t="n">
        <v>7193</v>
      </c>
    </row>
    <row r="4" spans="1:3">
      <c r="A4" s="4" t="s">
        <v>679</v>
      </c>
      <c r="B4" s="5" t="n">
        <v>0</v>
      </c>
      <c r="C4" s="5" t="n">
        <v>0</v>
      </c>
    </row>
    <row r="5" spans="1:3">
      <c r="A5" s="4" t="s">
        <v>680</v>
      </c>
      <c r="B5" s="5" t="n">
        <v>13036</v>
      </c>
      <c r="C5" s="5" t="n">
        <v>7193</v>
      </c>
    </row>
    <row r="6" spans="1:3">
      <c r="A6" s="4" t="s">
        <v>681</v>
      </c>
      <c r="B6" s="5" t="n">
        <v>0</v>
      </c>
      <c r="C6" s="5" t="n">
        <v>-219</v>
      </c>
    </row>
    <row r="7" spans="1:3">
      <c r="A7" s="4" t="s">
        <v>682</v>
      </c>
      <c r="B7" s="5" t="n">
        <v>0</v>
      </c>
      <c r="C7" s="5" t="n">
        <v>0</v>
      </c>
    </row>
    <row r="8" spans="1:3">
      <c r="A8" s="4" t="s">
        <v>683</v>
      </c>
      <c r="B8" s="5" t="n">
        <v>13036</v>
      </c>
      <c r="C8" s="5" t="n">
        <v>6974</v>
      </c>
    </row>
    <row r="9" spans="1:3">
      <c r="A9" s="3" t="s">
        <v>684</v>
      </c>
    </row>
    <row r="10" spans="1:3">
      <c r="A10" s="4" t="s">
        <v>685</v>
      </c>
      <c r="B10" s="5" t="n">
        <v>0</v>
      </c>
      <c r="C10" s="5" t="n">
        <v>219</v>
      </c>
    </row>
    <row r="11" spans="1:3">
      <c r="A11" s="4" t="s">
        <v>679</v>
      </c>
      <c r="B11" s="5" t="n">
        <v>0</v>
      </c>
      <c r="C11" s="5" t="n">
        <v>0</v>
      </c>
    </row>
    <row r="12" spans="1:3">
      <c r="A12" s="4" t="s">
        <v>680</v>
      </c>
      <c r="B12" s="5" t="n">
        <v>0</v>
      </c>
      <c r="C12" s="5" t="n">
        <v>219</v>
      </c>
    </row>
    <row r="13" spans="1:3">
      <c r="A13" s="4" t="s">
        <v>681</v>
      </c>
      <c r="B13" s="5" t="n">
        <v>0</v>
      </c>
      <c r="C13" s="5" t="n">
        <v>-219</v>
      </c>
    </row>
    <row r="14" spans="1:3">
      <c r="A14" s="4" t="s">
        <v>682</v>
      </c>
      <c r="B14" s="5" t="n">
        <v>0</v>
      </c>
      <c r="C14" s="5" t="n">
        <v>0</v>
      </c>
    </row>
    <row r="15" spans="1:3">
      <c r="A15" s="4" t="s">
        <v>683</v>
      </c>
      <c r="B15" s="7" t="n">
        <v>0</v>
      </c>
      <c r="C1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1</v>
      </c>
      <c r="D1" s="2" t="s">
        <v>1</v>
      </c>
    </row>
    <row r="2" spans="1:5">
      <c r="B2" s="2" t="s">
        <v>2</v>
      </c>
      <c r="C2" s="2" t="s">
        <v>85</v>
      </c>
      <c r="D2" s="2" t="s">
        <v>2</v>
      </c>
      <c r="E2" s="2" t="s">
        <v>85</v>
      </c>
    </row>
    <row r="3" spans="1:5">
      <c r="A3" s="3" t="s">
        <v>119</v>
      </c>
    </row>
    <row r="4" spans="1:5">
      <c r="A4" s="4" t="s">
        <v>120</v>
      </c>
      <c r="B4" s="7" t="n">
        <v>7819</v>
      </c>
      <c r="C4" s="7" t="n">
        <v>19855</v>
      </c>
      <c r="D4" s="7" t="n">
        <v>22903</v>
      </c>
      <c r="E4" s="7" t="n">
        <v>25576</v>
      </c>
    </row>
    <row r="5" spans="1:5">
      <c r="A5" s="4" t="s">
        <v>121</v>
      </c>
      <c r="B5" s="5" t="n">
        <v>1742</v>
      </c>
      <c r="C5" s="5" t="n">
        <v>-996</v>
      </c>
      <c r="D5" s="5" t="n">
        <v>6062</v>
      </c>
      <c r="E5" s="5" t="n">
        <v>-244</v>
      </c>
    </row>
    <row r="6" spans="1:5">
      <c r="A6" s="4" t="s">
        <v>122</v>
      </c>
      <c r="B6" s="5" t="n">
        <v>9561</v>
      </c>
      <c r="C6" s="5" t="n">
        <v>18859</v>
      </c>
      <c r="D6" s="5" t="n">
        <v>28965</v>
      </c>
      <c r="E6" s="5" t="n">
        <v>25332</v>
      </c>
    </row>
    <row r="7" spans="1:5">
      <c r="A7" s="4" t="s">
        <v>123</v>
      </c>
      <c r="B7" s="5" t="n">
        <v>-132</v>
      </c>
      <c r="C7" s="5" t="n">
        <v>-495</v>
      </c>
      <c r="D7" s="5" t="n">
        <v>-555</v>
      </c>
      <c r="E7" s="5" t="n">
        <v>-648</v>
      </c>
    </row>
    <row r="8" spans="1:5">
      <c r="A8" s="4" t="s">
        <v>124</v>
      </c>
      <c r="B8" s="7" t="n">
        <v>9429</v>
      </c>
      <c r="C8" s="7" t="n">
        <v>18364</v>
      </c>
      <c r="D8" s="7" t="n">
        <v>28410</v>
      </c>
      <c r="E8" s="7" t="n">
        <v>246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5</v>
      </c>
    </row>
    <row r="2" spans="1:3">
      <c r="A2" s="3" t="s">
        <v>687</v>
      </c>
    </row>
    <row r="3" spans="1:3">
      <c r="A3" s="4" t="s">
        <v>43</v>
      </c>
      <c r="B3" s="7" t="n">
        <v>13036</v>
      </c>
      <c r="C3" s="7" t="n">
        <v>7193</v>
      </c>
    </row>
    <row r="4" spans="1:3">
      <c r="A4" s="4" t="s">
        <v>688</v>
      </c>
      <c r="B4" s="5" t="n">
        <v>0</v>
      </c>
      <c r="C4" s="5" t="n">
        <v>-219</v>
      </c>
    </row>
    <row r="5" spans="1:3">
      <c r="A5" s="4" t="s">
        <v>689</v>
      </c>
    </row>
    <row r="6" spans="1:3">
      <c r="A6" s="3" t="s">
        <v>687</v>
      </c>
    </row>
    <row r="7" spans="1:3">
      <c r="A7" s="4" t="s">
        <v>43</v>
      </c>
      <c r="B7" s="5" t="n">
        <v>13036</v>
      </c>
      <c r="C7" s="5" t="n">
        <v>7193</v>
      </c>
    </row>
    <row r="8" spans="1:3">
      <c r="A8" s="4" t="s">
        <v>688</v>
      </c>
      <c r="B8" s="7" t="n">
        <v>0</v>
      </c>
      <c r="C8" s="7" t="n">
        <v>-2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25</v>
      </c>
    </row>
    <row r="2" spans="1:3">
      <c r="A2" s="3" t="s">
        <v>691</v>
      </c>
    </row>
    <row r="3" spans="1:3">
      <c r="A3" s="4" t="s">
        <v>692</v>
      </c>
      <c r="B3" s="7" t="n">
        <v>756697</v>
      </c>
      <c r="C3" s="7" t="n">
        <v>673377</v>
      </c>
    </row>
    <row r="4" spans="1:3">
      <c r="A4" s="4" t="s">
        <v>463</v>
      </c>
      <c r="B4" s="5" t="n">
        <v>757064</v>
      </c>
      <c r="C4" s="5" t="n">
        <v>668941</v>
      </c>
    </row>
    <row r="5" spans="1:3">
      <c r="A5" s="4" t="s">
        <v>693</v>
      </c>
    </row>
    <row r="6" spans="1:3">
      <c r="A6" s="3" t="s">
        <v>691</v>
      </c>
    </row>
    <row r="7" spans="1:3">
      <c r="A7" s="4" t="s">
        <v>692</v>
      </c>
      <c r="B7" s="7" t="n">
        <v>756697</v>
      </c>
      <c r="C7" s="7" t="n">
        <v>6733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94</v>
      </c>
      <c r="B1" s="2" t="s">
        <v>71</v>
      </c>
      <c r="D1" s="2" t="s">
        <v>1</v>
      </c>
    </row>
    <row r="2" spans="1:5">
      <c r="B2" s="2" t="s">
        <v>2</v>
      </c>
      <c r="C2" s="2" t="s">
        <v>85</v>
      </c>
      <c r="D2" s="2" t="s">
        <v>2</v>
      </c>
      <c r="E2" s="2" t="s">
        <v>85</v>
      </c>
    </row>
    <row r="3" spans="1:5">
      <c r="A3" s="4" t="s">
        <v>695</v>
      </c>
    </row>
    <row r="4" spans="1:5">
      <c r="A4" s="3" t="s">
        <v>696</v>
      </c>
    </row>
    <row r="5" spans="1:5">
      <c r="A5" s="4" t="s">
        <v>697</v>
      </c>
      <c r="B5" s="12" t="n">
        <v>0.1</v>
      </c>
      <c r="C5" s="12" t="n">
        <v>0.1</v>
      </c>
      <c r="D5" s="12" t="n">
        <v>0.2</v>
      </c>
      <c r="E5" s="12" t="n">
        <v>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4"/>
    <col customWidth="1" max="2" min="2" width="27"/>
    <col customWidth="1" max="3" min="3" width="21"/>
    <col customWidth="1" max="4" min="4" width="21"/>
    <col customWidth="1" max="5" min="5" width="21"/>
    <col customWidth="1" max="6" min="6" width="21"/>
    <col customWidth="1" max="7" min="7" width="21"/>
  </cols>
  <sheetData>
    <row r="1" spans="1:7">
      <c r="A1" s="1" t="s">
        <v>698</v>
      </c>
      <c r="B1" s="2" t="s">
        <v>71</v>
      </c>
      <c r="D1" s="2" t="s">
        <v>1</v>
      </c>
    </row>
    <row r="2" spans="1:7">
      <c r="B2" s="2" t="s">
        <v>699</v>
      </c>
      <c r="C2" s="2" t="s">
        <v>385</v>
      </c>
      <c r="D2" s="2" t="s">
        <v>432</v>
      </c>
      <c r="E2" s="2" t="s">
        <v>385</v>
      </c>
      <c r="F2" s="2" t="s">
        <v>472</v>
      </c>
      <c r="G2" s="2" t="s">
        <v>700</v>
      </c>
    </row>
    <row r="3" spans="1:7">
      <c r="A3" s="3" t="s">
        <v>701</v>
      </c>
    </row>
    <row r="4" spans="1:7">
      <c r="A4" s="4" t="s">
        <v>702</v>
      </c>
      <c r="G4" s="7" t="n">
        <v>1300000</v>
      </c>
    </row>
    <row r="5" spans="1:7">
      <c r="A5" s="4" t="s">
        <v>703</v>
      </c>
      <c r="G5" s="5" t="n">
        <v>1400000</v>
      </c>
    </row>
    <row r="6" spans="1:7">
      <c r="A6" s="4" t="s">
        <v>704</v>
      </c>
      <c r="G6" s="5" t="n">
        <v>1300000</v>
      </c>
    </row>
    <row r="7" spans="1:7">
      <c r="A7" s="4" t="s">
        <v>705</v>
      </c>
      <c r="G7" s="5" t="n">
        <v>100000</v>
      </c>
    </row>
    <row r="8" spans="1:7">
      <c r="A8" s="4" t="s">
        <v>706</v>
      </c>
      <c r="G8" s="7" t="n">
        <v>1300000</v>
      </c>
    </row>
    <row r="9" spans="1:7">
      <c r="A9" s="4" t="s">
        <v>707</v>
      </c>
      <c r="B9" s="7" t="n">
        <v>1100000</v>
      </c>
      <c r="D9" s="7" t="n">
        <v>1100000</v>
      </c>
      <c r="F9" s="7" t="n">
        <v>1100000</v>
      </c>
    </row>
    <row r="10" spans="1:7">
      <c r="A10" s="4" t="s">
        <v>708</v>
      </c>
      <c r="B10" s="7" t="n">
        <v>1100000</v>
      </c>
      <c r="D10" s="5" t="n">
        <v>1100000</v>
      </c>
      <c r="F10" s="7" t="n">
        <v>1100000</v>
      </c>
    </row>
    <row r="11" spans="1:7">
      <c r="A11" s="4" t="s">
        <v>709</v>
      </c>
      <c r="B11" s="4" t="s">
        <v>710</v>
      </c>
    </row>
    <row r="12" spans="1:7">
      <c r="A12" s="4" t="s">
        <v>711</v>
      </c>
      <c r="B12" s="7" t="n">
        <v>33100000</v>
      </c>
      <c r="D12" s="5" t="n">
        <v>33100000</v>
      </c>
    </row>
    <row r="13" spans="1:7">
      <c r="A13" s="4" t="s">
        <v>712</v>
      </c>
      <c r="B13" s="7" t="n">
        <v>250000</v>
      </c>
      <c r="D13" s="5" t="n">
        <v>250000</v>
      </c>
    </row>
    <row r="14" spans="1:7">
      <c r="A14" s="4" t="s">
        <v>713</v>
      </c>
    </row>
    <row r="15" spans="1:7">
      <c r="A15" s="3" t="s">
        <v>701</v>
      </c>
    </row>
    <row r="16" spans="1:7">
      <c r="A16" s="4" t="s">
        <v>714</v>
      </c>
      <c r="B16" s="5" t="n">
        <v>0</v>
      </c>
    </row>
    <row r="17" spans="1:7">
      <c r="A17" s="4" t="s">
        <v>715</v>
      </c>
    </row>
    <row r="18" spans="1:7">
      <c r="A18" s="3" t="s">
        <v>701</v>
      </c>
    </row>
    <row r="19" spans="1:7">
      <c r="A19" s="4" t="s">
        <v>716</v>
      </c>
      <c r="B19" s="4" t="s">
        <v>717</v>
      </c>
    </row>
    <row r="20" spans="1:7">
      <c r="A20" s="4" t="s">
        <v>718</v>
      </c>
    </row>
    <row r="21" spans="1:7">
      <c r="A21" s="3" t="s">
        <v>701</v>
      </c>
    </row>
    <row r="22" spans="1:7">
      <c r="A22" s="4" t="s">
        <v>719</v>
      </c>
      <c r="B22" s="7" t="n">
        <v>36000</v>
      </c>
      <c r="C22" s="7" t="n">
        <v>36000</v>
      </c>
      <c r="D22" s="5" t="n">
        <v>100000</v>
      </c>
      <c r="E22" s="7" t="n">
        <v>100000</v>
      </c>
    </row>
    <row r="23" spans="1:7">
      <c r="A23" s="4" t="s">
        <v>720</v>
      </c>
    </row>
    <row r="24" spans="1:7">
      <c r="A24" s="3" t="s">
        <v>701</v>
      </c>
    </row>
    <row r="25" spans="1:7">
      <c r="A25" s="4" t="s">
        <v>719</v>
      </c>
      <c r="B25" s="7" t="n">
        <v>200000</v>
      </c>
      <c r="C25" s="7" t="n">
        <v>100000</v>
      </c>
      <c r="D25" s="7" t="n">
        <v>300000</v>
      </c>
      <c r="E25" s="7" t="n">
        <v>2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21</v>
      </c>
      <c r="B1" s="2" t="s">
        <v>432</v>
      </c>
    </row>
    <row r="2" spans="1:2">
      <c r="A2" s="4" t="s">
        <v>720</v>
      </c>
    </row>
    <row r="3" spans="1:2">
      <c r="A3" s="3" t="s">
        <v>722</v>
      </c>
    </row>
    <row r="4" spans="1:2">
      <c r="A4" s="4" t="s">
        <v>539</v>
      </c>
      <c r="B4" s="7" t="n">
        <v>443</v>
      </c>
    </row>
    <row r="5" spans="1:2">
      <c r="A5" s="5" t="n">
        <v>2019</v>
      </c>
      <c r="B5" s="5" t="n">
        <v>660</v>
      </c>
    </row>
    <row r="6" spans="1:2">
      <c r="A6" s="5" t="n">
        <v>2020</v>
      </c>
      <c r="B6" s="5" t="n">
        <v>257</v>
      </c>
    </row>
    <row r="7" spans="1:2">
      <c r="A7" s="5" t="n">
        <v>2021</v>
      </c>
      <c r="B7" s="5" t="n">
        <v>167</v>
      </c>
    </row>
    <row r="8" spans="1:2">
      <c r="A8" s="5" t="n">
        <v>2022</v>
      </c>
      <c r="B8" s="5" t="n">
        <v>0</v>
      </c>
    </row>
    <row r="9" spans="1:2">
      <c r="A9" s="4" t="s">
        <v>540</v>
      </c>
      <c r="B9" s="5" t="n">
        <v>0</v>
      </c>
    </row>
    <row r="10" spans="1:2">
      <c r="A10" s="4" t="s">
        <v>126</v>
      </c>
      <c r="B10" s="5" t="n">
        <v>1527</v>
      </c>
    </row>
    <row r="11" spans="1:2">
      <c r="A11" s="4" t="s">
        <v>718</v>
      </c>
    </row>
    <row r="12" spans="1:2">
      <c r="A12" s="3" t="s">
        <v>722</v>
      </c>
    </row>
    <row r="13" spans="1:2">
      <c r="A13" s="4" t="s">
        <v>539</v>
      </c>
      <c r="B13" s="5" t="n">
        <v>72</v>
      </c>
    </row>
    <row r="14" spans="1:2">
      <c r="A14" s="5" t="n">
        <v>2019</v>
      </c>
      <c r="B14" s="5" t="n">
        <v>144</v>
      </c>
    </row>
    <row r="15" spans="1:2">
      <c r="A15" s="5" t="n">
        <v>2020</v>
      </c>
      <c r="B15" s="5" t="n">
        <v>144</v>
      </c>
    </row>
    <row r="16" spans="1:2">
      <c r="A16" s="5" t="n">
        <v>2021</v>
      </c>
      <c r="B16" s="5" t="n">
        <v>144</v>
      </c>
    </row>
    <row r="17" spans="1:2">
      <c r="A17" s="5" t="n">
        <v>2022</v>
      </c>
      <c r="B17" s="5" t="n">
        <v>144</v>
      </c>
    </row>
    <row r="18" spans="1:2">
      <c r="A18" s="4" t="s">
        <v>540</v>
      </c>
      <c r="B18" s="5" t="n">
        <v>5676</v>
      </c>
    </row>
    <row r="19" spans="1:2">
      <c r="A19" s="4" t="s">
        <v>126</v>
      </c>
      <c r="B19" s="7" t="n">
        <v>63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s>
  <sheetData>
    <row r="1" spans="1:5">
      <c r="A1" s="1" t="s">
        <v>723</v>
      </c>
      <c r="B1" s="2" t="s">
        <v>71</v>
      </c>
      <c r="D1" s="2" t="s">
        <v>1</v>
      </c>
    </row>
    <row r="2" spans="1:5">
      <c r="B2" s="2" t="s">
        <v>724</v>
      </c>
      <c r="C2" s="2" t="s">
        <v>385</v>
      </c>
      <c r="D2" s="2" t="s">
        <v>724</v>
      </c>
      <c r="E2" s="2" t="s">
        <v>385</v>
      </c>
    </row>
    <row r="3" spans="1:5">
      <c r="A3" s="3" t="s">
        <v>725</v>
      </c>
    </row>
    <row r="4" spans="1:5">
      <c r="A4" s="4" t="s">
        <v>726</v>
      </c>
      <c r="B4" s="5" t="n">
        <v>1994887</v>
      </c>
      <c r="D4" s="5" t="n">
        <v>1994887</v>
      </c>
    </row>
    <row r="5" spans="1:5">
      <c r="A5" s="4" t="s">
        <v>106</v>
      </c>
      <c r="B5" s="7" t="n">
        <v>1608</v>
      </c>
      <c r="C5" s="7" t="n">
        <v>16569</v>
      </c>
      <c r="D5" s="7" t="n">
        <v>11591</v>
      </c>
      <c r="E5" s="7" t="n">
        <v>19237</v>
      </c>
    </row>
    <row r="6" spans="1:5">
      <c r="A6" s="4" t="s">
        <v>727</v>
      </c>
    </row>
    <row r="7" spans="1:5">
      <c r="A7" s="3" t="s">
        <v>725</v>
      </c>
    </row>
    <row r="8" spans="1:5">
      <c r="A8" s="4" t="s">
        <v>726</v>
      </c>
      <c r="B8" s="5" t="n">
        <v>230435</v>
      </c>
      <c r="D8" s="5" t="n">
        <v>230435</v>
      </c>
    </row>
    <row r="9" spans="1:5">
      <c r="A9" s="4" t="s">
        <v>728</v>
      </c>
      <c r="B9" s="7" t="n">
        <v>37581</v>
      </c>
      <c r="D9" s="7" t="n">
        <v>37581</v>
      </c>
    </row>
    <row r="10" spans="1:5">
      <c r="A10" s="4" t="s">
        <v>106</v>
      </c>
      <c r="D10" s="7" t="n">
        <v>11591</v>
      </c>
    </row>
    <row r="11" spans="1:5">
      <c r="A11" s="4" t="s">
        <v>729</v>
      </c>
    </row>
    <row r="12" spans="1:5">
      <c r="A12" s="3" t="s">
        <v>725</v>
      </c>
    </row>
    <row r="13" spans="1:5">
      <c r="A13" s="4" t="s">
        <v>730</v>
      </c>
      <c r="D13" s="4" t="s">
        <v>731</v>
      </c>
    </row>
    <row r="14" spans="1:5">
      <c r="A14" s="4" t="s">
        <v>726</v>
      </c>
      <c r="B14" s="5" t="n">
        <v>88016</v>
      </c>
      <c r="D14" s="5" t="n">
        <v>88016</v>
      </c>
    </row>
    <row r="15" spans="1:5">
      <c r="A15" s="4" t="s">
        <v>728</v>
      </c>
      <c r="B15" s="7" t="n">
        <v>11440</v>
      </c>
      <c r="D15" s="7" t="n">
        <v>11440</v>
      </c>
    </row>
    <row r="16" spans="1:5">
      <c r="A16" s="4" t="s">
        <v>106</v>
      </c>
      <c r="D16" s="7" t="n">
        <v>4029</v>
      </c>
    </row>
    <row r="17" spans="1:5">
      <c r="A17" s="4" t="s">
        <v>732</v>
      </c>
    </row>
    <row r="18" spans="1:5">
      <c r="A18" s="3" t="s">
        <v>725</v>
      </c>
    </row>
    <row r="19" spans="1:5">
      <c r="A19" s="4" t="s">
        <v>730</v>
      </c>
      <c r="D19" s="4" t="s">
        <v>394</v>
      </c>
    </row>
    <row r="20" spans="1:5">
      <c r="A20" s="4" t="s">
        <v>726</v>
      </c>
      <c r="B20" s="5" t="n">
        <v>25168</v>
      </c>
      <c r="D20" s="5" t="n">
        <v>25168</v>
      </c>
    </row>
    <row r="21" spans="1:5">
      <c r="A21" s="4" t="s">
        <v>728</v>
      </c>
      <c r="B21" s="7" t="n">
        <v>10900</v>
      </c>
      <c r="D21" s="7" t="n">
        <v>10900</v>
      </c>
    </row>
    <row r="22" spans="1:5">
      <c r="A22" s="4" t="s">
        <v>106</v>
      </c>
      <c r="D22" s="7" t="n">
        <v>4753</v>
      </c>
    </row>
    <row r="23" spans="1:5">
      <c r="A23" s="4" t="s">
        <v>733</v>
      </c>
    </row>
    <row r="24" spans="1:5">
      <c r="A24" s="3" t="s">
        <v>725</v>
      </c>
    </row>
    <row r="25" spans="1:5">
      <c r="A25" s="4" t="s">
        <v>730</v>
      </c>
      <c r="D25" s="4" t="s">
        <v>734</v>
      </c>
    </row>
    <row r="26" spans="1:5">
      <c r="A26" s="4" t="s">
        <v>726</v>
      </c>
      <c r="B26" s="5" t="n">
        <v>27200</v>
      </c>
      <c r="D26" s="5" t="n">
        <v>27200</v>
      </c>
    </row>
    <row r="27" spans="1:5">
      <c r="A27" s="4" t="s">
        <v>728</v>
      </c>
      <c r="B27" s="7" t="n">
        <v>4515</v>
      </c>
      <c r="D27" s="7" t="n">
        <v>4515</v>
      </c>
    </row>
    <row r="28" spans="1:5">
      <c r="A28" s="4" t="s">
        <v>106</v>
      </c>
      <c r="D28" s="7" t="n">
        <v>1201</v>
      </c>
    </row>
    <row r="29" spans="1:5">
      <c r="A29" s="4" t="s">
        <v>735</v>
      </c>
    </row>
    <row r="30" spans="1:5">
      <c r="A30" s="3" t="s">
        <v>725</v>
      </c>
    </row>
    <row r="31" spans="1:5">
      <c r="A31" s="4" t="s">
        <v>730</v>
      </c>
      <c r="D31" s="4" t="s">
        <v>736</v>
      </c>
    </row>
    <row r="32" spans="1:5">
      <c r="A32" s="4" t="s">
        <v>726</v>
      </c>
      <c r="B32" s="5" t="n">
        <v>11808</v>
      </c>
      <c r="D32" s="5" t="n">
        <v>11808</v>
      </c>
    </row>
    <row r="33" spans="1:5">
      <c r="A33" s="4" t="s">
        <v>728</v>
      </c>
      <c r="B33" s="7" t="n">
        <v>1676</v>
      </c>
      <c r="D33" s="7" t="n">
        <v>1676</v>
      </c>
    </row>
    <row r="34" spans="1:5">
      <c r="A34" s="4" t="s">
        <v>106</v>
      </c>
      <c r="D34" s="7" t="n">
        <v>1113</v>
      </c>
    </row>
    <row r="35" spans="1:5">
      <c r="A35" s="4" t="s">
        <v>737</v>
      </c>
    </row>
    <row r="36" spans="1:5">
      <c r="A36" s="3" t="s">
        <v>725</v>
      </c>
    </row>
    <row r="37" spans="1:5">
      <c r="A37" s="4" t="s">
        <v>730</v>
      </c>
      <c r="D37" s="4" t="s">
        <v>412</v>
      </c>
    </row>
    <row r="38" spans="1:5">
      <c r="A38" s="4" t="s">
        <v>726</v>
      </c>
      <c r="B38" s="5" t="n">
        <v>78243</v>
      </c>
      <c r="D38" s="5" t="n">
        <v>78243</v>
      </c>
    </row>
    <row r="39" spans="1:5">
      <c r="A39" s="4" t="s">
        <v>728</v>
      </c>
      <c r="B39" s="7" t="n">
        <v>9050</v>
      </c>
      <c r="D39" s="7" t="n">
        <v>9050</v>
      </c>
    </row>
    <row r="40" spans="1:5">
      <c r="A40" s="4" t="s">
        <v>106</v>
      </c>
      <c r="D40" s="7" t="n">
        <v>49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5</v>
      </c>
    </row>
    <row r="2" spans="1:3">
      <c r="A2" s="3" t="s">
        <v>739</v>
      </c>
    </row>
    <row r="3" spans="1:3">
      <c r="A3" s="4" t="s">
        <v>740</v>
      </c>
      <c r="C3" s="7" t="n">
        <v>13296</v>
      </c>
    </row>
    <row r="4" spans="1:3">
      <c r="A4" s="4" t="s">
        <v>33</v>
      </c>
      <c r="C4" s="5" t="n">
        <v>-1609</v>
      </c>
    </row>
    <row r="5" spans="1:3">
      <c r="A5" s="4" t="s">
        <v>741</v>
      </c>
      <c r="C5" s="5" t="n">
        <v>11687</v>
      </c>
    </row>
    <row r="6" spans="1:3">
      <c r="A6" s="4" t="s">
        <v>41</v>
      </c>
      <c r="C6" s="5" t="n">
        <v>71</v>
      </c>
    </row>
    <row r="7" spans="1:3">
      <c r="A7" s="4" t="s">
        <v>742</v>
      </c>
      <c r="C7" s="5" t="n">
        <v>678</v>
      </c>
    </row>
    <row r="8" spans="1:3">
      <c r="A8" s="4" t="s">
        <v>743</v>
      </c>
      <c r="B8" s="7" t="n">
        <v>0</v>
      </c>
      <c r="C8" s="5" t="n">
        <v>12436</v>
      </c>
    </row>
    <row r="9" spans="1:3">
      <c r="A9" s="4" t="s">
        <v>54</v>
      </c>
      <c r="C9" s="5" t="n">
        <v>193</v>
      </c>
    </row>
    <row r="10" spans="1:3">
      <c r="A10" s="4" t="s">
        <v>744</v>
      </c>
      <c r="C10" s="5" t="n">
        <v>50</v>
      </c>
    </row>
    <row r="11" spans="1:3">
      <c r="A11" s="4" t="s">
        <v>745</v>
      </c>
      <c r="B11" s="7" t="n">
        <v>0</v>
      </c>
      <c r="C11" s="5" t="n">
        <v>243</v>
      </c>
    </row>
    <row r="12" spans="1:3">
      <c r="A12" s="4" t="s">
        <v>27</v>
      </c>
    </row>
    <row r="13" spans="1:3">
      <c r="A13" s="3" t="s">
        <v>739</v>
      </c>
    </row>
    <row r="14" spans="1:3">
      <c r="A14" s="4" t="s">
        <v>740</v>
      </c>
      <c r="C14" s="5" t="n">
        <v>5671</v>
      </c>
    </row>
    <row r="15" spans="1:3">
      <c r="A15" s="4" t="s">
        <v>28</v>
      </c>
    </row>
    <row r="16" spans="1:3">
      <c r="A16" s="3" t="s">
        <v>739</v>
      </c>
    </row>
    <row r="17" spans="1:3">
      <c r="A17" s="4" t="s">
        <v>740</v>
      </c>
      <c r="C17" s="5" t="n">
        <v>7180</v>
      </c>
    </row>
    <row r="18" spans="1:3">
      <c r="A18" s="4" t="s">
        <v>29</v>
      </c>
    </row>
    <row r="19" spans="1:3">
      <c r="A19" s="3" t="s">
        <v>739</v>
      </c>
    </row>
    <row r="20" spans="1:3">
      <c r="A20" s="4" t="s">
        <v>740</v>
      </c>
      <c r="C20" s="5" t="n">
        <v>429</v>
      </c>
    </row>
    <row r="21" spans="1:3">
      <c r="A21" s="4" t="s">
        <v>31</v>
      </c>
    </row>
    <row r="22" spans="1:3">
      <c r="A22" s="3" t="s">
        <v>739</v>
      </c>
    </row>
    <row r="23" spans="1:3">
      <c r="A23" s="4" t="s">
        <v>740</v>
      </c>
      <c r="C23" s="7" t="n">
        <v>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46</v>
      </c>
      <c r="B1" s="2" t="s">
        <v>747</v>
      </c>
      <c r="C1" s="2" t="s">
        <v>2</v>
      </c>
      <c r="D1" s="2" t="s">
        <v>748</v>
      </c>
    </row>
    <row r="2" spans="1:4">
      <c r="A2" s="3" t="s">
        <v>749</v>
      </c>
    </row>
    <row r="3" spans="1:4">
      <c r="A3" s="4" t="s">
        <v>750</v>
      </c>
      <c r="C3" s="8" t="n">
        <v>30.56</v>
      </c>
    </row>
    <row r="4" spans="1:4">
      <c r="A4" s="4" t="s">
        <v>751</v>
      </c>
    </row>
    <row r="5" spans="1:4">
      <c r="A5" s="3" t="s">
        <v>749</v>
      </c>
    </row>
    <row r="6" spans="1:4">
      <c r="A6" s="4" t="s">
        <v>752</v>
      </c>
      <c r="D6" s="7" t="n">
        <v>300000000</v>
      </c>
    </row>
    <row r="7" spans="1:4">
      <c r="A7" s="4" t="s">
        <v>753</v>
      </c>
    </row>
    <row r="8" spans="1:4">
      <c r="A8" s="3" t="s">
        <v>749</v>
      </c>
    </row>
    <row r="9" spans="1:4">
      <c r="A9" s="4" t="s">
        <v>137</v>
      </c>
      <c r="C9" s="5" t="n">
        <v>12443919</v>
      </c>
    </row>
    <row r="10" spans="1:4">
      <c r="A10" s="4" t="s">
        <v>752</v>
      </c>
      <c r="C10" s="7" t="n">
        <v>380300000</v>
      </c>
    </row>
    <row r="11" spans="1:4">
      <c r="A11" s="4" t="s">
        <v>754</v>
      </c>
      <c r="C11" s="5" t="n">
        <v>374600000</v>
      </c>
    </row>
    <row r="12" spans="1:4">
      <c r="A12" s="4" t="s">
        <v>755</v>
      </c>
    </row>
    <row r="13" spans="1:4">
      <c r="A13" s="3" t="s">
        <v>749</v>
      </c>
    </row>
    <row r="14" spans="1:4">
      <c r="A14" s="4" t="s">
        <v>756</v>
      </c>
      <c r="B14" s="7" t="n">
        <v>400000000</v>
      </c>
    </row>
    <row r="15" spans="1:4">
      <c r="A15" s="4" t="s">
        <v>757</v>
      </c>
      <c r="C15" s="7" t="n">
        <v>2487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85</v>
      </c>
    </row>
    <row r="3" spans="1:3">
      <c r="A3" s="3" t="s">
        <v>749</v>
      </c>
    </row>
    <row r="4" spans="1:3">
      <c r="A4" s="4" t="s">
        <v>145</v>
      </c>
      <c r="B4" s="7" t="n">
        <v>500</v>
      </c>
    </row>
    <row r="5" spans="1:3">
      <c r="A5" s="4" t="s">
        <v>133</v>
      </c>
    </row>
    <row r="6" spans="1:3">
      <c r="A6" s="3" t="s">
        <v>749</v>
      </c>
    </row>
    <row r="7" spans="1:3">
      <c r="A7" s="4" t="s">
        <v>145</v>
      </c>
      <c r="B7" s="7" t="n">
        <v>-465</v>
      </c>
      <c r="C7" s="7" t="n">
        <v>-346</v>
      </c>
    </row>
    <row r="8" spans="1:3">
      <c r="A8" s="4" t="s">
        <v>129</v>
      </c>
    </row>
    <row r="9" spans="1:3">
      <c r="A9" s="3" t="s">
        <v>749</v>
      </c>
    </row>
    <row r="10" spans="1:3">
      <c r="A10" s="4" t="s">
        <v>144</v>
      </c>
      <c r="B10" s="5" t="n">
        <v>49715</v>
      </c>
      <c r="C10" s="5" t="n">
        <v>34180</v>
      </c>
    </row>
    <row r="11" spans="1:3">
      <c r="A11" s="4" t="s">
        <v>759</v>
      </c>
    </row>
    <row r="12" spans="1:3">
      <c r="A12" s="3" t="s">
        <v>749</v>
      </c>
    </row>
    <row r="13" spans="1:3">
      <c r="A13" s="4" t="s">
        <v>760</v>
      </c>
      <c r="B13" s="4" t="s">
        <v>537</v>
      </c>
    </row>
    <row r="14" spans="1:3">
      <c r="A14" s="4" t="s">
        <v>761</v>
      </c>
    </row>
    <row r="15" spans="1:3">
      <c r="A15" s="3" t="s">
        <v>749</v>
      </c>
    </row>
    <row r="16" spans="1:3">
      <c r="A16" s="4" t="s">
        <v>762</v>
      </c>
      <c r="B16" s="5" t="n">
        <v>1856025</v>
      </c>
    </row>
    <row r="17" spans="1:3">
      <c r="A17" s="4" t="s">
        <v>763</v>
      </c>
    </row>
    <row r="18" spans="1:3">
      <c r="A18" s="3" t="s">
        <v>749</v>
      </c>
    </row>
    <row r="19" spans="1:3">
      <c r="A19" s="4" t="s">
        <v>762</v>
      </c>
      <c r="B19" s="5" t="n">
        <v>1575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64</v>
      </c>
      <c r="B1" s="2" t="s">
        <v>1</v>
      </c>
    </row>
    <row r="2" spans="1:3">
      <c r="B2" s="2" t="s">
        <v>2</v>
      </c>
      <c r="C2" s="2" t="s">
        <v>765</v>
      </c>
    </row>
    <row r="3" spans="1:3">
      <c r="A3" s="3" t="s">
        <v>766</v>
      </c>
    </row>
    <row r="4" spans="1:3">
      <c r="A4" s="4" t="s">
        <v>767</v>
      </c>
      <c r="B4" s="4" t="s">
        <v>768</v>
      </c>
    </row>
    <row r="5" spans="1:3">
      <c r="A5" s="4" t="s">
        <v>769</v>
      </c>
    </row>
    <row r="6" spans="1:3">
      <c r="A6" s="3" t="s">
        <v>766</v>
      </c>
    </row>
    <row r="7" spans="1:3">
      <c r="A7" s="4" t="s">
        <v>770</v>
      </c>
      <c r="C7" s="5" t="n">
        <v>1770000</v>
      </c>
    </row>
    <row r="8" spans="1:3">
      <c r="A8" s="4" t="s">
        <v>771</v>
      </c>
      <c r="B8" s="5" t="n">
        <v>21610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6"/>
    <col customWidth="1" max="5" min="5" width="13"/>
    <col customWidth="1" max="6" min="6" width="27"/>
    <col customWidth="1" max="7" min="7" width="47"/>
    <col customWidth="1" max="8" min="8" width="39"/>
    <col customWidth="1" max="9" min="9" width="25"/>
  </cols>
  <sheetData>
    <row r="1" spans="1:9">
      <c r="A1" s="1" t="s">
        <v>125</v>
      </c>
      <c r="B1" s="2" t="s">
        <v>126</v>
      </c>
      <c r="C1" s="2" t="s">
        <v>127</v>
      </c>
      <c r="D1" s="2" t="s">
        <v>128</v>
      </c>
      <c r="E1" s="2" t="s">
        <v>129</v>
      </c>
      <c r="F1" s="2" t="s">
        <v>130</v>
      </c>
      <c r="G1" s="2" t="s">
        <v>131</v>
      </c>
      <c r="H1" s="2" t="s">
        <v>132</v>
      </c>
      <c r="I1" s="2" t="s">
        <v>133</v>
      </c>
    </row>
    <row r="2" spans="1:9">
      <c r="A2" s="4" t="s">
        <v>134</v>
      </c>
      <c r="B2" s="7" t="n">
        <v>962140</v>
      </c>
      <c r="C2" s="7" t="n">
        <v>939315</v>
      </c>
      <c r="D2" s="7" t="n">
        <v>86651</v>
      </c>
      <c r="E2" s="7" t="n">
        <v>662</v>
      </c>
      <c r="F2" s="7" t="n">
        <v>907834</v>
      </c>
      <c r="G2" s="7" t="n">
        <v>-59277</v>
      </c>
      <c r="H2" s="7" t="n">
        <v>3445</v>
      </c>
      <c r="I2" s="7" t="n">
        <v>22825</v>
      </c>
    </row>
    <row r="3" spans="1:9">
      <c r="A3" s="4" t="s">
        <v>135</v>
      </c>
      <c r="E3" s="5" t="n">
        <v>66454375</v>
      </c>
    </row>
    <row r="4" spans="1:9">
      <c r="A4" s="3" t="s">
        <v>136</v>
      </c>
    </row>
    <row r="5" spans="1:9">
      <c r="A5" s="4" t="s">
        <v>137</v>
      </c>
      <c r="E5" s="5" t="n">
        <v>4567161</v>
      </c>
    </row>
    <row r="6" spans="1:9">
      <c r="A6" s="4" t="s">
        <v>138</v>
      </c>
      <c r="B6" s="5" t="n">
        <v>120535</v>
      </c>
      <c r="C6" s="5" t="n">
        <v>120535</v>
      </c>
      <c r="E6" s="7" t="n">
        <v>45</v>
      </c>
      <c r="F6" s="5" t="n">
        <v>120490</v>
      </c>
    </row>
    <row r="7" spans="1:9">
      <c r="A7" s="4" t="s">
        <v>139</v>
      </c>
      <c r="B7" s="5" t="n">
        <v>-2181</v>
      </c>
      <c r="C7" s="5" t="n">
        <v>-2181</v>
      </c>
      <c r="D7" s="5" t="n">
        <v>0</v>
      </c>
      <c r="F7" s="5" t="n">
        <v>-2181</v>
      </c>
    </row>
    <row r="8" spans="1:9">
      <c r="A8" s="4" t="s">
        <v>140</v>
      </c>
      <c r="E8" s="5" t="n">
        <v>84439</v>
      </c>
    </row>
    <row r="9" spans="1:9">
      <c r="A9" s="4" t="s">
        <v>141</v>
      </c>
      <c r="B9" s="5" t="n">
        <v>2853</v>
      </c>
      <c r="C9" s="5" t="n">
        <v>1198</v>
      </c>
      <c r="E9" s="7" t="n">
        <v>1</v>
      </c>
      <c r="F9" s="5" t="n">
        <v>1197</v>
      </c>
      <c r="I9" s="5" t="n">
        <v>1655</v>
      </c>
    </row>
    <row r="10" spans="1:9">
      <c r="A10" s="4" t="s">
        <v>142</v>
      </c>
      <c r="E10" s="5" t="n">
        <v>-17253</v>
      </c>
    </row>
    <row r="11" spans="1:9">
      <c r="A11" s="4" t="s">
        <v>143</v>
      </c>
      <c r="B11" s="5" t="n">
        <v>-404</v>
      </c>
      <c r="C11" s="5" t="n">
        <v>-404</v>
      </c>
      <c r="F11" s="5" t="n">
        <v>-404</v>
      </c>
    </row>
    <row r="12" spans="1:9">
      <c r="A12" s="4" t="s">
        <v>144</v>
      </c>
      <c r="E12" s="5" t="n">
        <v>34180</v>
      </c>
    </row>
    <row r="13" spans="1:9">
      <c r="A13" s="4" t="s">
        <v>145</v>
      </c>
      <c r="C13" s="5" t="n">
        <v>346</v>
      </c>
      <c r="F13" s="5" t="n">
        <v>346</v>
      </c>
      <c r="I13" s="5" t="n">
        <v>-346</v>
      </c>
    </row>
    <row r="14" spans="1:9">
      <c r="A14" s="4" t="s">
        <v>120</v>
      </c>
      <c r="B14" s="5" t="n">
        <v>25576</v>
      </c>
      <c r="C14" s="5" t="n">
        <v>24913</v>
      </c>
      <c r="D14" s="5" t="n">
        <v>2644</v>
      </c>
      <c r="G14" s="5" t="n">
        <v>22269</v>
      </c>
      <c r="I14" s="5" t="n">
        <v>663</v>
      </c>
    </row>
    <row r="15" spans="1:9">
      <c r="A15" s="4" t="s">
        <v>146</v>
      </c>
      <c r="B15" s="5" t="n">
        <v>-244</v>
      </c>
      <c r="C15" s="5" t="n">
        <v>-229</v>
      </c>
      <c r="H15" s="5" t="n">
        <v>-229</v>
      </c>
      <c r="I15" s="5" t="n">
        <v>-15</v>
      </c>
    </row>
    <row r="16" spans="1:9">
      <c r="A16" s="4" t="s">
        <v>147</v>
      </c>
      <c r="B16" s="5" t="n">
        <v>-2644</v>
      </c>
      <c r="C16" s="5" t="n">
        <v>-2644</v>
      </c>
      <c r="D16" s="5" t="n">
        <v>-2644</v>
      </c>
    </row>
    <row r="17" spans="1:9">
      <c r="A17" s="4" t="s">
        <v>148</v>
      </c>
      <c r="B17" s="5" t="n">
        <v>-19984</v>
      </c>
      <c r="C17" s="5" t="n">
        <v>-19984</v>
      </c>
      <c r="G17" s="5" t="n">
        <v>-19984</v>
      </c>
    </row>
    <row r="18" spans="1:9">
      <c r="A18" s="4" t="s">
        <v>149</v>
      </c>
      <c r="B18" s="5" t="n">
        <v>-669</v>
      </c>
      <c r="I18" s="5" t="n">
        <v>-669</v>
      </c>
    </row>
    <row r="19" spans="1:9">
      <c r="A19" s="4" t="s">
        <v>150</v>
      </c>
      <c r="B19" s="5" t="n">
        <v>1084978</v>
      </c>
      <c r="C19" s="5" t="n">
        <v>1060865</v>
      </c>
      <c r="D19" s="5" t="n">
        <v>86651</v>
      </c>
      <c r="E19" s="7" t="n">
        <v>708</v>
      </c>
      <c r="F19" s="5" t="n">
        <v>1027282</v>
      </c>
      <c r="G19" s="5" t="n">
        <v>-56992</v>
      </c>
      <c r="H19" s="5" t="n">
        <v>3216</v>
      </c>
      <c r="I19" s="5" t="n">
        <v>24113</v>
      </c>
    </row>
    <row r="20" spans="1:9">
      <c r="A20" s="4" t="s">
        <v>151</v>
      </c>
      <c r="E20" s="5" t="n">
        <v>71122902</v>
      </c>
    </row>
    <row r="21" spans="1:9">
      <c r="A21" s="4" t="s">
        <v>152</v>
      </c>
      <c r="B21" s="7" t="n">
        <v>1365254</v>
      </c>
      <c r="C21" s="5" t="n">
        <v>1340046</v>
      </c>
      <c r="D21" s="5" t="n">
        <v>159713</v>
      </c>
      <c r="E21" s="7" t="n">
        <v>782</v>
      </c>
      <c r="F21" s="5" t="n">
        <v>1239810</v>
      </c>
      <c r="G21" s="5" t="n">
        <v>-67058</v>
      </c>
      <c r="H21" s="5" t="n">
        <v>6799</v>
      </c>
      <c r="I21" s="5" t="n">
        <v>25208</v>
      </c>
    </row>
    <row r="22" spans="1:9">
      <c r="A22" s="4" t="s">
        <v>153</v>
      </c>
      <c r="B22" s="5" t="n">
        <v>78495882</v>
      </c>
      <c r="E22" s="5" t="n">
        <v>78495882</v>
      </c>
    </row>
    <row r="23" spans="1:9">
      <c r="A23" s="3" t="s">
        <v>136</v>
      </c>
    </row>
    <row r="24" spans="1:9">
      <c r="A24" s="4" t="s">
        <v>137</v>
      </c>
      <c r="E24" s="5" t="n">
        <v>12443919</v>
      </c>
    </row>
    <row r="25" spans="1:9">
      <c r="A25" s="4" t="s">
        <v>138</v>
      </c>
      <c r="B25" s="7" t="n">
        <v>380298</v>
      </c>
      <c r="C25" s="5" t="n">
        <v>380298</v>
      </c>
      <c r="E25" s="7" t="n">
        <v>125</v>
      </c>
      <c r="F25" s="5" t="n">
        <v>380173</v>
      </c>
    </row>
    <row r="26" spans="1:9">
      <c r="A26" s="4" t="s">
        <v>139</v>
      </c>
      <c r="B26" s="5" t="n">
        <v>-6193</v>
      </c>
      <c r="C26" s="5" t="n">
        <v>-6193</v>
      </c>
      <c r="D26" s="5" t="n">
        <v>-32</v>
      </c>
      <c r="F26" s="5" t="n">
        <v>-6161</v>
      </c>
    </row>
    <row r="27" spans="1:9">
      <c r="A27" s="4" t="s">
        <v>140</v>
      </c>
      <c r="E27" s="5" t="n">
        <v>92247</v>
      </c>
    </row>
    <row r="28" spans="1:9">
      <c r="A28" s="4" t="s">
        <v>141</v>
      </c>
      <c r="B28" s="5" t="n">
        <v>5733</v>
      </c>
      <c r="C28" s="5" t="n">
        <v>907</v>
      </c>
      <c r="E28" s="7" t="n">
        <v>1</v>
      </c>
      <c r="F28" s="5" t="n">
        <v>906</v>
      </c>
      <c r="I28" s="5" t="n">
        <v>4826</v>
      </c>
    </row>
    <row r="29" spans="1:9">
      <c r="A29" s="4" t="s">
        <v>142</v>
      </c>
      <c r="E29" s="5" t="n">
        <v>-19698</v>
      </c>
    </row>
    <row r="30" spans="1:9">
      <c r="A30" s="4" t="s">
        <v>143</v>
      </c>
      <c r="B30" s="5" t="n">
        <v>-543</v>
      </c>
      <c r="C30" s="5" t="n">
        <v>-543</v>
      </c>
      <c r="F30" s="5" t="n">
        <v>-543</v>
      </c>
    </row>
    <row r="31" spans="1:9">
      <c r="A31" s="4" t="s">
        <v>144</v>
      </c>
      <c r="E31" s="5" t="n">
        <v>49715</v>
      </c>
    </row>
    <row r="32" spans="1:9">
      <c r="A32" s="4" t="s">
        <v>145</v>
      </c>
      <c r="B32" s="5" t="n">
        <v>500</v>
      </c>
      <c r="C32" s="5" t="n">
        <v>465</v>
      </c>
      <c r="F32" s="5" t="n">
        <v>465</v>
      </c>
      <c r="I32" s="5" t="n">
        <v>-465</v>
      </c>
    </row>
    <row r="33" spans="1:9">
      <c r="A33" s="4" t="s">
        <v>120</v>
      </c>
      <c r="B33" s="5" t="n">
        <v>22903</v>
      </c>
      <c r="C33" s="5" t="n">
        <v>22456</v>
      </c>
      <c r="D33" s="5" t="n">
        <v>4847</v>
      </c>
      <c r="G33" s="5" t="n">
        <v>17609</v>
      </c>
      <c r="I33" s="5" t="n">
        <v>447</v>
      </c>
    </row>
    <row r="34" spans="1:9">
      <c r="A34" s="4" t="s">
        <v>146</v>
      </c>
      <c r="B34" s="5" t="n">
        <v>6062</v>
      </c>
      <c r="C34" s="5" t="n">
        <v>5954</v>
      </c>
      <c r="H34" s="5" t="n">
        <v>5954</v>
      </c>
      <c r="I34" s="5" t="n">
        <v>108</v>
      </c>
    </row>
    <row r="35" spans="1:9">
      <c r="A35" s="4" t="s">
        <v>147</v>
      </c>
      <c r="B35" s="5" t="n">
        <v>-5434</v>
      </c>
      <c r="C35" s="5" t="n">
        <v>-5434</v>
      </c>
      <c r="D35" s="5" t="n">
        <v>-5434</v>
      </c>
    </row>
    <row r="36" spans="1:9">
      <c r="A36" s="4" t="s">
        <v>148</v>
      </c>
      <c r="B36" s="5" t="n">
        <v>-27477</v>
      </c>
      <c r="C36" s="5" t="n">
        <v>-27477</v>
      </c>
      <c r="G36" s="5" t="n">
        <v>-27477</v>
      </c>
    </row>
    <row r="37" spans="1:9">
      <c r="A37" s="4" t="s">
        <v>149</v>
      </c>
      <c r="B37" s="5" t="n">
        <v>-770</v>
      </c>
      <c r="I37" s="5" t="n">
        <v>-770</v>
      </c>
    </row>
    <row r="38" spans="1:9">
      <c r="A38" s="4" t="s">
        <v>154</v>
      </c>
      <c r="B38" s="7" t="n">
        <v>1739833</v>
      </c>
      <c r="C38" s="7" t="n">
        <v>1710479</v>
      </c>
      <c r="D38" s="7" t="n">
        <v>159094</v>
      </c>
      <c r="E38" s="7" t="n">
        <v>908</v>
      </c>
      <c r="F38" s="7" t="n">
        <v>1614650</v>
      </c>
      <c r="G38" s="7" t="n">
        <v>-76926</v>
      </c>
      <c r="H38" s="7" t="n">
        <v>12753</v>
      </c>
      <c r="I38" s="7" t="n">
        <v>29354</v>
      </c>
    </row>
    <row r="39" spans="1:9">
      <c r="A39" s="4" t="s">
        <v>155</v>
      </c>
      <c r="B39" s="5" t="n">
        <v>91062065</v>
      </c>
      <c r="E39" s="5" t="n">
        <v>910620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85</v>
      </c>
    </row>
    <row r="3" spans="1:3">
      <c r="A3" s="4" t="s">
        <v>129</v>
      </c>
    </row>
    <row r="4" spans="1:3">
      <c r="A4" s="3" t="s">
        <v>773</v>
      </c>
    </row>
    <row r="5" spans="1:3">
      <c r="A5" s="4" t="s">
        <v>774</v>
      </c>
      <c r="B5" s="5" t="n">
        <v>19698</v>
      </c>
      <c r="C5" s="5" t="n">
        <v>17253</v>
      </c>
    </row>
    <row r="6" spans="1:3">
      <c r="A6" s="4" t="s">
        <v>775</v>
      </c>
    </row>
    <row r="7" spans="1:3">
      <c r="A7" s="3" t="s">
        <v>773</v>
      </c>
    </row>
    <row r="8" spans="1:3">
      <c r="A8" s="4" t="s">
        <v>776</v>
      </c>
      <c r="B8" s="5" t="n">
        <v>190695</v>
      </c>
    </row>
    <row r="9" spans="1:3">
      <c r="A9" s="4" t="s">
        <v>777</v>
      </c>
      <c r="B9" s="5" t="n">
        <v>103443</v>
      </c>
    </row>
    <row r="10" spans="1:3">
      <c r="A10" s="4" t="s">
        <v>778</v>
      </c>
      <c r="B10" s="5" t="n">
        <v>-11196</v>
      </c>
    </row>
    <row r="11" spans="1:3">
      <c r="A11" s="4" t="s">
        <v>779</v>
      </c>
      <c r="B11" s="5" t="n">
        <v>-69075</v>
      </c>
    </row>
    <row r="12" spans="1:3">
      <c r="A12" s="4" t="s">
        <v>780</v>
      </c>
      <c r="B12" s="5" t="n">
        <v>213867</v>
      </c>
    </row>
    <row r="13" spans="1:3">
      <c r="A13" s="4" t="s">
        <v>781</v>
      </c>
    </row>
    <row r="14" spans="1:3">
      <c r="A14" s="3" t="s">
        <v>773</v>
      </c>
    </row>
    <row r="15" spans="1:3">
      <c r="A15" s="4" t="s">
        <v>776</v>
      </c>
      <c r="B15" s="5" t="n">
        <v>293485</v>
      </c>
    </row>
    <row r="16" spans="1:3">
      <c r="A16" s="4" t="s">
        <v>777</v>
      </c>
      <c r="B16" s="5" t="n">
        <v>57443</v>
      </c>
    </row>
    <row r="17" spans="1:3">
      <c r="A17" s="4" t="s">
        <v>778</v>
      </c>
      <c r="B17" s="5" t="n">
        <v>0</v>
      </c>
    </row>
    <row r="18" spans="1:3">
      <c r="A18" s="4" t="s">
        <v>779</v>
      </c>
      <c r="B18" s="5" t="n">
        <v>-45034</v>
      </c>
    </row>
    <row r="19" spans="1:3">
      <c r="A19" s="4" t="s">
        <v>780</v>
      </c>
      <c r="B19" s="5" t="n">
        <v>305894</v>
      </c>
    </row>
    <row r="20" spans="1:3">
      <c r="A20" s="4" t="s">
        <v>782</v>
      </c>
    </row>
    <row r="21" spans="1:3">
      <c r="A21" s="3" t="s">
        <v>773</v>
      </c>
    </row>
    <row r="22" spans="1:3">
      <c r="A22" s="4" t="s">
        <v>776</v>
      </c>
      <c r="B22" s="5" t="n">
        <v>703248</v>
      </c>
    </row>
    <row r="23" spans="1:3">
      <c r="A23" s="4" t="s">
        <v>777</v>
      </c>
      <c r="B23" s="5" t="n">
        <v>0</v>
      </c>
    </row>
    <row r="24" spans="1:3">
      <c r="A24" s="4" t="s">
        <v>778</v>
      </c>
      <c r="B24" s="5" t="n">
        <v>0</v>
      </c>
    </row>
    <row r="25" spans="1:3">
      <c r="A25" s="4" t="s">
        <v>779</v>
      </c>
      <c r="B25" s="5" t="n">
        <v>0</v>
      </c>
    </row>
    <row r="26" spans="1:3">
      <c r="A26" s="4" t="s">
        <v>780</v>
      </c>
      <c r="B26" s="5" t="n">
        <v>7032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3</v>
      </c>
      <c r="B1" s="2" t="s">
        <v>784</v>
      </c>
      <c r="C1" s="2" t="s">
        <v>785</v>
      </c>
      <c r="D1" s="2" t="s">
        <v>786</v>
      </c>
      <c r="E1" s="2" t="s">
        <v>2</v>
      </c>
      <c r="F1" s="2" t="s">
        <v>2</v>
      </c>
      <c r="G1" s="2" t="s">
        <v>25</v>
      </c>
    </row>
    <row r="2" spans="1:7">
      <c r="A2" s="3" t="s">
        <v>766</v>
      </c>
    </row>
    <row r="3" spans="1:7">
      <c r="A3" s="4" t="s">
        <v>787</v>
      </c>
      <c r="F3" s="4" t="s">
        <v>788</v>
      </c>
    </row>
    <row r="4" spans="1:7">
      <c r="A4" s="4" t="s">
        <v>775</v>
      </c>
    </row>
    <row r="5" spans="1:7">
      <c r="A5" s="3" t="s">
        <v>766</v>
      </c>
    </row>
    <row r="6" spans="1:7">
      <c r="A6" s="4" t="s">
        <v>789</v>
      </c>
      <c r="E6" s="5" t="n">
        <v>213867</v>
      </c>
      <c r="F6" s="5" t="n">
        <v>213867</v>
      </c>
      <c r="G6" s="5" t="n">
        <v>190695</v>
      </c>
    </row>
    <row r="7" spans="1:7">
      <c r="A7" s="4" t="s">
        <v>790</v>
      </c>
    </row>
    <row r="8" spans="1:7">
      <c r="A8" s="3" t="s">
        <v>766</v>
      </c>
    </row>
    <row r="9" spans="1:7">
      <c r="A9" s="4" t="s">
        <v>789</v>
      </c>
      <c r="E9" s="5" t="n">
        <v>12751</v>
      </c>
      <c r="F9" s="5" t="n">
        <v>12751</v>
      </c>
    </row>
    <row r="10" spans="1:7">
      <c r="A10" s="4" t="s">
        <v>791</v>
      </c>
    </row>
    <row r="11" spans="1:7">
      <c r="A11" s="3" t="s">
        <v>766</v>
      </c>
    </row>
    <row r="12" spans="1:7">
      <c r="A12" s="4" t="s">
        <v>789</v>
      </c>
      <c r="E12" s="5" t="n">
        <v>83252</v>
      </c>
      <c r="F12" s="5" t="n">
        <v>83252</v>
      </c>
    </row>
    <row r="13" spans="1:7">
      <c r="A13" s="4" t="s">
        <v>792</v>
      </c>
    </row>
    <row r="14" spans="1:7">
      <c r="A14" s="3" t="s">
        <v>766</v>
      </c>
    </row>
    <row r="15" spans="1:7">
      <c r="A15" s="4" t="s">
        <v>789</v>
      </c>
      <c r="E15" s="5" t="n">
        <v>56115</v>
      </c>
      <c r="F15" s="5" t="n">
        <v>56115</v>
      </c>
    </row>
    <row r="16" spans="1:7">
      <c r="A16" s="4" t="s">
        <v>793</v>
      </c>
    </row>
    <row r="17" spans="1:7">
      <c r="A17" s="3" t="s">
        <v>766</v>
      </c>
    </row>
    <row r="18" spans="1:7">
      <c r="A18" s="4" t="s">
        <v>789</v>
      </c>
      <c r="E18" s="5" t="n">
        <v>39902</v>
      </c>
      <c r="F18" s="5" t="n">
        <v>39902</v>
      </c>
    </row>
    <row r="19" spans="1:7">
      <c r="A19" s="4" t="s">
        <v>794</v>
      </c>
    </row>
    <row r="20" spans="1:7">
      <c r="A20" s="3" t="s">
        <v>766</v>
      </c>
    </row>
    <row r="21" spans="1:7">
      <c r="A21" s="4" t="s">
        <v>789</v>
      </c>
      <c r="E21" s="5" t="n">
        <v>21847</v>
      </c>
      <c r="F21" s="5" t="n">
        <v>21847</v>
      </c>
    </row>
    <row r="22" spans="1:7">
      <c r="A22" s="4" t="s">
        <v>781</v>
      </c>
    </row>
    <row r="23" spans="1:7">
      <c r="A23" s="3" t="s">
        <v>766</v>
      </c>
    </row>
    <row r="24" spans="1:7">
      <c r="A24" s="4" t="s">
        <v>789</v>
      </c>
      <c r="E24" s="5" t="n">
        <v>305894</v>
      </c>
      <c r="F24" s="5" t="n">
        <v>305894</v>
      </c>
      <c r="G24" s="5" t="n">
        <v>293485</v>
      </c>
    </row>
    <row r="25" spans="1:7">
      <c r="A25" s="4" t="s">
        <v>795</v>
      </c>
    </row>
    <row r="26" spans="1:7">
      <c r="A26" s="3" t="s">
        <v>766</v>
      </c>
    </row>
    <row r="27" spans="1:7">
      <c r="A27" s="4" t="s">
        <v>789</v>
      </c>
      <c r="E27" s="5" t="n">
        <v>111721</v>
      </c>
      <c r="F27" s="5" t="n">
        <v>111721</v>
      </c>
    </row>
    <row r="28" spans="1:7">
      <c r="A28" s="4" t="s">
        <v>796</v>
      </c>
    </row>
    <row r="29" spans="1:7">
      <c r="A29" s="3" t="s">
        <v>766</v>
      </c>
    </row>
    <row r="30" spans="1:7">
      <c r="A30" s="4" t="s">
        <v>789</v>
      </c>
      <c r="E30" s="5" t="n">
        <v>114818</v>
      </c>
      <c r="F30" s="5" t="n">
        <v>114818</v>
      </c>
    </row>
    <row r="31" spans="1:7">
      <c r="A31" s="4" t="s">
        <v>797</v>
      </c>
    </row>
    <row r="32" spans="1:7">
      <c r="A32" s="3" t="s">
        <v>766</v>
      </c>
    </row>
    <row r="33" spans="1:7">
      <c r="A33" s="4" t="s">
        <v>789</v>
      </c>
      <c r="E33" s="5" t="n">
        <v>73151</v>
      </c>
      <c r="F33" s="5" t="n">
        <v>73151</v>
      </c>
    </row>
    <row r="34" spans="1:7">
      <c r="A34" s="4" t="s">
        <v>798</v>
      </c>
    </row>
    <row r="35" spans="1:7">
      <c r="A35" s="3" t="s">
        <v>766</v>
      </c>
    </row>
    <row r="36" spans="1:7">
      <c r="A36" s="4" t="s">
        <v>789</v>
      </c>
      <c r="E36" s="5" t="n">
        <v>3102</v>
      </c>
      <c r="F36" s="5" t="n">
        <v>3102</v>
      </c>
    </row>
    <row r="37" spans="1:7">
      <c r="A37" s="4" t="s">
        <v>799</v>
      </c>
    </row>
    <row r="38" spans="1:7">
      <c r="A38" s="3" t="s">
        <v>766</v>
      </c>
    </row>
    <row r="39" spans="1:7">
      <c r="A39" s="4" t="s">
        <v>789</v>
      </c>
      <c r="E39" s="5" t="n">
        <v>3102</v>
      </c>
      <c r="F39" s="5" t="n">
        <v>3102</v>
      </c>
    </row>
    <row r="40" spans="1:7">
      <c r="A40" s="4" t="s">
        <v>782</v>
      </c>
    </row>
    <row r="41" spans="1:7">
      <c r="A41" s="3" t="s">
        <v>766</v>
      </c>
    </row>
    <row r="42" spans="1:7">
      <c r="A42" s="4" t="s">
        <v>789</v>
      </c>
      <c r="E42" s="5" t="n">
        <v>703248</v>
      </c>
      <c r="F42" s="5" t="n">
        <v>703248</v>
      </c>
      <c r="G42" s="5" t="n">
        <v>703248</v>
      </c>
    </row>
    <row r="43" spans="1:7">
      <c r="A43" s="4" t="s">
        <v>800</v>
      </c>
      <c r="E43" s="4" t="s">
        <v>801</v>
      </c>
    </row>
    <row r="44" spans="1:7">
      <c r="A44" s="4" t="s">
        <v>802</v>
      </c>
      <c r="E44" s="4" t="s">
        <v>613</v>
      </c>
      <c r="F44" s="4" t="s">
        <v>613</v>
      </c>
    </row>
    <row r="45" spans="1:7">
      <c r="A45" s="4" t="s">
        <v>803</v>
      </c>
    </row>
    <row r="46" spans="1:7">
      <c r="A46" s="3" t="s">
        <v>766</v>
      </c>
    </row>
    <row r="47" spans="1:7">
      <c r="A47" s="4" t="s">
        <v>789</v>
      </c>
      <c r="E47" s="5" t="n">
        <v>315998</v>
      </c>
      <c r="F47" s="5" t="n">
        <v>315998</v>
      </c>
    </row>
    <row r="48" spans="1:7">
      <c r="A48" s="4" t="s">
        <v>804</v>
      </c>
    </row>
    <row r="49" spans="1:7">
      <c r="A49" s="3" t="s">
        <v>766</v>
      </c>
    </row>
    <row r="50" spans="1:7">
      <c r="A50" s="4" t="s">
        <v>789</v>
      </c>
      <c r="E50" s="5" t="n">
        <v>199000</v>
      </c>
      <c r="F50" s="5" t="n">
        <v>199000</v>
      </c>
    </row>
    <row r="51" spans="1:7">
      <c r="A51" s="4" t="s">
        <v>805</v>
      </c>
    </row>
    <row r="52" spans="1:7">
      <c r="A52" s="3" t="s">
        <v>766</v>
      </c>
    </row>
    <row r="53" spans="1:7">
      <c r="A53" s="4" t="s">
        <v>789</v>
      </c>
      <c r="E53" s="5" t="n">
        <v>188250</v>
      </c>
      <c r="F53" s="5" t="n">
        <v>188250</v>
      </c>
    </row>
    <row r="54" spans="1:7">
      <c r="A54" s="4" t="s">
        <v>806</v>
      </c>
    </row>
    <row r="55" spans="1:7">
      <c r="A55" s="3" t="s">
        <v>766</v>
      </c>
    </row>
    <row r="56" spans="1:7">
      <c r="A56" s="4" t="s">
        <v>789</v>
      </c>
      <c r="E56" s="5" t="n">
        <v>0</v>
      </c>
      <c r="F56" s="5" t="n">
        <v>0</v>
      </c>
    </row>
    <row r="57" spans="1:7">
      <c r="A57" s="4" t="s">
        <v>807</v>
      </c>
    </row>
    <row r="58" spans="1:7">
      <c r="A58" s="3" t="s">
        <v>766</v>
      </c>
    </row>
    <row r="59" spans="1:7">
      <c r="A59" s="4" t="s">
        <v>789</v>
      </c>
      <c r="E59" s="5" t="n">
        <v>0</v>
      </c>
      <c r="F59" s="5" t="n">
        <v>0</v>
      </c>
    </row>
    <row r="60" spans="1:7">
      <c r="A60" s="4" t="s">
        <v>808</v>
      </c>
    </row>
    <row r="61" spans="1:7">
      <c r="A61" s="3" t="s">
        <v>766</v>
      </c>
    </row>
    <row r="62" spans="1:7">
      <c r="A62" s="4" t="s">
        <v>809</v>
      </c>
      <c r="B62" s="4" t="s">
        <v>810</v>
      </c>
      <c r="C62" s="4" t="s">
        <v>788</v>
      </c>
      <c r="D62" s="4" t="s">
        <v>788</v>
      </c>
    </row>
    <row r="63" spans="1:7">
      <c r="A63" s="4" t="s">
        <v>811</v>
      </c>
    </row>
    <row r="64" spans="1:7">
      <c r="A64" s="3" t="s">
        <v>766</v>
      </c>
    </row>
    <row r="65" spans="1:7">
      <c r="A65" s="4" t="s">
        <v>812</v>
      </c>
      <c r="B65" s="4" t="s">
        <v>613</v>
      </c>
      <c r="C65" s="4" t="s">
        <v>613</v>
      </c>
      <c r="D65" s="4" t="s">
        <v>613</v>
      </c>
    </row>
    <row r="66" spans="1:7">
      <c r="A66" s="4" t="s">
        <v>813</v>
      </c>
    </row>
    <row r="67" spans="1:7">
      <c r="A67" s="3" t="s">
        <v>766</v>
      </c>
    </row>
    <row r="68" spans="1:7">
      <c r="A68" s="4" t="s">
        <v>800</v>
      </c>
      <c r="B68" s="4" t="s">
        <v>801</v>
      </c>
      <c r="C68" s="4" t="s">
        <v>801</v>
      </c>
      <c r="D68" s="4" t="s">
        <v>8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71</v>
      </c>
      <c r="D1" s="2" t="s">
        <v>1</v>
      </c>
    </row>
    <row r="2" spans="1:5">
      <c r="B2" s="2" t="s">
        <v>2</v>
      </c>
      <c r="C2" s="2" t="s">
        <v>85</v>
      </c>
      <c r="D2" s="2" t="s">
        <v>2</v>
      </c>
      <c r="E2" s="2" t="s">
        <v>85</v>
      </c>
    </row>
    <row r="3" spans="1:5">
      <c r="A3" s="3" t="s">
        <v>766</v>
      </c>
    </row>
    <row r="4" spans="1:5">
      <c r="A4" s="4" t="s">
        <v>815</v>
      </c>
      <c r="B4" s="7" t="n">
        <v>2658</v>
      </c>
      <c r="C4" s="7" t="n">
        <v>1394</v>
      </c>
      <c r="D4" s="7" t="n">
        <v>5623</v>
      </c>
      <c r="E4" s="7" t="n">
        <v>2740</v>
      </c>
    </row>
    <row r="5" spans="1:5">
      <c r="A5" s="4" t="s">
        <v>816</v>
      </c>
      <c r="B5" s="5" t="n">
        <v>59</v>
      </c>
      <c r="C5" s="5" t="n">
        <v>64</v>
      </c>
      <c r="D5" s="5" t="n">
        <v>110</v>
      </c>
      <c r="E5" s="5" t="n">
        <v>113</v>
      </c>
    </row>
    <row r="6" spans="1:5">
      <c r="A6" s="4" t="s">
        <v>817</v>
      </c>
      <c r="B6" s="5" t="n">
        <v>2717</v>
      </c>
      <c r="C6" s="7" t="n">
        <v>1458</v>
      </c>
      <c r="D6" s="5" t="n">
        <v>5733</v>
      </c>
      <c r="E6" s="7" t="n">
        <v>2853</v>
      </c>
    </row>
    <row r="7" spans="1:5">
      <c r="A7" s="4" t="s">
        <v>818</v>
      </c>
      <c r="B7" s="7" t="n">
        <v>11700</v>
      </c>
      <c r="D7" s="7" t="n">
        <v>11700</v>
      </c>
    </row>
    <row r="8" spans="1:5">
      <c r="A8" s="4" t="s">
        <v>819</v>
      </c>
      <c r="B8" s="4" t="s">
        <v>82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1</v>
      </c>
      <c r="B1" s="2" t="s">
        <v>71</v>
      </c>
      <c r="D1" s="2" t="s">
        <v>1</v>
      </c>
    </row>
    <row r="2" spans="1:5">
      <c r="B2" s="2" t="s">
        <v>2</v>
      </c>
      <c r="C2" s="2" t="s">
        <v>85</v>
      </c>
      <c r="D2" s="2" t="s">
        <v>2</v>
      </c>
      <c r="E2" s="2" t="s">
        <v>85</v>
      </c>
    </row>
    <row r="3" spans="1:5">
      <c r="A3" s="3" t="s">
        <v>822</v>
      </c>
    </row>
    <row r="4" spans="1:5">
      <c r="A4" s="4" t="s">
        <v>823</v>
      </c>
      <c r="D4" s="7" t="n">
        <v>1365254</v>
      </c>
      <c r="E4" s="7" t="n">
        <v>962140</v>
      </c>
    </row>
    <row r="5" spans="1:5">
      <c r="A5" s="4" t="s">
        <v>824</v>
      </c>
      <c r="D5" s="5" t="n">
        <v>6170</v>
      </c>
      <c r="E5" s="5" t="n">
        <v>-1054</v>
      </c>
    </row>
    <row r="6" spans="1:5">
      <c r="A6" s="4" t="s">
        <v>825</v>
      </c>
      <c r="D6" s="5" t="n">
        <v>-108</v>
      </c>
      <c r="E6" s="5" t="n">
        <v>810</v>
      </c>
    </row>
    <row r="7" spans="1:5">
      <c r="A7" s="4" t="s">
        <v>121</v>
      </c>
      <c r="B7" s="7" t="n">
        <v>1742</v>
      </c>
      <c r="C7" s="7" t="n">
        <v>-996</v>
      </c>
      <c r="D7" s="5" t="n">
        <v>6062</v>
      </c>
      <c r="E7" s="5" t="n">
        <v>-244</v>
      </c>
    </row>
    <row r="8" spans="1:5">
      <c r="A8" s="4" t="s">
        <v>826</v>
      </c>
      <c r="D8" s="5" t="n">
        <v>-108</v>
      </c>
      <c r="E8" s="5" t="n">
        <v>15</v>
      </c>
    </row>
    <row r="9" spans="1:5">
      <c r="A9" s="4" t="s">
        <v>827</v>
      </c>
      <c r="B9" s="5" t="n">
        <v>1739833</v>
      </c>
      <c r="C9" s="5" t="n">
        <v>1084978</v>
      </c>
      <c r="D9" s="5" t="n">
        <v>1739833</v>
      </c>
      <c r="E9" s="5" t="n">
        <v>1084978</v>
      </c>
    </row>
    <row r="10" spans="1:5">
      <c r="A10" s="4" t="s">
        <v>132</v>
      </c>
    </row>
    <row r="11" spans="1:5">
      <c r="A11" s="3" t="s">
        <v>822</v>
      </c>
    </row>
    <row r="12" spans="1:5">
      <c r="A12" s="4" t="s">
        <v>823</v>
      </c>
      <c r="D12" s="5" t="n">
        <v>6799</v>
      </c>
      <c r="E12" s="5" t="n">
        <v>3445</v>
      </c>
    </row>
    <row r="13" spans="1:5">
      <c r="A13" s="4" t="s">
        <v>121</v>
      </c>
      <c r="D13" s="5" t="n">
        <v>5954</v>
      </c>
      <c r="E13" s="5" t="n">
        <v>-229</v>
      </c>
    </row>
    <row r="14" spans="1:5">
      <c r="A14" s="4" t="s">
        <v>828</v>
      </c>
      <c r="D14" s="5" t="n">
        <v>5954</v>
      </c>
      <c r="E14" s="5" t="n">
        <v>-229</v>
      </c>
    </row>
    <row r="15" spans="1:5">
      <c r="A15" s="4" t="s">
        <v>827</v>
      </c>
      <c r="B15" s="7" t="n">
        <v>12753</v>
      </c>
      <c r="C15" s="7" t="n">
        <v>3216</v>
      </c>
      <c r="D15" s="7" t="n">
        <v>12753</v>
      </c>
      <c r="E15" s="7" t="n">
        <v>32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71</v>
      </c>
      <c r="D1" s="2" t="s">
        <v>1</v>
      </c>
    </row>
    <row r="2" spans="1:5">
      <c r="B2" s="2" t="s">
        <v>2</v>
      </c>
      <c r="C2" s="2" t="s">
        <v>85</v>
      </c>
      <c r="D2" s="2" t="s">
        <v>2</v>
      </c>
      <c r="E2" s="2" t="s">
        <v>85</v>
      </c>
    </row>
    <row r="3" spans="1:5">
      <c r="A3" s="3" t="s">
        <v>830</v>
      </c>
    </row>
    <row r="4" spans="1:5">
      <c r="A4" s="4" t="s">
        <v>120</v>
      </c>
      <c r="B4" s="7" t="n">
        <v>7819</v>
      </c>
      <c r="C4" s="7" t="n">
        <v>19855</v>
      </c>
      <c r="D4" s="7" t="n">
        <v>22903</v>
      </c>
      <c r="E4" s="7" t="n">
        <v>25576</v>
      </c>
    </row>
    <row r="5" spans="1:5">
      <c r="A5" s="4" t="s">
        <v>831</v>
      </c>
      <c r="B5" s="5" t="n">
        <v>-2424</v>
      </c>
      <c r="C5" s="5" t="n">
        <v>-1322</v>
      </c>
      <c r="D5" s="5" t="n">
        <v>-4847</v>
      </c>
      <c r="E5" s="5" t="n">
        <v>-2644</v>
      </c>
    </row>
    <row r="6" spans="1:5">
      <c r="A6" s="4" t="s">
        <v>108</v>
      </c>
      <c r="B6" s="5" t="n">
        <v>-129</v>
      </c>
      <c r="C6" s="5" t="n">
        <v>-531</v>
      </c>
      <c r="D6" s="5" t="n">
        <v>-447</v>
      </c>
      <c r="E6" s="5" t="n">
        <v>-663</v>
      </c>
    </row>
    <row r="7" spans="1:5">
      <c r="A7" s="4" t="s">
        <v>832</v>
      </c>
      <c r="B7" s="5" t="n">
        <v>-94</v>
      </c>
      <c r="C7" s="5" t="n">
        <v>-156</v>
      </c>
      <c r="D7" s="5" t="n">
        <v>-191</v>
      </c>
      <c r="E7" s="5" t="n">
        <v>-247</v>
      </c>
    </row>
    <row r="8" spans="1:5">
      <c r="A8" s="4" t="s">
        <v>112</v>
      </c>
      <c r="B8" s="7" t="n">
        <v>5172</v>
      </c>
      <c r="C8" s="7" t="n">
        <v>17846</v>
      </c>
      <c r="D8" s="7" t="n">
        <v>17418</v>
      </c>
      <c r="E8" s="7" t="n">
        <v>22022</v>
      </c>
    </row>
    <row r="9" spans="1:5">
      <c r="A9" s="3" t="s">
        <v>833</v>
      </c>
    </row>
    <row r="10" spans="1:5">
      <c r="A10" s="4" t="s">
        <v>115</v>
      </c>
      <c r="B10" s="5" t="n">
        <v>82924208</v>
      </c>
      <c r="C10" s="5" t="n">
        <v>67920773</v>
      </c>
      <c r="D10" s="5" t="n">
        <v>80820870</v>
      </c>
      <c r="E10" s="5" t="n">
        <v>67135319</v>
      </c>
    </row>
    <row r="11" spans="1:5">
      <c r="A11" s="4" t="s">
        <v>834</v>
      </c>
      <c r="B11" s="5" t="n">
        <v>570617</v>
      </c>
      <c r="C11" s="5" t="n">
        <v>410461</v>
      </c>
      <c r="D11" s="5" t="n">
        <v>536259</v>
      </c>
      <c r="E11" s="5" t="n">
        <v>347781</v>
      </c>
    </row>
    <row r="12" spans="1:5">
      <c r="A12" s="4" t="s">
        <v>116</v>
      </c>
      <c r="B12" s="5" t="n">
        <v>83494825</v>
      </c>
      <c r="C12" s="5" t="n">
        <v>68331234</v>
      </c>
      <c r="D12" s="5" t="n">
        <v>81357129</v>
      </c>
      <c r="E12" s="5" t="n">
        <v>67483100</v>
      </c>
    </row>
    <row r="13" spans="1:5">
      <c r="A13" s="3" t="s">
        <v>835</v>
      </c>
    </row>
    <row r="14" spans="1:5">
      <c r="A14" s="4" t="s">
        <v>113</v>
      </c>
      <c r="B14" s="8" t="n">
        <v>0.06</v>
      </c>
      <c r="C14" s="8" t="n">
        <v>0.26</v>
      </c>
      <c r="D14" s="8" t="n">
        <v>0.22</v>
      </c>
      <c r="E14" s="8" t="n">
        <v>0.33</v>
      </c>
    </row>
    <row r="15" spans="1:5">
      <c r="A15" s="3" t="s">
        <v>836</v>
      </c>
    </row>
    <row r="16" spans="1:5">
      <c r="A16" s="4" t="s">
        <v>114</v>
      </c>
      <c r="B16" s="8" t="n">
        <v>0.06</v>
      </c>
      <c r="C16" s="8" t="n">
        <v>0.26</v>
      </c>
      <c r="D16" s="8" t="n">
        <v>0.21</v>
      </c>
      <c r="E16" s="8" t="n">
        <v>0.3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5"/>
  </cols>
  <sheetData>
    <row r="1" spans="1:2">
      <c r="A1" s="1" t="s">
        <v>837</v>
      </c>
      <c r="B1" s="2" t="s">
        <v>71</v>
      </c>
    </row>
    <row r="2" spans="1:2">
      <c r="B2" s="2" t="s">
        <v>2</v>
      </c>
    </row>
    <row r="3" spans="1:2">
      <c r="A3" s="4" t="s">
        <v>782</v>
      </c>
    </row>
    <row r="4" spans="1:2">
      <c r="A4" s="3" t="s">
        <v>766</v>
      </c>
    </row>
    <row r="5" spans="1:2">
      <c r="A5" s="4" t="s">
        <v>800</v>
      </c>
      <c r="B5" s="4" t="s">
        <v>8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3"/>
    <col customWidth="1" max="2" min="2" width="24"/>
    <col customWidth="1" max="3" min="3" width="24"/>
    <col customWidth="1" max="4" min="4" width="16"/>
    <col customWidth="1" max="5" min="5" width="24"/>
    <col customWidth="1" max="6" min="6" width="24"/>
    <col customWidth="1" max="7" min="7" width="24"/>
  </cols>
  <sheetData>
    <row r="1" spans="1:7">
      <c r="A1" s="1" t="s">
        <v>838</v>
      </c>
      <c r="B1" s="2" t="s">
        <v>71</v>
      </c>
      <c r="C1" s="2" t="s">
        <v>1</v>
      </c>
      <c r="D1" s="2" t="s">
        <v>72</v>
      </c>
    </row>
    <row r="2" spans="1:7">
      <c r="B2" s="2" t="s">
        <v>724</v>
      </c>
      <c r="C2" s="2" t="s">
        <v>724</v>
      </c>
      <c r="D2" s="2" t="s">
        <v>25</v>
      </c>
      <c r="E2" s="2" t="s">
        <v>839</v>
      </c>
      <c r="F2" s="2" t="s">
        <v>840</v>
      </c>
      <c r="G2" s="2" t="s">
        <v>841</v>
      </c>
    </row>
    <row r="3" spans="1:7">
      <c r="A3" s="3" t="s">
        <v>842</v>
      </c>
    </row>
    <row r="4" spans="1:7">
      <c r="A4" s="4" t="s">
        <v>843</v>
      </c>
      <c r="B4" s="7" t="n">
        <v>327467</v>
      </c>
      <c r="C4" s="7" t="n">
        <v>327467</v>
      </c>
    </row>
    <row r="5" spans="1:7">
      <c r="A5" s="4" t="s">
        <v>726</v>
      </c>
      <c r="B5" s="5" t="n">
        <v>1994887</v>
      </c>
      <c r="C5" s="5" t="n">
        <v>1994887</v>
      </c>
    </row>
    <row r="6" spans="1:7">
      <c r="A6" s="4" t="s">
        <v>78</v>
      </c>
    </row>
    <row r="7" spans="1:7">
      <c r="A7" s="3" t="s">
        <v>842</v>
      </c>
    </row>
    <row r="8" spans="1:7">
      <c r="A8" s="4" t="s">
        <v>844</v>
      </c>
      <c r="B8" s="4" t="s">
        <v>80</v>
      </c>
      <c r="C8" s="4" t="s">
        <v>80</v>
      </c>
      <c r="D8" s="4" t="s">
        <v>80</v>
      </c>
    </row>
    <row r="9" spans="1:7">
      <c r="A9" s="4" t="s">
        <v>83</v>
      </c>
    </row>
    <row r="10" spans="1:7">
      <c r="A10" s="3" t="s">
        <v>842</v>
      </c>
    </row>
    <row r="11" spans="1:7">
      <c r="A11" s="4" t="s">
        <v>844</v>
      </c>
      <c r="B11" s="4" t="s">
        <v>80</v>
      </c>
      <c r="C11" s="4" t="s">
        <v>80</v>
      </c>
      <c r="D11" s="4" t="s">
        <v>80</v>
      </c>
    </row>
    <row r="12" spans="1:7">
      <c r="A12" s="4" t="s">
        <v>845</v>
      </c>
    </row>
    <row r="13" spans="1:7">
      <c r="A13" s="3" t="s">
        <v>842</v>
      </c>
    </row>
    <row r="14" spans="1:7">
      <c r="A14" s="4" t="s">
        <v>846</v>
      </c>
      <c r="E14" s="8" t="n">
        <v>0.16</v>
      </c>
    </row>
    <row r="15" spans="1:7">
      <c r="A15" s="4" t="s">
        <v>847</v>
      </c>
    </row>
    <row r="16" spans="1:7">
      <c r="A16" s="3" t="s">
        <v>842</v>
      </c>
    </row>
    <row r="17" spans="1:7">
      <c r="A17" s="4" t="s">
        <v>846</v>
      </c>
      <c r="E17" s="13" t="n">
        <v>0.367188</v>
      </c>
    </row>
    <row r="18" spans="1:7">
      <c r="A18" s="4" t="s">
        <v>848</v>
      </c>
    </row>
    <row r="19" spans="1:7">
      <c r="A19" s="3" t="s">
        <v>842</v>
      </c>
    </row>
    <row r="20" spans="1:7">
      <c r="A20" s="4" t="s">
        <v>846</v>
      </c>
      <c r="E20" s="13" t="n">
        <v>0.367188</v>
      </c>
    </row>
    <row r="21" spans="1:7">
      <c r="A21" s="4" t="s">
        <v>849</v>
      </c>
    </row>
    <row r="22" spans="1:7">
      <c r="A22" s="3" t="s">
        <v>842</v>
      </c>
    </row>
    <row r="23" spans="1:7">
      <c r="A23" s="4" t="s">
        <v>846</v>
      </c>
      <c r="E23" s="8" t="n">
        <v>0.16</v>
      </c>
    </row>
    <row r="24" spans="1:7">
      <c r="A24" s="4" t="s">
        <v>850</v>
      </c>
    </row>
    <row r="25" spans="1:7">
      <c r="A25" s="3" t="s">
        <v>842</v>
      </c>
    </row>
    <row r="26" spans="1:7">
      <c r="A26" s="4" t="s">
        <v>843</v>
      </c>
      <c r="G26" s="7" t="n">
        <v>10800</v>
      </c>
    </row>
    <row r="27" spans="1:7">
      <c r="A27" s="4" t="s">
        <v>726</v>
      </c>
      <c r="G27" s="5" t="n">
        <v>52691</v>
      </c>
    </row>
    <row r="28" spans="1:7">
      <c r="A28" s="4" t="s">
        <v>851</v>
      </c>
    </row>
    <row r="29" spans="1:7">
      <c r="A29" s="3" t="s">
        <v>842</v>
      </c>
    </row>
    <row r="30" spans="1:7">
      <c r="A30" s="4" t="s">
        <v>843</v>
      </c>
      <c r="F30" s="7" t="n">
        <v>9500</v>
      </c>
    </row>
    <row r="31" spans="1:7">
      <c r="A31" s="4" t="s">
        <v>726</v>
      </c>
      <c r="F31" s="5" t="n">
        <v>68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5</v>
      </c>
    </row>
    <row r="3" spans="1:3">
      <c r="A3" s="3" t="s">
        <v>157</v>
      </c>
    </row>
    <row r="4" spans="1:3">
      <c r="A4" s="4" t="s">
        <v>120</v>
      </c>
      <c r="B4" s="7" t="n">
        <v>22903</v>
      </c>
      <c r="C4" s="7" t="n">
        <v>25576</v>
      </c>
    </row>
    <row r="5" spans="1:3">
      <c r="A5" s="3" t="s">
        <v>158</v>
      </c>
    </row>
    <row r="6" spans="1:3">
      <c r="A6" s="4" t="s">
        <v>104</v>
      </c>
      <c r="B6" s="5" t="n">
        <v>0</v>
      </c>
      <c r="C6" s="5" t="n">
        <v>-11</v>
      </c>
    </row>
    <row r="7" spans="1:3">
      <c r="A7" s="4" t="s">
        <v>159</v>
      </c>
      <c r="B7" s="5" t="n">
        <v>411</v>
      </c>
      <c r="C7" s="5" t="n">
        <v>629</v>
      </c>
    </row>
    <row r="8" spans="1:3">
      <c r="A8" s="4" t="s">
        <v>97</v>
      </c>
      <c r="B8" s="5" t="n">
        <v>39227</v>
      </c>
      <c r="C8" s="5" t="n">
        <v>28114</v>
      </c>
    </row>
    <row r="9" spans="1:3">
      <c r="A9" s="4" t="s">
        <v>160</v>
      </c>
      <c r="B9" s="5" t="n">
        <v>-2732</v>
      </c>
      <c r="C9" s="5" t="n">
        <v>-318</v>
      </c>
    </row>
    <row r="10" spans="1:3">
      <c r="A10" s="4" t="s">
        <v>161</v>
      </c>
      <c r="B10" s="5" t="n">
        <v>0</v>
      </c>
      <c r="C10" s="5" t="n">
        <v>-150</v>
      </c>
    </row>
    <row r="11" spans="1:3">
      <c r="A11" s="4" t="s">
        <v>162</v>
      </c>
      <c r="B11" s="5" t="n">
        <v>0</v>
      </c>
      <c r="C11" s="5" t="n">
        <v>84</v>
      </c>
    </row>
    <row r="12" spans="1:3">
      <c r="A12" s="4" t="s">
        <v>105</v>
      </c>
      <c r="B12" s="5" t="n">
        <v>0</v>
      </c>
      <c r="C12" s="5" t="n">
        <v>22</v>
      </c>
    </row>
    <row r="13" spans="1:3">
      <c r="A13" s="4" t="s">
        <v>163</v>
      </c>
      <c r="B13" s="5" t="n">
        <v>-11591</v>
      </c>
      <c r="C13" s="5" t="n">
        <v>-19237</v>
      </c>
    </row>
    <row r="14" spans="1:3">
      <c r="A14" s="4" t="s">
        <v>164</v>
      </c>
      <c r="B14" s="5" t="n">
        <v>643</v>
      </c>
      <c r="C14" s="5" t="n">
        <v>563</v>
      </c>
    </row>
    <row r="15" spans="1:3">
      <c r="A15" s="4" t="s">
        <v>165</v>
      </c>
      <c r="B15" s="5" t="n">
        <v>3</v>
      </c>
      <c r="C15" s="5" t="n">
        <v>-94</v>
      </c>
    </row>
    <row r="16" spans="1:3">
      <c r="A16" s="4" t="s">
        <v>166</v>
      </c>
      <c r="B16" s="5" t="n">
        <v>5623</v>
      </c>
      <c r="C16" s="5" t="n">
        <v>2740</v>
      </c>
    </row>
    <row r="17" spans="1:3">
      <c r="A17" s="4" t="s">
        <v>167</v>
      </c>
      <c r="B17" s="5" t="n">
        <v>-3642</v>
      </c>
      <c r="C17" s="5" t="n">
        <v>-1952</v>
      </c>
    </row>
    <row r="18" spans="1:3">
      <c r="A18" s="3" t="s">
        <v>168</v>
      </c>
    </row>
    <row r="19" spans="1:3">
      <c r="A19" s="4" t="s">
        <v>169</v>
      </c>
      <c r="B19" s="5" t="n">
        <v>-636</v>
      </c>
      <c r="C19" s="5" t="n">
        <v>-524</v>
      </c>
    </row>
    <row r="20" spans="1:3">
      <c r="A20" s="4" t="s">
        <v>170</v>
      </c>
      <c r="B20" s="5" t="n">
        <v>-2996</v>
      </c>
      <c r="C20" s="5" t="n">
        <v>-2069</v>
      </c>
    </row>
    <row r="21" spans="1:3">
      <c r="A21" s="4" t="s">
        <v>44</v>
      </c>
      <c r="B21" s="5" t="n">
        <v>-2377</v>
      </c>
      <c r="C21" s="5" t="n">
        <v>-2364</v>
      </c>
    </row>
    <row r="22" spans="1:3">
      <c r="A22" s="4" t="s">
        <v>51</v>
      </c>
      <c r="B22" s="5" t="n">
        <v>337</v>
      </c>
      <c r="C22" s="5" t="n">
        <v>-1768</v>
      </c>
    </row>
    <row r="23" spans="1:3">
      <c r="A23" s="4" t="s">
        <v>54</v>
      </c>
      <c r="B23" s="5" t="n">
        <v>597</v>
      </c>
      <c r="C23" s="5" t="n">
        <v>680</v>
      </c>
    </row>
    <row r="24" spans="1:3">
      <c r="A24" s="4" t="s">
        <v>55</v>
      </c>
      <c r="B24" s="5" t="n">
        <v>-646</v>
      </c>
      <c r="C24" s="5" t="n">
        <v>1359</v>
      </c>
    </row>
    <row r="25" spans="1:3">
      <c r="A25" s="4" t="s">
        <v>171</v>
      </c>
      <c r="B25" s="5" t="n">
        <v>45124</v>
      </c>
      <c r="C25" s="5" t="n">
        <v>31280</v>
      </c>
    </row>
    <row r="26" spans="1:3">
      <c r="A26" s="3" t="s">
        <v>172</v>
      </c>
    </row>
    <row r="27" spans="1:3">
      <c r="A27" s="4" t="s">
        <v>173</v>
      </c>
      <c r="B27" s="5" t="n">
        <v>-329763</v>
      </c>
      <c r="C27" s="5" t="n">
        <v>-240447</v>
      </c>
    </row>
    <row r="28" spans="1:3">
      <c r="A28" s="4" t="s">
        <v>174</v>
      </c>
      <c r="B28" s="5" t="n">
        <v>-26471</v>
      </c>
      <c r="C28" s="5" t="n">
        <v>-16883</v>
      </c>
    </row>
    <row r="29" spans="1:3">
      <c r="A29" s="4" t="s">
        <v>45</v>
      </c>
      <c r="B29" s="5" t="n">
        <v>875</v>
      </c>
      <c r="C29" s="5" t="n">
        <v>-2250</v>
      </c>
    </row>
    <row r="30" spans="1:3">
      <c r="A30" s="4" t="s">
        <v>175</v>
      </c>
      <c r="B30" s="5" t="n">
        <v>0</v>
      </c>
      <c r="C30" s="5" t="n">
        <v>11</v>
      </c>
    </row>
    <row r="31" spans="1:3">
      <c r="A31" s="4" t="s">
        <v>176</v>
      </c>
      <c r="B31" s="5" t="n">
        <v>0</v>
      </c>
      <c r="C31" s="5" t="n">
        <v>6000</v>
      </c>
    </row>
    <row r="32" spans="1:3">
      <c r="A32" s="4" t="s">
        <v>177</v>
      </c>
      <c r="B32" s="5" t="n">
        <v>35177</v>
      </c>
      <c r="C32" s="5" t="n">
        <v>64406</v>
      </c>
    </row>
    <row r="33" spans="1:3">
      <c r="A33" s="4" t="s">
        <v>178</v>
      </c>
      <c r="B33" s="5" t="n">
        <v>-320182</v>
      </c>
      <c r="C33" s="5" t="n">
        <v>-189163</v>
      </c>
    </row>
    <row r="34" spans="1:3">
      <c r="A34" s="3" t="s">
        <v>179</v>
      </c>
    </row>
    <row r="35" spans="1:3">
      <c r="A35" s="4" t="s">
        <v>180</v>
      </c>
      <c r="B35" s="5" t="n">
        <v>374105</v>
      </c>
      <c r="C35" s="5" t="n">
        <v>118354</v>
      </c>
    </row>
    <row r="36" spans="1:3">
      <c r="A36" s="4" t="s">
        <v>181</v>
      </c>
      <c r="B36" s="5" t="n">
        <v>401000</v>
      </c>
      <c r="C36" s="5" t="n">
        <v>265000</v>
      </c>
    </row>
    <row r="37" spans="1:3">
      <c r="A37" s="4" t="s">
        <v>182</v>
      </c>
      <c r="B37" s="5" t="n">
        <v>-311466</v>
      </c>
      <c r="C37" s="5" t="n">
        <v>-203234</v>
      </c>
    </row>
    <row r="38" spans="1:3">
      <c r="A38" s="4" t="s">
        <v>183</v>
      </c>
      <c r="B38" s="5" t="n">
        <v>-1748</v>
      </c>
      <c r="C38" s="5" t="n">
        <v>-2110</v>
      </c>
    </row>
    <row r="39" spans="1:3">
      <c r="A39" s="4" t="s">
        <v>184</v>
      </c>
      <c r="B39" s="5" t="n">
        <v>0</v>
      </c>
      <c r="C39" s="5" t="n">
        <v>-193</v>
      </c>
    </row>
    <row r="40" spans="1:3">
      <c r="A40" s="4" t="s">
        <v>185</v>
      </c>
      <c r="B40" s="5" t="n">
        <v>-5434</v>
      </c>
      <c r="C40" s="5" t="n">
        <v>-2644</v>
      </c>
    </row>
    <row r="41" spans="1:3">
      <c r="A41" s="4" t="s">
        <v>186</v>
      </c>
      <c r="B41" s="5" t="n">
        <v>-24289</v>
      </c>
      <c r="C41" s="5" t="n">
        <v>-18643</v>
      </c>
    </row>
    <row r="42" spans="1:3">
      <c r="A42" s="4" t="s">
        <v>187</v>
      </c>
      <c r="B42" s="5" t="n">
        <v>-733</v>
      </c>
      <c r="C42" s="5" t="n">
        <v>-650</v>
      </c>
    </row>
    <row r="43" spans="1:3">
      <c r="A43" s="4" t="s">
        <v>188</v>
      </c>
      <c r="B43" s="5" t="n">
        <v>-543</v>
      </c>
      <c r="C43" s="5" t="n">
        <v>-404</v>
      </c>
    </row>
    <row r="44" spans="1:3">
      <c r="A44" s="4" t="s">
        <v>189</v>
      </c>
      <c r="B44" s="5" t="n">
        <v>430892</v>
      </c>
      <c r="C44" s="5" t="n">
        <v>155476</v>
      </c>
    </row>
    <row r="45" spans="1:3">
      <c r="A45" s="4" t="s">
        <v>190</v>
      </c>
      <c r="B45" s="5" t="n">
        <v>155834</v>
      </c>
      <c r="C45" s="5" t="n">
        <v>-2407</v>
      </c>
    </row>
    <row r="46" spans="1:3">
      <c r="A46" s="4" t="s">
        <v>191</v>
      </c>
      <c r="B46" s="5" t="n">
        <v>6870</v>
      </c>
      <c r="C46" s="5" t="n">
        <v>15525</v>
      </c>
    </row>
    <row r="47" spans="1:3">
      <c r="A47" s="4" t="s">
        <v>192</v>
      </c>
      <c r="B47" s="5" t="n">
        <v>162704</v>
      </c>
      <c r="C47" s="5" t="n">
        <v>13118</v>
      </c>
    </row>
    <row r="48" spans="1:3">
      <c r="A48" s="3" t="s">
        <v>193</v>
      </c>
    </row>
    <row r="49" spans="1:3">
      <c r="A49" s="4" t="s">
        <v>194</v>
      </c>
      <c r="B49" s="5" t="n">
        <v>11359</v>
      </c>
      <c r="C49" s="5" t="n">
        <v>8073</v>
      </c>
    </row>
    <row r="50" spans="1:3">
      <c r="A50" s="3" t="s">
        <v>195</v>
      </c>
    </row>
    <row r="51" spans="1:3">
      <c r="A51" s="4" t="s">
        <v>196</v>
      </c>
      <c r="B51" s="5" t="n">
        <v>-847</v>
      </c>
      <c r="C51" s="5" t="n">
        <v>2363</v>
      </c>
    </row>
    <row r="52" spans="1:3">
      <c r="A52" s="4" t="s">
        <v>197</v>
      </c>
      <c r="B52" s="7" t="n">
        <v>14952</v>
      </c>
      <c r="C52" s="7" t="n">
        <v>106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98</v>
      </c>
      <c r="B1" s="2" t="s">
        <v>71</v>
      </c>
      <c r="D1" s="2" t="s">
        <v>1</v>
      </c>
    </row>
    <row r="2" spans="1:5">
      <c r="B2" s="2" t="s">
        <v>2</v>
      </c>
      <c r="C2" s="2" t="s">
        <v>85</v>
      </c>
      <c r="D2" s="2" t="s">
        <v>2</v>
      </c>
      <c r="E2" s="2" t="s">
        <v>85</v>
      </c>
    </row>
    <row r="3" spans="1:5">
      <c r="A3" s="3" t="s">
        <v>199</v>
      </c>
    </row>
    <row r="4" spans="1:5">
      <c r="A4" s="4" t="s">
        <v>200</v>
      </c>
      <c r="B4" s="7" t="n">
        <v>600</v>
      </c>
      <c r="C4" s="7" t="n">
        <v>500</v>
      </c>
      <c r="D4" s="7" t="n">
        <v>934</v>
      </c>
      <c r="E4" s="7" t="n">
        <v>92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06:25:02Z</dcterms:created>
  <dcterms:modified xmlns:dcterms="http://purl.org/dc/terms/" xmlns:xsi="http://www.w3.org/2001/XMLSchema-instance" xsi:type="dcterms:W3CDTF">2018-08-06T06:25:02Z</dcterms:modified>
</cp:coreProperties>
</file>